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Fair Value Measurements" sheetId="9" r:id="rId9"/>
    <s:sheet name="Property and Equipment, net" sheetId="10" r:id="rId10"/>
    <s:sheet name="Income Taxes" sheetId="11" r:id="rId11"/>
    <s:sheet name="Long-Term Debt" sheetId="12" r:id="rId12"/>
    <s:sheet name="Commitments and Contingencies" sheetId="13" r:id="rId13"/>
    <s:sheet name="Management Incentive Plans" sheetId="14" r:id="rId14"/>
    <s:sheet name="Non-controlling Interests" sheetId="15" r:id="rId15"/>
    <s:sheet name="Employee Benefit Plan" sheetId="16" r:id="rId16"/>
    <s:sheet name="Management Fee" sheetId="17" r:id="rId17"/>
    <s:sheet name="Membership Units" sheetId="18" r:id="rId18"/>
    <s:sheet name="Stockholders' Equity" sheetId="19" r:id="rId19"/>
    <s:sheet name="Operating Agreements" sheetId="20" r:id="rId20"/>
    <s:sheet name="Quarterly Financial Reporting" sheetId="21" r:id="rId21"/>
    <s:sheet name="Summary of Significant Accoun22" sheetId="22" r:id="rId22"/>
    <s:sheet name="Non-controlling Interests (Tabl" sheetId="23" r:id="rId23"/>
    <s:sheet name="Summary of Significant Accoun24" sheetId="24" r:id="rId24"/>
    <s:sheet name="Property and Equipment, net (Ta" sheetId="25" r:id="rId25"/>
    <s:sheet name="Management Incentive Plans (Tab" sheetId="26" r:id="rId26"/>
    <s:sheet name="Income Taxes (Tables)" sheetId="27" r:id="rId27"/>
    <s:sheet name="Long-Term Debt (Tables)" sheetId="28" r:id="rId28"/>
    <s:sheet name="Commitments and Contingencies (" sheetId="29" r:id="rId29"/>
    <s:sheet name="Quarterly Financial Reporting (" sheetId="30" r:id="rId30"/>
    <s:sheet name="Nature of Operations and Basi31" sheetId="31" r:id="rId31"/>
    <s:sheet name="Summary of Significant Accoun32" sheetId="32" r:id="rId32"/>
    <s:sheet name="Summary of Significant Accoun33" sheetId="33" r:id="rId33"/>
    <s:sheet name="Summary of Significant Accoun34" sheetId="34" r:id="rId34"/>
    <s:sheet name="Fair Value Measurements - Addit" sheetId="35" r:id="rId35"/>
    <s:sheet name="Property and Equipment, Net - S" sheetId="36" r:id="rId36"/>
    <s:sheet name="Property and Equipment, Net - A" sheetId="37" r:id="rId37"/>
    <s:sheet name="Income Taxes - Additional Infor" sheetId="38" r:id="rId38"/>
    <s:sheet name="Long-Term Debt - Additional Inf" sheetId="39" r:id="rId39"/>
    <s:sheet name="Commitments and Contingencies -" sheetId="40" r:id="rId40"/>
    <s:sheet name="Management Incentive Plans - Ad" sheetId="41" r:id="rId41"/>
    <s:sheet name="Management Incentive Plans - Sc" sheetId="42" r:id="rId42"/>
    <s:sheet name="Management Incentive Plans - 43" sheetId="43" r:id="rId43"/>
    <s:sheet name="Non-controlling Interests - Sum" sheetId="44" r:id="rId44"/>
    <s:sheet name="Non-controlling Interests - S45" sheetId="45" r:id="rId45"/>
    <s:sheet name="Income Taxes - Income before Pr" sheetId="46" r:id="rId46"/>
    <s:sheet name="Income Taxes - Components of Pr" sheetId="47" r:id="rId47"/>
    <s:sheet name="Income Taxes - Reconciliation o" sheetId="48" r:id="rId48"/>
    <s:sheet name="Income Taxes - Summary of Defer" sheetId="49" r:id="rId49"/>
    <s:sheet name="Income Taxes - Reconciliation50" sheetId="50" r:id="rId50"/>
    <s:sheet name="Long-Term Debt - Term Debt (Det" sheetId="51" r:id="rId51"/>
    <s:sheet name="Long-Term Debt - Interest Only " sheetId="52" r:id="rId52"/>
    <s:sheet name="Long-Term Debt - Interest Onl53" sheetId="53" r:id="rId53"/>
    <s:sheet name="Long -Term Debt - Estimated Mat" sheetId="54" r:id="rId54"/>
    <s:sheet name="Commitments and Contingencies55" sheetId="55" r:id="rId55"/>
    <s:sheet name="Employee Benefit Plan - Additio" sheetId="56" r:id="rId56"/>
    <s:sheet name="Management Incentive Plans - Su" sheetId="57" r:id="rId57"/>
    <s:sheet name="Management Incentive Plan -Summ" sheetId="58" r:id="rId58"/>
    <s:sheet name="Management Incentive Plans - Ke" sheetId="59" r:id="rId59"/>
    <s:sheet name="Management Incentive Plans - To" sheetId="60" r:id="rId60"/>
    <s:sheet name="Management Fee - Additional Inf" sheetId="61" r:id="rId61"/>
    <s:sheet name="Membership Units - Additional I" sheetId="62" r:id="rId62"/>
    <s:sheet name="Stockholders' Equity - Addition" sheetId="63" r:id="rId63"/>
    <s:sheet name="Operating Agreements - Addition" sheetId="64" r:id="rId64"/>
    <s:sheet name="Quarterly Financial Reporting65" sheetId="65" r:id="rId65"/>
  </s:sheets>
  <s:definedNames/>
  <s:calcPr calcId="124519" calcMode="auto" fullCalcOnLoad="1"/>
</s:workbook>
</file>

<file path=xl/sharedStrings.xml><?xml version="1.0" encoding="utf-8"?>
<sst xmlns="http://schemas.openxmlformats.org/spreadsheetml/2006/main" uniqueCount="765">
  <si>
    <t>Document and Entity Information</t>
  </si>
  <si>
    <t>9 Months Ended</t>
  </si>
  <si>
    <t>Sep. 29, 2015</t>
  </si>
  <si>
    <t>Document Information [Line Items]</t>
  </si>
  <si>
    <t>Document Type</t>
  </si>
  <si>
    <t>S1</t>
  </si>
  <si>
    <t>Amendment Flag</t>
  </si>
  <si>
    <t>false</t>
  </si>
  <si>
    <t>Document Period End Date</t>
  </si>
  <si>
    <t>Sep. 29,
		2015</t>
  </si>
  <si>
    <t>Trading Symbol</t>
  </si>
  <si>
    <t>HABT</t>
  </si>
  <si>
    <t>Entity Registrant Name</t>
  </si>
  <si>
    <t>Habit Restaurants, Inc.</t>
  </si>
  <si>
    <t>Entity Central Index Key</t>
  </si>
  <si>
    <t>Entity Filer Category</t>
  </si>
  <si>
    <t>Non-accelerated Filer</t>
  </si>
  <si>
    <t>Condensed Consolidated Balance Sheets - USD ($) $ in Thousands</t>
  </si>
  <si>
    <t>Dec. 30, 2014</t>
  </si>
  <si>
    <t>Dec. 31, 2013</t>
  </si>
  <si>
    <t>Current assets</t>
  </si>
  <si>
    <t>Cash and cash equivalents</t>
  </si>
  <si>
    <t>Accounts receivable</t>
  </si>
  <si>
    <t>Inventory</t>
  </si>
  <si>
    <t>Prepaid expenses</t>
  </si>
  <si>
    <t>Deferred tax assets</t>
  </si>
  <si>
    <t>Total current assets</t>
  </si>
  <si>
    <t>Property and equipment, net</t>
  </si>
  <si>
    <t>Tradenames</t>
  </si>
  <si>
    <t>Goodwill</t>
  </si>
  <si>
    <t>Deposits</t>
  </si>
  <si>
    <t>Deposits and other assets, net</t>
  </si>
  <si>
    <t>Other assets, net</t>
  </si>
  <si>
    <t>Total long-term assets</t>
  </si>
  <si>
    <t>Total other assets</t>
  </si>
  <si>
    <t>Total assets</t>
  </si>
  <si>
    <t>Current liabilities</t>
  </si>
  <si>
    <t>Accounts payable</t>
  </si>
  <si>
    <t>Employee-related accruals</t>
  </si>
  <si>
    <t>Accrued expenses</t>
  </si>
  <si>
    <t>Income tax payable</t>
  </si>
  <si>
    <t>Sales taxes payable</t>
  </si>
  <si>
    <t>Current portion of long-term debt</t>
  </si>
  <si>
    <t>Deferred tax liabilities</t>
  </si>
  <si>
    <t>Deferred rent</t>
  </si>
  <si>
    <t>Deferred franchise income</t>
  </si>
  <si>
    <t>Total current liabilities</t>
  </si>
  <si>
    <t>Deemed landlord financing</t>
  </si>
  <si>
    <t>Amounts payable under Tax Receivable Agreement</t>
  </si>
  <si>
    <t>Long-term debt, net of current portion</t>
  </si>
  <si>
    <t>Total liabilities</t>
  </si>
  <si>
    <t>Commitments and contingencies</t>
  </si>
  <si>
    <t xml:space="preserve"> </t>
  </si>
  <si>
    <t>Stockholders'equity (deficit):</t>
  </si>
  <si>
    <t>Members'/ Stockholders' equity (deficit)</t>
  </si>
  <si>
    <t>Common stock value</t>
  </si>
  <si>
    <t>Additional paid-in capital</t>
  </si>
  <si>
    <t>Retained earnings (deficit)</t>
  </si>
  <si>
    <t>The Habit Restaurants, Inc. stockholders' equity</t>
  </si>
  <si>
    <t>Non-controlling interests</t>
  </si>
  <si>
    <t>Total equity</t>
  </si>
  <si>
    <t>Total liabilities and members' / stockholders' equity (deficit)</t>
  </si>
  <si>
    <t>Scenario, Previously Reported Before Reclassification [Member]</t>
  </si>
  <si>
    <t>Class A Common Stock [Member]</t>
  </si>
  <si>
    <t>Class B Common Stock [Member]</t>
  </si>
  <si>
    <t>Condensed Consolidated Balance Sheets (Parenthetical) - $ / shares</t>
  </si>
  <si>
    <t>Nov. 25, 2014</t>
  </si>
  <si>
    <t>Common stock, shares authorized</t>
  </si>
  <si>
    <t>Common stock, par value</t>
  </si>
  <si>
    <t>Common stock, shares issued</t>
  </si>
  <si>
    <t>Common stock, shares outstanding</t>
  </si>
  <si>
    <t>Condensed Consolidated Statements of Income - USD ($) $ in Thousands</t>
  </si>
  <si>
    <t>3 Months Ended</t>
  </si>
  <si>
    <t>12 Months Ended</t>
  </si>
  <si>
    <t>Sep. 30, 2014</t>
  </si>
  <si>
    <t>Dec. 25, 2012</t>
  </si>
  <si>
    <t>Revenue</t>
  </si>
  <si>
    <t>[1]</t>
  </si>
  <si>
    <t>[2]</t>
  </si>
  <si>
    <t>Restaurant operating costs (excluding depreciation and amortization)</t>
  </si>
  <si>
    <t>Food and paper cost</t>
  </si>
  <si>
    <t>Labor and related expenses</t>
  </si>
  <si>
    <t>Occupancy and other operating expenses</t>
  </si>
  <si>
    <t>General and administrative expenses</t>
  </si>
  <si>
    <t>Offering related expenses</t>
  </si>
  <si>
    <t>Depreciation and amortization expense</t>
  </si>
  <si>
    <t>Pre-opening costs</t>
  </si>
  <si>
    <t>Loss on disposal of assets</t>
  </si>
  <si>
    <t>Total operating expenses</t>
  </si>
  <si>
    <t>Income from operations</t>
  </si>
  <si>
    <t>Other expenses</t>
  </si>
  <si>
    <t>Interest expense, net</t>
  </si>
  <si>
    <t>Income before income taxes</t>
  </si>
  <si>
    <t>Provision for income taxes</t>
  </si>
  <si>
    <t>Net income</t>
  </si>
  <si>
    <t>Less: net income attributable to non-controlling interests</t>
  </si>
  <si>
    <t>Net income attributable to The Habit Restaurants, Inc.</t>
  </si>
  <si>
    <t>Net income attributable to The Habit Restaurants, Inc. per share Class A common stock:</t>
  </si>
  <si>
    <t>Basic</t>
  </si>
  <si>
    <t>[1],[3]</t>
  </si>
  <si>
    <t>Diluted</t>
  </si>
  <si>
    <t>Weighted average shares of Class A common stock outstanding</t>
  </si>
  <si>
    <t>The quarterly information presented for the quarters ended April 1, 2014, July 1, 2014 and September 30, 2014 reflect the consolidated financial statement results attributable to the LLC. The quarterly information presented for the quarter ended December 30, 2014 reflects the consolidated financial statement results of the Company. Certain totals will not sum exactly due to rounding.</t>
  </si>
  <si>
    <t>The quarterly information presented for the fiscal year ended December 31, 2013 reflects the consolidated financial statement results entirely attributable to the LLC. Certain totals will not sum exactly due to rounding.</t>
  </si>
  <si>
    <t>[3]</t>
  </si>
  <si>
    <t>All earnings per share information attributable to these historical periods is not comparable to earnings per share information attributable to the Company after the IPO and, as such, has been omitted.</t>
  </si>
  <si>
    <t>Condensed Consolidated Statement of Changes in Stockholders Equity - USD ($) $ in Thousands</t>
  </si>
  <si>
    <t>Total</t>
  </si>
  <si>
    <t>Additional Paid-in Capital [Member]</t>
  </si>
  <si>
    <t>Retained Earnings (deficit) [Member]</t>
  </si>
  <si>
    <t>Noncontrolling Interest [Member]</t>
  </si>
  <si>
    <t>Members' Equity [Member]</t>
  </si>
  <si>
    <t>Stockholders' equity (deficit) at Dec. 27, 2011</t>
  </si>
  <si>
    <t>Net (loss) income</t>
  </si>
  <si>
    <t>Distributions</t>
  </si>
  <si>
    <t>Unit-based compensation</t>
  </si>
  <si>
    <t>Stockholders' equity (deficit) at Dec. 25, 2012</t>
  </si>
  <si>
    <t>Exercise of stock options</t>
  </si>
  <si>
    <t>Stockholders' equity (deficit) at Dec. 31, 2013</t>
  </si>
  <si>
    <t>Follow-on offering, shares</t>
  </si>
  <si>
    <t>Follow-on offering</t>
  </si>
  <si>
    <t>Deferred taxes</t>
  </si>
  <si>
    <t>Stock split</t>
  </si>
  <si>
    <t>Stock split, shares</t>
  </si>
  <si>
    <t>Dividend distributions</t>
  </si>
  <si>
    <t>Attribution of historical equity</t>
  </si>
  <si>
    <t>Stockholders' equity (deficit) at Nov. 25, 2014</t>
  </si>
  <si>
    <t>Stockholders' equity (deficit), Shares at Nov. 25, 2014</t>
  </si>
  <si>
    <t>Stockholders' equity (deficit) at Dec. 30, 2014</t>
  </si>
  <si>
    <t>Stockholders' equity (deficit), Shares at Dec. 30, 2014</t>
  </si>
  <si>
    <t>Amounts payable under tax receivable agreement</t>
  </si>
  <si>
    <t>Issuance of common stock, net of offering cost</t>
  </si>
  <si>
    <t>Non-controlling interest adjustment</t>
  </si>
  <si>
    <t>Stock-based compensation</t>
  </si>
  <si>
    <t>Tax distributions</t>
  </si>
  <si>
    <t>Other distributions</t>
  </si>
  <si>
    <t>Forfeiture of Class B common stock</t>
  </si>
  <si>
    <t>Stockholders' equity (deficit) at Sep. 29, 2015</t>
  </si>
  <si>
    <t>Stockholders' equity (deficit), Shares at Sep. 29, 2015</t>
  </si>
  <si>
    <t>Condensed Consolidated Statements of Cash Flows - USD ($) $ in Thousands</t>
  </si>
  <si>
    <t>Cash flows from operating activities:</t>
  </si>
  <si>
    <t>Adjustments to reconcile net income to net cash provided by operating activities:</t>
  </si>
  <si>
    <t>Amortization of financing fees</t>
  </si>
  <si>
    <t>Deferred income taxes</t>
  </si>
  <si>
    <t>Changes in assets and liabilities:</t>
  </si>
  <si>
    <t>Deposits and other assets</t>
  </si>
  <si>
    <t>Income taxes payable</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Tax distributions to LLC members</t>
  </si>
  <si>
    <t>Other distributions to LLC members</t>
  </si>
  <si>
    <t>Proceeds from deemed landlord financing</t>
  </si>
  <si>
    <t>Payments on deemed landlord financing</t>
  </si>
  <si>
    <t>Borrowings on long-term debt</t>
  </si>
  <si>
    <t>Financing fees on long-term debt</t>
  </si>
  <si>
    <t>Proceeds from IPO, net of offering costs</t>
  </si>
  <si>
    <t>Principal payments on long-term debt</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NON-CASH FINANCING</t>
  </si>
  <si>
    <t>Unpaid purchase of property and equipment</t>
  </si>
  <si>
    <t>Initial establishment of deferred tax assets</t>
  </si>
  <si>
    <t>Initial establishment of amounts payable under the tax receivable agreement</t>
  </si>
  <si>
    <t>Nature of Operations and Basis of Presentation</t>
  </si>
  <si>
    <t>Note 1—Nature of Operations and Basis of
Presentation
The condensed consolidated financial statements of The Habit
Restaurants, Inc. include the accounts of The Habit Restaurants,
LLC and its wholly-owned subsidiary (collectively the
“Company”). All significant intercompany balances and
transactions have been eliminated in consolidation. The Habit
Restaurants, Inc. was formed as a Delaware corporation on
July 24, 2014, as a holding company for the purposes of
facilitating an initial public offering (the “IPO”) of
shares of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SC 805-50 Transactions
between Entities under Common Control
In November 2014, the Company completed its initial public
offering of 5,750,000 shares of Class A common stock, for net
proceeds of $92.3 million. In April 2015, the Company completed a
follow-on offering of 5,750,000 shares of Class A common stock
at a price of $30.96 per share. As part of the follow-on offering,
4,785,204 common units in The Habit Restaurants, LLC (“LLC
Units”), with a corresponding number of shares of Class B
common stock, were exchanged and cancelled for shares of
Class A common stock that were then sold on the open market.
All of the shares in the offering were offered by selling
stockholders, the Company did not receive any proceeds from the
offering. The selling stockholders received net proceeds of
approximately $170.9 million, after deducting underwriting
discounts and commissions. The Company bore the costs, other than
underwriting and commissions, associated with the sale of shares by
the selling stockholders. Upon completion of this follow-on
offering:
•
the public shareholders collectively owned
11,500,000 shares of our Class A common stock and collectively
had 44.2% of the voting power in The Habit Restaurants,
Inc.;
•
the existing owners of The Habit Restaurants,
LLC (the “Continuing LLC Owners”) collectively held
12,243,000 LLC Units in The Habit Restaurants, LLC, representing
47.1% of the economic interest in The Habit Restaurants,
LLC;
•
one or more historic investors collectively held
8.7% voting power in The Habit Restaurants, Inc.; and
•
affiliates of KarpReilly, LLC
(“KarpReilly”), beneficially owned approximately 16.4%
of our outstanding Class A common stock and 62.8% of our
outstanding Class B common stock, which aggregated to 38.2% of our
voting power. Upon the completion of the follow-on offering,
because affiliates of KarpReilly collectively owned less than 50%
of the total voting power of our common stock, the company was no
longer a “controlled company” within the meaning of the
Nasdaq listing standards.
•
The Habit Restaurants, Inc. directly or
indirectly held 13,759,754 LLC Units, representing 52.9% of the
economic interest in The Habit Restaurants, LLC, and exercises
exclusive control over The Habit Restaurants, LLC, as its sole
managing member.
In connection with the reorganization and the Company’s
initial public offering (“IPO”), the Habit Restaurants,
LLC limited liability company agreement (the “LLC
Agreement”) was amended and restated to, among other things,
create a single new class of non-voting LLC Units. The existing
owners of The Habit Restaurants, LLC continue to hold LLC Units,
and such existing owners (other than The Habit Restaurants, Inc.
and its wholly-owned subsidiaries) were issued a number of shares
of our Class B common stock equal to the number of LLC Units held
by them. These LLC Units and corresponding Class B common stock
continue to be subject to any vesting, forfeiture, repurchase or
similar provisions pursuant to the Pre-IPO agreement.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us
to satisfy certain of our obligations). Notwithstanding the
foregoing, The Habit Restaurants, LLC will bear the cost of or
reimburse The Habit Restaurants, Inc. for certain expenses incurred
by The Habit Restaurants, Inc. The Company also entered into a tax
receivable agreement (“TRA”).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ies with
restrictions, covenants and financial ratios related to existing or
future indebtedness, and other agreements entered into by The Habit
Restaurants, LLC or its subsidiaries with third parties. In
addition to tax expenses, The Habit Restaurants, Inc. will incur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Under the terms of the Company’s
LLC Agreement, no member shall be obligated personally for any
debt, obligation, or liability of the Company.
The Company is headquartered in Irvine, California, and, as of
September 29, 2015, managed and operated 124 fast casual
restaurants as “The Habit Burger Grill” in California,
Arizona, Utah, New Jersey and Florida. The restaurant’s menu
includes charbroiled hamburgers, specialty sandwiches, fresh
salads, and shakes and malts.
Additionally, with the formation of its wholly-owned subsidiary
in February 2013, HBG Franchise, LLC (“Franchise”), the
Company began franchising its restaurant concept. Franchise was
organized as a Delaware limited liability company and its future
operations are dependent upon the success of the Company’s
restaurant concept. The Company has entered into three licensing
and three franchise agreements through September 29, 2015. The
Company has three licensed locations and one franchise location as
of September 29, 2015.
The accompanying condensed consolidated financial statements
have been prepared pursuant to the rules and regulations of the
Securities and Exchange Commission (the “SEC”).
Accordingly, they do not include all of the information and
footnotes required by generally accepted accounting principles in
the United States (“GAAP”) for complete financial
statements. It is the Company’s opinion that all adjustments
considered necessary for the fair presentation of its results of
operations, financial position, and cash flows for the periods
presented have been included and are of a normal, recurring nature.
The results of operations for interim periods are not necessarily
indicative of the results to be expected for a full year. These
financial statements should be read in conjunction with the audited
financial statements and notes thereto for the year ended
December 30, 2014, included in our annual report on Form 10-K.
The Company uses a 52 or 53-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 2014, which ended on December 30, 2014, was a
52-week fiscal year. Fiscal year 2015 is a 52-week fiscal
year.</t>
  </si>
  <si>
    <t>Note
1—Nature of Operations and Basis of
Presentation The
consolidated financial statements of The Habit Restaurants, Inc.
include the accounts of The Habit Restaurants, LLC and its
wholly-owned subsidiary (collectively the “Company”).
The Habit Restaurants, Inc. was formed as a Delaware corporation on
July 24, 2014, as a holding company for the purposes of
facilitating an initial public offering (the “IPO”) of
shares of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 SC 805-50 Transactions between
Entities under Common Control In November
2014, the Company initiated its first public offering. In
conjunction with the offering, the following transactions
occurred:
•
the investors in the IPO collectively owned
5,750,000 shares of our Class A Common Stock;
•
the existing owners of The Habit Restaurants,
LLC (the “Continuing LLC Owners”) collectively held
17,028,204 LLC Units, representing 65.4% of the economic interest
in The Habit Restaurants, LLC;
•
the investors in the initial public offering
collectively had 22.1% of the voting power in The Habit
Restaurants, Inc.;
•
the Continuing LLC Owners, through their
holdings of our Class B common stock, collectively had 65.5% of the
voting power in The Habit Restaurants, Inc.;
•
one or more historic investors collectively had
12.4% of the voting power in The Habit Restaurants, Inc.;
and
•
The Habit Restaurants, Inc. directly or
indirectly held 8,974,550 LLC Units, representing 34.6% of the
economic interest in The Habit Restaurants, LLC, and exercises
exclusive control over The Habit Restaurants, LLC, as its sole
managing member. As a result
of the recapitalization, the assets and liabilities of The Habit
Restaurants, LLC and its subsidiaries are included in the financial
statements of The Habit Restaurants, Inc. at their carrying amounts
as of the date of reorganization. The interests held by KarpReilly
HB Co-Invest, LLC, 522 Fifth Avenue Fund, L.P., PEG U.S. Direct
Corporate Finance Institutional Investors III LLC and the
Company’s current and former members of management and board
as well as some other investors in The Habit Restaurants, LLC are
reported as non-controlling interests in the financial statements
of Habit Restaurants, Inc. In
connection with the IPO, the limited liability company agreement of
The Habit Restaurants, LLC was amended and restated to, among other
things, create a single new class of non-voting LLC Units. The
existing owners of The Habit Restaurants, LLC continue to hold LLC
Units, and such existing owners (other than The Habit Restaurants,
Inc. and its wholly-owned subsidiaries) were issued a number of
shares of our Class B common stock equal to the number of LLC Units
held by them in connection with the completion of the IPO.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payments to us to satisfy certain of
our obligations). Notwithstanding the foregoing, The Habit
Restaurants, LLC will bear the cost of or reimburse The Habit
Restaurants, Inc. for certain expenses incurred by The Habit
Restaurants, Inc. The Company also entered into a tax receivable
agreement (“TRA”). These transactions above are
referred to as the “Recapitalization”. In
connection with the Recapitalization and immediately prior to the
completion of the IPO, The Habit Restaurants, LLC incurred $30
million of indebtedness under a bridge loan facility provided by
California Bank &amp; Trust (the “Bridge Loan”).
The Bridge Loan matures two business days from the date that it is
funded. The Company made interest payments equal to 30 day LIBOR
plus 2.25%. The Habit Restaurants, LLC immediately distributed such
funds to its members. The portions received by the Company’s
subsidiaries were immediately distributed to the existing owners of
The Habit Restaurants, Inc. prior to the completion of the IPO,
subject to retention of any reserves for expenses and taxes.
Immediately after the IPO, the Company directly or indirectly
through its wholly-owned subsidiaries, contributed all of the net
proceeds of the IPO to The Habit Restaurants, LLC in exchange for
LLC Units from The Habit Restaurants, LLC at a purchase price per
unit equal to the IPO price per share of Class A common stock
the IPO net of underwriting discounts. In addition, The Habit
Restaurants, LLC used a portion of the net proceeds to repay and
extinguish the Bridge Loan. Immediately
after the IPO, the Company became a holding company with no direct
operations that will hold as its principal assets an equity
interest in The Habit Restaurants, LLC and relies on The Habit
Restaurants, LLC to provide the Company with funds necessary to
meet any financial obligations. As such, the Company has no
independent means of generating revenue.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ies with restrictions, covenants
and financial ratios related to existing or future indebtedness,
and other agreements entered into by The Habit Restaurants, LLC or
its subsidiaries with third parties. In addition to tax expenses,
The Habit Restaurants, Inc. will incur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The Company
is headquartered in Irvine, California, and managed and operated
109 fast casual restaurants as “The Habit Burger Grill”
in California, Arizona, Utah and New Jersey and has a total
workforce of approximately 3,095 employees as of December 30, 2014.
The restaurant’s menu includes charbroiled hamburgers,
specialty sandwiches, fresh salads, and shakes and malts. Under the
terms of the Company’s LLC Agreement, no member shall be
obligated personally for any debt, obligation, or liability of the
Company. Additionally, with the formation of its wholly-owned subsidiary
in February 2013, HBG Franchise, LLC (“Franchise”), The
Habit Restaurants, LLC began franchising its restaurant concept.
Franchise was organized as a Delaware Limited Liability Company and
its future operations are dependent upon the success of the
Company’s restaurant concept. The Company has entered into
two licensing and three franchise agreements through the period
ended December 30, 2014. The Company opened its first licensed
location in fiscal year 2014 and expects to open its first
franchised restaurants in 2015. The
accompanying consolidated financial statements have been prepared
in accordance with accounting principles generally accepted in the
United States of America (“U.S. GAAP”). The Company
uses a 52 or 53 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 2014,
which ended on December 30, 2014, was a 52-week fiscal year.
Fiscal year 2013, which ended on December 31, 2013, was a
53-week fiscal year.</t>
  </si>
  <si>
    <t>Summary of Significant Accounting Policies</t>
  </si>
  <si>
    <t>Note
2—Summary of Significant Accounting Policies Use of
estimates Reclassifications Concentration of credit risk Fair
value measurements Income
taxes Non-controlling interests Net income
attributable to non-controlling interests is computed as follows
(dollar amounts in thousands):
13 Weeks Ended 39 Weeks Ended
Income
before income taxes $ 2,721 $ 9,671
Non-controlling interests ownership percentage 47.1 % 54.8 %
Net income
attributable to non-controlling interests $ 1,281 $ 5,304 Earnings
per Share
(amounts in thousands, except share and
per share data) 13 Weeks Ended 39 Weeks Ended
Numerator:
Net income
attributable to controlling and non-controlling
interests $ 2,199 $ 7,582
Less: net
income attributable to non-controlling interests $ (1,281 ) $ (5,304 )
Net income
attributable to The Habit Restaurants, Inc. $ 918 $ 2,278
Denominator:
Weighted
average shares of Class A common stock outstanding
Basic 13,759,754 12,006,932
Diluted 13,762,934 12,013,810
Net income
attributable to The Habit Restaurants, Inc. per share Class A
common stock
Basic $ 0.07 $ 0.19
Diluted $ 0.07 $ 0.19
Below is a
reconciliation of basic and diluted share counts
Basic 13,759,754 12,006,932
Dilutive
effect of stock options 3,180 6,878
Diluted 13,762,934 12,013,810
The
Company’s Class B common stock represent voting interests and
do not participate in the earnings of the Company. Accordingly,
there is no earnings per share related to the Company’s Class
B common stock.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if converted method. The potential impact of
the exchange of the 12,241,482 LLC Units on the diluted EPS had no
impact and were therefore excluded from the calculation. The Company
completed its IPO on November 25, 2014. Since that date, the
Company has consolidated its results into the results of The Habit
Restaurants, LLC. As a result, only the net income attributable to
the Company’s controlling interest from the period subsequent
to the IPO is considered in the earnings per share
calculation. As of
September 29, 2015, there were 2,525,275 options authorized under
our 2014 Omnibus Incentive Plan of which 218,186 had been granted
as of September 29, 2015. The number of dilutive shares of
Class A common stock related to these options was calculated
using the treasury stock method. Recent
Accounting Pronouncements 2015-11 In February
2015, the Financial Accounting Standards Board (“FASB”)
issued Accounting Standards Update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May
2014, the Financial Accounting Standards Board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FASB has approved a one year
deferral of this standard, and this pronouncement is now effective
for annual reporting periods beginning after December 15,
2017, with early adoption permitted. Accordingly, the Company will
adopt this ASU on December 27, 2017. Companies may use either
a full retrospective or a modified retrospective approach to adopt
this ASU. The Company is currently evaluating the impact of the
adoption of this standard on its consolidated results of operation
and financial position, as well as which transition approach to
use.</t>
  </si>
  <si>
    <t>Note
2—Summary of Significant Accounting Policies Principles of consolidation Non-controlling Interest Use of
estimates Segment
information
Cash and
cash equivalents Accounts
receivable Inventory Concentration of credit risk Supplier
concentration The Company
believes there are other available alternatives to the current
vendor; however, the philosophy of the Company is to concentrate
its purchases over a limited number of suppliers in order to
maintain quality, consistency, delivery requirements and cost
controls and to increase the suppliers’ commitment to the
Company. The Company relies upon, and expects to continue to rely
upon, several single source suppliers; however, management believes
sufficient alternative suppliers exist in the
marketplace. Fair
value of financial instruments Property
and equipment Maintenance
and repairs are charged against income as incurred and additions,
renewals, and improvements are capitalized.
Smallwares
which consist of pots, pans and other cooking utensils are carried
at cost and any replacements are expensed when acquired. Goodwill Tradenames Impairment of long-lived assets Deferred
rent and tenant improvement allowances Asset
Retirement Obligations (AROs Unearned
Franchise Fees Revenue
recognition Franchise fee revenue Royalty
revenue Brand
fee revenue Franchise area development fees Sales
tax
Gift
certificates and gift cards Advertising costs Pre-opening costs Income
taxes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recorded an uncertain tax liability of $167,000 relating to
underpayment of prior years’ state income taxes at
December 30, 2014. However, the Company did not recognize
interest expense for uncertain tax positions for the years ended
December 30, 2014 as the Company believes that the exposure
would be immaterial from the financial reporting point of view.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 Management incentive plans
In
conjunction with the Company’s initial public offering, all
vested and un-vested units issued under this plan were exchanged
for LLC Units. The Company
measures stock-based compensation cost at the grant date based on
the fair value of the award and recognizes it as expense, net of
estimated forfeitures, over the vesting or service period, as
applicable, of the award using the straight-line method. Comprehensive income Earnings
per Share
(amounts in thousands, except share and
per share data) Year
Ended
Net loss
attributable to Habit Restaurants, Inc. $ (32 )
Net loss
attributable to Habit Restaurants, Inc. per share Class A
common stock
Basic $ (0.00 )
Diluted $ (0.00 )
Weighted
average shares of Class A common stock outstanding:
Basic 8,974,550
Diluted 8,974,550 The Company
completed its initial public offering on November 25, 2014.
Since that date, the Company has consolidated its results into the
results of The Habit Restaurants, LLC. As a result, only the net
loss attributable to the Company’s controlling interest from
the period subsequent to the initial public offering is considered
in the net loss per share calculation. The
computation of weighted average basic and diluted shares of common
stock outstanding considers the outstanding shares from the date of
the initial public offering, November 25, 2014, through
December 30, 2014. As of December 30, 2014, there were
2,525,275 options authorized under our 2014 Omnibus Incentive Plan
of which 16,667 had been granted as of December 30, 2014.
These options were not included in the calculation of diluted loss
per common share because the effect would have been
anti-dilutive. Recent
Accounting Pronouncements</t>
  </si>
  <si>
    <t>Fair Value Measurements</t>
  </si>
  <si>
    <t>Note
3—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investments in marketable securities
are based on quoted prices in active markets for identical assets.
The fair value of the investments in marketable securities at
September 29, 2015 was $43.0 million and the Company classified
such investments as Level 1. There were no investments at
December 30, 2014.</t>
  </si>
  <si>
    <t>Property and Equipment, net</t>
  </si>
  <si>
    <t>Note
4—Property and Equipment, net Property
and equipment consists of the following (amounts in
thousands):
December 30, September 29,
Leasehold
improvements $ 44,779 $ 51,786
Equipment 22,125 25,660
Furniture
and fixtures 14,945 16,609
Buildings
under deemed landlord financing 2,548 2,548
Smallwares 831 967
Vehicles 686 926
Construction in progress 3,469 8,259
89,383 106,755
Less:
Accumulated depreciation and amortization (23,715 ) (31,641 )
$ 65,668 $ 75,114
Depreciation expense was approximately $2,160,000 and
$2,836,000 and $5,991,000 and $8,163,000 for the 13 and 39 weeks
ended September 30, 2014 and September 29, 2015,
respectively. As a result
of the application of build-to-suit lease guidance contained in ASC
840-40-55, the Company has determined that it is the accounting
owner of a total of seven buildings under deemed landlord financing
as of December 30, 2014 and September 29, 2015, and are included in
the Company’s property and equipment. Included in the
buildings under deemed landlord financing is the estimated
construction costs of the landlord for the shell
building.</t>
  </si>
  <si>
    <t>Note
4—Property and Equipment, net Property
and equipment consists of the following: (amounts in
thousands):
Fiscal
Year Ended
December 31, December 30,
Leasehold
improvements $ 32,572 $ 44,779
Equipment 15,872 22,125
Furniture
and fixtures 11,365 14,945
Buildings
under deemed landlord financing 2,548 2,548
Smallwares 580 831
Vehicles 445 686
Construction in progress 2,220 3,469
65,602 89,383
Less:
Accumulated depreciation and amortization (15,526 ) (23,715 )
$ 50,076 $ 65,668
Depreciation expense was $3,923,000, $6,008,000 and $8,472,000
for the years ended December 25, 2012, December 31, 2013
and December 30, 2014, respectively. As a result
of the application of build-to-suit lease guidance contained in ASC
840-40-55, the Company has determined that it is the accounting
owner of a total of seven buildings under deemed landlord financing
as of December 31, 2013 and December 30, 2014, and are
included in the Company’s property and equipment. Included in
the buildings under deemed landlord financing is the estimated
construction costs of the landlord for the shell building. See Note
7—Commitments and Contingencies for additional
information. We
capitalize internal payroll, payroll related and other costs
directly related to the successful development, design and
construction of our new restaurants. Capitalized internal payroll
costs were $0.6 million, $0.8 million and
$1.0 million for the years ended December 25,
2012, December 31, 2013 and December 30, 2014,
respectively.</t>
  </si>
  <si>
    <t>Income Taxes</t>
  </si>
  <si>
    <t>Note
5—Income Taxes The Habit
Restaurants, Inc. is subject to U.S. federal and state income
taxation on its allocable portion of the income of The Habit
Restaurants, LLC. The “Provision for income taxes” in
the accompanying condensed consolidated statements of income for
the 13 and 39 weeks ended September 29, 2015 is based on an
estimate of the Company’s annualized effective income tax
rate. The Company’s effective tax rate includes a rate
benefit attributable to the fact that the Company’s
subsidiary, The Habit Restaurants, LLC, operates as a limited
liability company which is not itself subject to federal income
tax. Accordingly, the portion of the Company’s subsidiary
earnings attributable to the non-controlling interests are subject
to tax when reported as a component of the non-controlling
interests’ taxable income. As a result
of the recapitalization and the IPO that occurred in the fiscal
year ended 2014, the portion of The Habit Restaurants, LLC’s
income attributable to The Habit Restaurants Inc. is now subject to
U.S. federal, state and local income taxes and is taxed at the
prevailing corporate tax rates. The income tax provision reflects a
tax rate of 19.18% and 21.60% for the 13 and 39 weeks ended
September 29, 2015, respectively. The effective tax rate varies
significantly from the federal statutory rate due to the income
attributable to the non-controlling interests which is not taxed at
the entity level. The income tax provision would reflect an
effective tax rate of 45.7% for both of the 13 and 39 week periods
ended September 29, 2015, respectively, if all of the income was
taxed at Habit Restaurants, Inc. and the impact of the
non-controlling interests was disregarded. Prior to July 24,
2014, The Habit Restaurants, LLC had not been subject to U.S.
federal income taxes as it is organized as a limited liability
company, and is treated as a partnership for federal and state
income tax purposes, and therefore, there was no provision in the
13 and 39 weeks ended September 30, 2014. The Habit
Restaurants, Inc. files, income tax returns in the U.S. federal
jurisdiction and various state jurisdictions and such filings
include an amount from The Habit Restaurants, LLC earnings based
upon the Company’s ownership. The federal statute of
limitations for the Company’s subsidiaries remain open for
the tax years 2008 and forward as a result of net operating losses
generated within those years. The statute of limitations for state
and local jurisdictions generally remain open for tax years 2010
and forward. Tax
Receivable Agreement In
connection with the IPO that occurred in the fiscal year ended
2014, the Company entered into a Tax Receivable Agreement
(“TRA”). Under the TRA, the Company generally will be
required to pay to the Continuing LLC Owners 85% of the amount of
cash savings, if any, in U.S. federal, state or local tax that the
Company actually realize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on the Company’s balance sheet.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will have the right,
from and after the expiration of the lock-up agreements described
below, to exchange their LLC Units, together with a corresponding
number of shares of Class B common stock (which will be cancelled
in connection with any such exchange) for, at the option of The
Habit Restaurants, Inc. (such determination to be made by the
disinterested members of our board of directors), (i) cash
consideration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or (ii) shares
of our Class A common stock on a one-for-one basis, subject to
customary conversion rate adjustments for stock splits, stock
dividends and reclassifications.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RS
or a state or local taxing authority challenges the tax basis
adjustments that give rise to payments under the TRA and the tax
basis adjustments are subsequently disallowed, the recipients of
payments under the agreement will not reimburse us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PO are calculated
based on the IPO price of our Class A common stock net of
underwriting discounts.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 As of
September 29, 2015, the Company recorded a liability of
$88,091,000, representing the payments due to the Continuing LLC
Owners under the TRA. The increase in the TRA liability during the
39 weeks ended September 29, 2015 is a result of the follow-on
offering that was completed in April 2015. As of September 29,
2015, the Company estimates that it will not have an amount payable
pursuant to the TRA within the next 12-month period. Payments
are due under the TRA for a given year if the Company has a net
realized tax benefit. The realized tax benefit is intended to
measure the decrease or increase in the actual tax liability of the
Company attributable to the tax benefits defined in the TRA (i.e.,
basis adjustments and imputed interest), using a “with and
without” methodology. Payments are anticipated to be made
under the TRA for approximately 20-25 years, with the first
potential payment becoming due after the filing of the
Company’s 2015 federal income tax return, which will be due
on September 15, 2016 (including extensions). The payments are
to be made in accordance with the terms of the TRA. The Company
shall pay or cause to be paid within five business days after the
obligations became due (i.e. payable within 95-125 Obligations
pursuant to the TRA are obligations of the Company. They do not
impact the non-controlling interest. These obligations are not
income tax obligations and have no impact on the tax provision or
the allocation of taxes.</t>
  </si>
  <si>
    <t>Note
5—Income Taxes Income
before the provision for income taxes as shown in the accompanying
Consolidated Statements of Income is as follows (in
thousands):
2013 2014
Domestic $ 5,750 $ 7,851
Income
before provision for income taxes $ 5,750 $ 7,851
Components
of the provision for income taxes consist of the following (in
thousands):
Fiscal Year Ended
2013 2014
Current
Federal $ — $ —
State and
local — 24
Total
current expense $ — $ 24
Deferred
expense
Federal $ — $ 254
State and
local — 21
Total
deferred expense — 275
Provision for income taxes $ — $ 299
Prior to
July 24, 2014, The Habit Restaurants, LLC had not been subject
to U.S federal income taxes as it is organized as a limited
liability company, and is treated as a partnership for federal and
state income tax purposes. The Habit Restaurants, Inc. and related
entities file stand-alone returns for The Habit Restaurants, LLC.
As a result of the recapitalization and IPO, the portion of The
Habit Restaurants, LLC’s income attributable to The Habit
Restaurants, Inc. is now subject to U.S federal, state and local
income taxes and is taxed at the prevailing corporate tax rates.
The Habit Restaurants, Inc. will file its federal income tax return
for the period beginning July 24, 2014 (the incorporation date
of The Habit Restaurants, Inc.) on a consolidated basis.
A
reconciliation of the U.S. statutory income tax rate to The Habit
Restaurants, Inc. effective tax rate is as follows:
2014
U.S.
statutory tax rate 34.0 %
Increase
due to state and local taxes 0.6 %
Effect of
permanent differences 0.2 %
Rate
benefit as an LLC (31.0 )%
Effective
tax rate 3.8 %
The
effective tax rate includes a rate benefit attributable to the fact
that The Habit Restaurants, LLC operates as a limited liability
company that is treated as a partnership for federal and state
income tax purposes and is not itself subject to federal and state
income tax. Accordingly, the portion of The Habit Restaurants, LLC
earnings attributable to the non-controlling interest are subject
to tax when reported as a component of the non-controlling
interests’ taxable income.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Habit Restaurants, Inc. deferred tax
assets and liabilities are summarized as follows (in
thousands):
Fiscal
Year Ended
December 31, December 30,
Deferred
tax assets
Accrued
liabilities $ — $ 99
Deferred
income — 801
Deferred
rent — 411
Tax
Receivable Agreement—imputed interest — 1,116
Goodwill
and intangibles — 14,188
Net
operating losses — 536
Total
deferred tax assets — 17,151
Deferred
tax liabilities
Property
and equipment — (2,488 )
Prepaids — (153 )
Other — (146 )
Total
deferred tax liabilities — (2,787 )
Net
deferred tax assets $ — $ 14,364
The
deferred tax assets are primarily due to the tax basis of certain
assets resulting from The Habit Restaurants, Inc.’s
investment in The Habit Restaurants, LLC. The Habit Restaurants,
Inc.’s acquisitions of interests in The Habit Restaurants,
LLC (including transactions treated as “sales or
exchanges” for U.S. federal income tax purposes) from the
Continuing LLC Owners for shares of our Class A common stock
or cash resulted in favorable tax attributes for The Habit
Restaurants, Inc. In connection with the initial public offering,
we entered into a Tax Receivable Agreement (“TRA”).
Under the TRA, we generally are required to pay to the Continuing
LLC Owners 85% of the amount of cash savings, if any, in U.S.
federal, state or local tax that we actually realize directly or
indirectly (or are deemed to realize in certain circumstances) as a
result of (i) certain tax attributes created as a result of
the IPO and any sales or exchanges (as determined for U.S. federal
income tax purposes) to or with us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tax effects of the increase in tax attributes that
were created as a result of the IPO and the sales or exchanges are
included in the table of deferred tax assets and liabilities. The
amount payable to the Continuing LLC Owners under the TRA is
disclosed on our balance sheet. Net deferred tax assets are also
recorded related to differences between the financial reporting
basis and the tax basis of The Habit Restaurants, Inc.’s
proportionate share of the net assets of The Habit Restaurants,
LLC. Based on The Habit Restaurants, LLC’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As of
December 30, 2014, the Company had federal and state net
operating loss carry forwards of $1,472,000 and $621,000,
respectively. The federal net operating loss carry forwards will
begin to expire in 2032 and the California net operating loss carry
forwards will begin to expire in 2035. A
reconciliation of the beginning and ending amounts of gross
unrecognized tax benefits, is as follows (in thousands):
Fiscal
Year Ended
December 31, December 30,
Balance at
the beginning of the year $ — $ —
Increases
for current year tax positions — —
Increases
for prior year tax positions — 167
Decreases
in prior year tax positions — —
Settlements
with taxing authorities — —
Lapse in
statutes of limitations — —
Balance at
the end of the year $ — $ 167
Included in
the balance of unrecognized tax benefits as of December 30,
2014 are $167,000 of tax benefit, that if recognized, would affect
the effective tax rate. The Habit Restaurants, Inc. recognizes
interest and penalties, if any, related to unrecognized tax
positions in the provision for income taxes in the accompanying
consolidated statement of operations. No interest or penalties were
accrued as of December 31, 2013 and December 30,
2014. The Habit
Restaurants, Inc. does not anticipate that the unrecognized tax
benefits will significantly increase or decrease within the next
twelve months of the reporting date. The Habit
Restaurants, Inc. files, or will file, income tax returns in the
U.S. federal jurisdiction and various state jurisdictions. The
Habit Restaurants, LLC is not subject to federal income taxes as it
is a flow-through entity. The federal statute of limitations for
certain corporate entities acquired by The Habit Restaurants, Inc.
remain open for the tax years 2008 and forward as a result of net
operating losses generated within those years. The statute of
limitations for state and local jurisdictions generally remain open
for tax years 2010 and forward.
Tax
Receivable Agreement (“TRA”) In
connection with the IPO, the Company entered into the TRA. Under
the TRA, the Company generally will be required to pay to the
Continuing LLC Owners 85% of the amount of cash savings, if any, in
U.S. federal, state or local tax that we actually realize directly
or indirectly (or are deemed to realize in certain circumstances)
as a result of (i) certain tax attributes created as a result
of the IPO and any sales or exchanges (as determined for U.S.
federal income tax purposes) to or with the Company of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will have the right,
from and after the expiration of the lock-up agreements described
below, to exchange their LLC Units, together with a corresponding
number of shares of Class B common stock (which will be cancelled
in connection with any such exchange) for, at the option of The
Habit Restaurants, Inc. (such determination to be made by the
disinterested members of our board of directors), (i) cash
consideration (generally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or
(ii) shares of our Class A common stock on a one-for-one
basis, subject to customary conversion rate adjustments for stock
splits, stock dividends and reclassifications.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RS
or a state or local taxing authority challenges the tax basis
adjustments that give rise to payments under the TRA and the tax
basis adjustments are subsequently disallowed, the recipients of
payments under the agreement will not reimburse us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es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nitial public
offering are expected to be calculated based on the initial public
offering price of our Class A common stock net of underwriting
discounts.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t>
  </si>
  <si>
    <t>Long-Term Debt</t>
  </si>
  <si>
    <t>Note
6—Long-Term Debt On
July 23, 2014, the Company refinanced its long-term debt with
California Bank &amp; Trust into a $35 million Credit Facility
(“Credit Facility”) that matures on July 23, 2017.
Term debt of $11.1 million outstanding at the time of the
refinancing became the initial borrowings under the Credit
Facility. All borrowings under the Credit Facility generally bear
interest at a variable rate based upon the Company’s
election, of (i) the base rate plus, or (ii) LIBOR, plus,
in either case, an applicable margin based on certain financial
results of the Company (as defined in the Credit Facility
agreement). The Company’s Credit Facility also requires
payment for commitment fees that accrue on the daily unused
commitment of the lender at 0.25% per annum, payable quarterly.
This Credit Facility was paid down in November 2014 with a portion
of the net proceeds from the IPO. As of September 29, 2015, there
were no borrowings outstanding against the Credit
Facility. The
long-term debt is secured by all the assets of the Company and the
Company must comply with certain financial covenants. The long-term
debt contains customary representations, warranties, negative and
affirmative covenants, including a funded debt to EBITDA ratio of
2.00 to 1.00, a fixed charge coverage ratio of 1.25 to 1.00 and a
requirement that EBITDA must be greater than zero for 75% or more
of all restaurants open at least six months. As of September 29,
2015, the Company was in compliance with all covenants.</t>
  </si>
  <si>
    <t>Note
6—Long-Term Debt On
July 23, 2014, the Company refinanced its long-term debt with
California Bank &amp; Trust into a $35 million Credit Facility
(“Credit Facility”) that matures on July 23, 2017.
Term debt of $11.1 million outstanding at the time of the
refinancing became the initial borrowings under the Credit
Facility. All borrowings under the Credit Facility generally bear
interest at a variable rate based upon the Company’s
election, of (i) the base rate plus, or (ii) LIBOR, plus,
in either case, an applicable margin based on certain financial
results of the Company (as defined in the Credit Facility
agreement). The Company’s Credit Facility also requires
payment for commitment fees that accrue on the daily unused
commitment of the lender at 0.25%. This Credit Facility was paid
down in November 2014 with a portion of the net proceeds from the
IPO. As of December 30, 2014, there were no borrowings outstanding
against the Credit Facility. The Company
also entered into a bridge loan facility provided by California
Bank &amp; Trust (the “Bridge Loan”) in November
2014 and were required to make interest payments equal to the
applicable 30 day LIBOR rate plus 2.25%. The Bridge Loan was used
to make a distribution to the members of the Company. The Bridge
Loan matured two days from the date it was funded. A portion of the
net proceeds from the IPO were used to repay and extinguish the
Bridge Loan in November 2014. Term Debt:
(dollar amounts in thousands)
December 31, 2013
Maturity Date Amount Rate
April
2016 $ 1,167 5.75 % (1)
June
2017 $ 1,750 5.75 % (1)
March
2019 $ 2,894 4.75 % (2)
Interest
Only Debt:
December 31, 2013 December 30, 2014
Maturity Date Amount Rate Amount Rate
March
2019 $ 5,650 4.75 % (2) N/A
July
2017 $ — — $ — 2.48 % (3)
(1)
Interest rate varies based on the prime rate
plus 2.5%
(2)
Interest rate varies based on the prime rate
plus 1.5%
(3)
Interest rate varies based on the
Company’s election of (i) the base rate plus, or
(ii) LIBOR, plus an applicable margin based on certain
financial results of the Company (as defined in the Credit Facility
agreement). Interest
related to the long-term debt and principal payments are due
monthly. Interest expense amounted to $292,000, $455,000 and
$588,000 for the fiscal years ended December 25,
2012, December 31, 2013 and December 30, 2014,
respectively. The
long-term debt is secured by all the assets of the Company and the
Company must comply with certain financial covenants. The long-term
debt contains customary representations, warranties, negative and
affirmative covenants, including a funded debt to EBITDA ratio of
2.00 to 1.00, a fixed charge coverage ratio of 1.25 to 1.00 and a
requirement that EBITDA must be greater than zero for 75% or more
of all restaurants open at least six months. As of
December 30, 2014, the Company was in compliance with all
covenants. At December 30, 2014, the expected and estimated
maturities of the Company’s deemed landlord financing are as
follows: (in thousands)
Deemed
Landlord
Fiscal year end Financing
2015 $ 374
2016 395
2017 404
2018 306
2019 245
Thereafter 754
$ 2,478</t>
  </si>
  <si>
    <t>Commitments and Contingencies</t>
  </si>
  <si>
    <t>Note
7—Commitments and Contingencies Future
commitments Litigation</t>
  </si>
  <si>
    <t>Note
7—Commitments and Contingencies Leases In some
cases, the asset the Company will lease requires construction to
ready the space for its intended use, and in certain cases, the
Company has involvement with the construction of leased assets. The
construction period begins when the Company executes its lease
agreement with the property owner and continues until the space is
substantially complete and ready for its intended use. In
accordance with ASC 840-40-55, the Company must consider the nature
and extent of its involvement during the construction period, and
in some cases, its involvement results in it being considered the
accounting owner of the construction project. Primarily, such
involvement results in the Company being considered the accounting
owner in cases where the Company leases a “cold shell.”
By completing the construction of key structural components of a
leased building, the Company is deemed to have participated in the
construction of the landlord asset. In such cases, the Company
capitalizes the landlord’s construction costs, including the
value of costs incurred up to the date the Company executes its
lease (e.g., the building “shell”) and costs incurred
during the remainder of construction period, as such costs are
incurred. Additionally, ASC 840-40-55 requires the Company to
recognize a financing obligation for construction costs incurred by
the landlord. Once construction is complete, the Company is
required to perform a sale-leaseback analysis pursuant to ASC
840-40 to determine if the Company can remove the landlord’s
assets and associated financing obligations from the consolidated
balance sheet. In certain leases, the Company maintains various
forms of “continuing involvement” in the property,
thereby precluding it from derecognizing the asset and associated
financing obligations following the construction completion. In
those cases, the Company will continue to account for the
landlord’s asset as if the Company is the legal owner, and
the financing obligation, similar to other debt, until the lease
expires or is modified to remove the continuing involvement that
prohibits de-recognition. Once de-recognition is permitted the
Company would be required to account for the lease as either
operating or capital in accordance with ASC 840. As of
December 31, 2013 and December 30, 2014 the Company has
not derecognized any landlord assets or associated financing
obligations. The Company determined that it was the accounting
owner of a total of seven leased buildings as a result of the
application of build-to-suit lease accounting as of
December 31, 2013 and December 30, 2014. The
aggregate future minimum lease payments under non-cancelable
operating leases are approximately: (in thousands)
Deemed
Operating
Landlord
Fiscal year end Leases Leases
2015 $ 10,584 $ 292
2016 11,473 292
2017 11,141 292
2018 11,211 241
2019 10,994 212
Thereafter 40,090 516
$ 95,493 $ 1,845
Future
commitments Litigation</t>
  </si>
  <si>
    <t>Management Incentive Plans</t>
  </si>
  <si>
    <t>Note
8—Management Incentive Plans 2014
Omnibus Incentive Plan Prior to
the completion of the Company’s IPO, the board of directors
adopted The Habit Restaurants, Inc. 2014 Omnibus Incentive Plan
(the “2014 Omnibus Incentive Plan”) and, subsequent to
the IPO, all equity-based awards will be granted under the 2014
Omnibus Incentive Plan. The 2014 Omnibus Incentive Plan will also
permit grants of cash bonuses beginning in fiscal year 2015. This
plan authorizes 2,525,275 total options and restricted stock units.
No awards may be granted under the plan after November 19,
2024. The purpose
of the 2014 Omnibus Incentive Plan is to advance the
Company’s interests by providing for the grant to eligible
individuals of equity-based and other incentive awards.
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 Compensation expense related to incentive stock options issued
under the 2014 Omnibus Incentive Plan was $140,000 and $238,000 for
the 13 and 39 weeks ended September 29, 2015, respectively, and is
included in general and administrative expenses on the accompanying
condensed consolidated statements of income. Non-Qualified Stock Options: The
following table sets forth information about the fair value of the
non-qualified stock option grants on the date of grant using the
Black-Scholes option-pricing model and the weighted average
assumptions used for such a grant for the 39 weeks ended September
29, 2015:
Options Weighted Average Exercise Price Weighted Average Remaining Contractual Term (Years) Aggregate Intrinsic Value
Outstanding
and expected to vest at December 30, 2014 16,666 $ 18.00
Granted 148,594 $ 32.12
Forfeited (1,000 ) $ 32.32
Exercised —
Outstanding
and expected to vest at September 29, 2015 164,260 $ 30.69 9.53 $ —
Exercisable
at September 29, 2015 —
The
aggregate intrinsic value in the table above is obtained by
subtracting the weighted average exercise price from the estimated
fair value of the underlying common stock as of September 29, 2015
and multiplying this result by the related number of options
outstanding and expected to vest at September 29, 2015. The
estimated fair value of the common stock as of September 29, 2015
used in the above calculation was $22.01 per share, the closing
price of the Company’s common stock on September 29, 2015,
the last trading day of the third quarter. There was
approximately $1.1 million of total unrecognized compensation costs
related to options granted under the Plan as of September 29, 2015.
That cost is expected to be recognized over a weighted average
period of 4.6 years.
Restricted Stock Units: A summary
of stock-based compensation activity related to restricted stock
units for the 39 weeks ended September 29, 2015 are as
follows:
Units Weighted Average Fair Value Weighted Average Remaining Contractual Term (Years) Aggregate Intrinsic Value
Outstanding
and expected to vest at December 30, 2014 —
Granted 52,926 $ 32.04
Forfeited (500 ) $ 32.32
Vested —
Outstanding
and expected to vest at September 29, 2015 52,426 $ 32.04 9.59 $ —
The
aggregate intrinsic value in the table above is obtained by
subtracting the weighted average fair value at grant date from the
estimated fair value of the underlying common stock as of September
29, 2015 and multiplying this result by the related number of units
outstanding and expected to vest at September 29, 2015. The
estimated fair value of the common stock as of September 29, 2015
used in the above calculation was $22.01 per share, the closing
price of the Company’s common stock on September 29, 2015,
the last trading day of the third quarter. The fair
value of the restricted stock units is the quoted market value of
our common stock on the date of grant. As of September 29, 2015,
total unrecognized stock-based compensation expense related to
non-vested restricted stock units was approximately $1.5 million.
That cost is expected to be recognized over a weighted average
period of 4.7 years. The
stock-based compensation expense related to units issued under The
Habit Restaurants, LLC Management Incentive Plan for the 13 and 39
weeks ended September 30, 2014 and September 29, 2015 amounted to
$193,000 and $202,000 and $304,000 and $613,000, respectively, and
is included in general and administrative expenses on the
accompanying condensed consolidated statements of income. In
connection with the IPO, the Company converted all of the
outstanding vested and unvested Class C units with an equivalent
amount of vested and unvested LLC Units of The Habit Restaurants,
LLC, respectively. As of September 29, 2015 there was approximately
$2.7 million of total unrecognized stock-based compensation expense
related to these units. That cost is expected to be recognized over
a weighted average period of 2.6 years.</t>
  </si>
  <si>
    <t>Note
9—Management Incentive Plans 2014
Omnibus Incentive Plan Prior to
the completion of the Company’s initial public offering, the
board of directors adopted The Habit Restaurants, Inc. 2014 Omnibus
Incentive Plan (the “2014 Omnibus Incentive Plan”) and,
subsequent to the initial public offering, all equity-based awards
will be granted under the 2014 Omnibus Incentive Plan. The 2014
Omnibus Incentive Plan will also permit grants of cash bonuses
beginning in fiscal year 2015. This plan authorizes 2,525,275 total
options. No awards may be granted under the plan after
November 19, 2024. The day
prior to the completion of the Company’s initial public
offering, the Company made grants to two of our non-employee
directors, Mr. Ira Zecher and Mr. A. William Allen III,
of options to purchase shares of the Company common stock under the
2014 Omnibus Incentive Plan. The options have an exercise price
equal to the initial public offering price ($18.00) and a vesting
period of three years. No other awards were made under the 2014
Omnibus Incentive Plan in 2014. The purpose
of the 2014 Omnibus Incentive Plan is to advance the
Company’s interests by providing for the grant to eligible
individuals of equity-based and other incentive awards. 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 Compensation expense related to incentive stock options was
$5,000 for the year ended December 30, 2014.
The
following table sets forth information about the fair value of the
stock option grant on the date of grant using the Black-Scholes
option-pricing model and the weighted average assumptions used for
such a grant:
Fiscal
year ended December 30, 2014
Options Weighted Average Exercise Price
Beginning
Balance —
Granted 16,667 $ 18.00
Forfeitures —
Exercised —
Exchanged —
Ending
Balance 16,667 $ 18.00
Exercisable — $ —
Disclosure Information
Weighted
average fair value of options granted $ 5.14
Dividend
yield 0.0 %
Risk-free
interest rate 2.03 %
Volatility 32.3 %
Forfeiture
rate 5.2 %
Expected
term (years) 5.5
Weighted-average period over which the total compensation cost
of non-vested options is expected to be recognized
(months) 35 The
assumptions above represent management’s best estimates, but
these estimates involve inherent uncertainties and the application
of management’s judgment. The expected life of options
granted during 2014 was based on the simplified method of
estimating expected term in accordance with Staff Accounting
Bulletin (“SAB”) No. 110. The risk-free rate for
periods within the contractual life of the option is based on the
U.S. Treasury constant maturities rate in effect at the time of
grant. The Company utilized a weighted rate for expected volatility
based on a representative peer group within the
industry. As of
December 30, 2014, there was approximately $81,000 of total
unrecognized stock-based compensation expense related to non-vested
stock-based compensation awards granted under the Plan. That cost
is expected to be recognized over future years. The
Habit Restaurants, LLC Management Incentive Plan The Habit
Restaurants, LLC maintained a management incentive plan (the
“Plan”) for executives and other key employees of the
Company. The Plan provided for the grant of Class C units of the
Company. Class C units participated in the distribution of earnings
of the Company above a certain threshold amount. Additionally, upon
vesting, Class C units could have been converted at any time to
Class A units upon payment of a stated conversion price (which
may be zero). The Plan may be terminated at the discretion of the
Board of Directors of the Company. No Class C unit awards
shall be granted after the tenth anniversary year of the adoption
of the Plan in fiscal year 2017. During the
fiscal years ended December 25, 2012, December 31, 2013
and December 30, 2014, the Company granted 2,850, 1,850 and
14,574 Class C units, respectively, under the Plan. The Class C
units vested over five years, with the vesting period commencing on
the grant date. A vested Class C unit granted under the Plan could
have been converted into a Class A unit at a conversion price
ranging from $100 to $544 per Class A unit. The Company had
reserved 35,410 Class A units for that purpose. The Class C
units would expire 10 years from the date of grant if not
converted. In the event of a termination of employment, all
unvested Class C units would have been forfeited and the holder of
vested Class C units would have had the option to convert into
Class A units within 30 days. Upon conversion to Class A
units, the Company had the right to repurchase all of the
Class A units owned by the participant or any permitted
transferee of the participant as defined in the LLC Agreement. This
plan was terminated prior to the completion of the IPO and all
units were exchanged for common units as part of the
Recapitalization. The
following table summarizes the activity under the Plan during the
period from December 27, 2011 through December 30,
2014:
Weighted
Average
Number of Class C units Conversion Price Remaining Contractual Term (Years)
Outstanding
at December 27, 2011 28,103 $ 127.79
Granted 2,850 $ 226.00
Outstanding
at December 25, 2012 30,953 $ 136.14
Granted 1,850 $ 292.00
Forfeited (650 ) $ 184.00
Exercised (700 ) $ 110.00
Outstanding
at December 31, 2013 31,453 $ 145.58 6.00
Granted 14,574 $ 499.81
Forfeited (675 ) $ 178.15
Exercised (825 ) $ 133.94
Exchanged (44,527 ) $ 261.25
Outstanding
at December 30, 2014 — — NA
The
weighted average grant date fair value of the Class C units granted
during the fiscal years 2012, 2013 and 2014 was $94.39, $122.72 and
$499.81, respectively. The total intrinsic value of the Class C
units converted into Class A units during the years ended
December 31, 2013 and December 30, 2014 was $184,000 and
$335,000, respectively. The Company estimated the fair value of the
Class C units using the Black-Scholes option pricing model. Key
input assumptions used to estimate the fair value of units included
the expected unit term, the expected volatility of the
Company’s units over the unit’s expected term, the
risk-free interest rate over the unit’s term, and the
Company’s expected annual dividend yield. The Company’s
management believes that the valuation technique and the approach
utilized to develop the underlying assumptions are appropriate in
calculating the fair values of the Company’s units granted
during fiscal years 2012, 2013 and 2014. The expected term was
calculated using the simplified method. Under this method, the
expected term is equal to the sum of the weighted average vesting
term plus the original contractual term divided by two. The Company
elected this method as there is not sufficient historical exercise
data to estimate an expected term due to the limited past exercise
experience. Estimates of fair value are not intended to predict
actual future events or the value ultimately realized by persons
who receive such units.
The key
input assumptions that were utilized in the valuation and
recognition of units granted during the fiscal years 2012, 2013 and
2014 are summarized in the table below:
December 25, 2012 December 31, 2013 December 30, 2014
Vesting
period 5 years 5 years 5 years
Risk-free
interest rate 1.1% - 1.6% 1.3% - 2.0% 2.2% - 2.3%
Dividend
yield rate 0% 0% 0%
Price
volatility 39.8% 38.7% 32.3%
Expected
term 7.5 years 7.5 years 5.5 years The price
volatility is based on the historical price volatility of publicly
traded companies within the Company’s industry group. The
expected term of the Class C units granted was estimated based on
the average of the vesting period and the original contractual
term. The risk free interest rate is based on the U.S. Treasury
rate as of the grant date for the expected term of the
units. The
stock-based compensation expense for the fiscal years ended
December 25, 2012, December 31, 2013 and
December 30, 2014 amounted to $301,000, $260,000 and $510,000,
respectively, and is included in general and administrative
expenses on the accompanying consolidated statements of income. In
connection with the IPO, the Company converted all of the
outstanding vested and unvested Class C units with an amount of
vested and unvested common units of The Habit Restaurants, LLC,
respectively. As of December 30, 2014 there was approximately
$3.3 million of total unrecognized stock-based compensation expense
related to these units. That cost is expected to be recognized over
future years as follows:
Fiscal year end
2015 $ 818,000
2016 777,000
2017 717,000
2018 659,000
2019 327,000
$ 3,298,000</t>
  </si>
  <si>
    <t>Non-controlling Interests</t>
  </si>
  <si>
    <t>Note
3—Non-controlling Interests Pursuant to
the LLC Agreement, the Continuing LLC Owners have the right to
exchange their LLC Units, together with a corresponding number of
shares of Class B common stock (which will be cancelled in
connection with any such exchange) for, at the option of the
Company (such determination to be made by the disinterested members
of our board of directors), (i) cash consideration or
(ii) shares of our Class A common stock on a one-for-one
basis, subject to customary conversion rate adjustments for stock
splits, stock dividends and reclassifications. Net income
attributable to non-controlling interests is computed as follows
(dollar amounts in thousands):
Year Ended December 30, 2014
Income
before income taxes subsequent to the IPO $ 774
Non-controlling interests ownership percentage 65.5 %
Net income
attributable to non-controlling interests subsequent to the
IPO $ 507 The balance
of the non-controlling interest from the initial public offering
date of November 25, 2014 (the “IPO”) to
December 30, 2014 is as follows (in thousands):
Balance
held by the non-controlling LLC unit holders immediately after the
IPO $74,905
Allocation
of income to the non-controlling LLC unit holders subsequent to the
IPO 507
Balance of
non-controlling interest as of December 30, 2014 $ 75,412</t>
  </si>
  <si>
    <t>Employee Benefit Plan</t>
  </si>
  <si>
    <t>Note
8—Employee Benefit Plan The Company
maintains a qualified 401(k) retirement plan (the “401k
Plan”). Certain employees are eligible to participate in the
401k Plan after completing one year of service and reaching the age
of 21. The 401k Plan permits eligible employees to make
contributions up to specified percentages of their compensation.
The Company made discretionary matching contributions totaling
approximately $41,000, $53,000 and $70,000 for the fiscal years
ended December 25, 2012, December 31, 2013 and
December 30, 2014, respectively.</t>
  </si>
  <si>
    <t>Management Fee</t>
  </si>
  <si>
    <t>Note
10—Management Fee For
providing management services to the Company, the equity investor
of The Habit Restaurants, LLC earned an annual management fee of
$135,000, payable quarterly. In addition, the investor was
reimbursed for all expenditures made on behalf of the Company,
including without limitation, legal, accounting, investment
banking, consulting, research and other professional services to
the Company, travel and other out-of-pocket expenses and filing and
similar fees; all custody, transfer, registration and similar
expenses, including: all brokerage and finders’ fees and
commissions and discounts incurred in connection with the purchase
or sale of securities and all interest on borrowed
funds. The Company
terminated this agreement with the equity investor upon completion
of the IPO and paid a one-time termination fee to the equity
sponsor of $500,000 that was expensed in fiscal year
2014. For the
fiscal years ended December 25, 2012, December 31,
2013 and December 30, 2014, respectively, the Company incurred
management fees and reimbursable expenses totaling $160,000,
$144,000 and $635,000; to the investor and such amounts are
included in general and administrative expenses in the combined
consolidated statements of income. The Company did not owe any
management fees to the investor as of December 31, 2013 and
December 30, 2014.</t>
  </si>
  <si>
    <t>Membership Units</t>
  </si>
  <si>
    <t>Note
11—Membership Units The Habit
Restaurants, LLC’s ownership structure prior to our
recapitalization allowed for four classes of members: Class A
members, Class B members, Class C members, and Class D members.
Class C units could only have been issued under The Habit
Restaurants, LLC’s management incentive plan discussed in
Note 9—Management Incentive Plans. All classes of members
were entitled to receive distributions, if any, in accordance with
the provisions of the Company’s LLC operating agreement. In
accordance with the provisions of the Company’s LLC operating
agreement, if distributions were declared, Class D members had
priority over distributions prior to Class B, Class A, and
Class C members in that order. Class C member distributions were
restricted based on whether the units were vested or unvested at
the time of the distribution and cash was paid out only on vested
units. Distributions of $104,000, $149,000 and $30,351,000 were
declared and paid for the fiscal years ended December 25,
2012, December 31, 2013 and December 30, 2014,
respectively. Members of The Habit Restaurants, LLC who held
unvested units will not receive their portion of the 2014
distribution until the units vest. Distributions of $47,000 on such
amounts were paid as of December 30, 2014. The amount of the
unpaid distribution as of December 30, 2014 amounted to
$1,000,000. As part of the Recapitalization, these membership units
have been exchanged for common units of The Habit Restaurants, LLC,
referred to as “LLC Units.” All units that were
previously unvested will continue to vest based on the vesting
schedule of the outstanding unvested Class C unit from which it was
converted. The Company has the right to determine, subject to
certain tax distributions, when distributions will be made to
holders of LLC Units and the amount of any such distributions. If a
distribution is authorized, such distribution will be made to the
holders of common units (including the Company and its
subsidiaries) pro rata in accordance with the percentages of their
respective LLC Units (other than, for clarity, certain non-pro-rata
payments to the Company to satisfy certain of its obligations).
Additionally, the new vested and unvested LLC Units received upon
the conversion of vested and unvested Class C units are entitled to
receive distributions, if any, from The Habit Restaurants, LLC,
provided, however, that distributions (other than tax
distributions) in respect of unvested LLC Units will only be
delivered to the holder thereof when, as, and if such common units
ultimately vest. Pursuant to and subject to the terms of the
Limited Liability Company Agreement of The Habit Restaurants, LLC,
the Continuing LLC Owners will have the right, from and after the
expiration of certain lock-ups, to exchange their LLC Units,
together with a corresponding number of shares of Class B common
stock (which such shares will be cancelled in connection with any
such exchange) for, at the option of the Company, (i) cash
consideration (generally calculated based on the volume-weighted
average price of the Class A common stock of the Company, as
displayed under the heading Bloomberg VWAP on the Bloomberg page
designated for the Class A common stock of the Company for the
15 trading days immediately prior to the delivery date of a notice
of exchange) or (ii) shares of the Company’s
Class A common stock on a one-for-one basis, subject to
customary conversion rate adjustments for stock splits, stock
dividends and reclassifications.</t>
  </si>
  <si>
    <t>Stockholders' Equity</t>
  </si>
  <si>
    <t>Note
12—Stockholders’ Equity The Company
is authorized to issue 140,000,000 shares of capital
stock, consisting of 70,000,000 shares of Class A
common stock, par value $0.01 per share,
and 70,000,000 shares of Class B common stock, par value
$0.01 per share. As
discussed in Note 1, in November 2014, the Company completed its
IPO of 5,750,000 shares of its Class A common stock
at a price to the public of $18.00 per share. As
discussed in Note 11, the existing owners of The Habit Restaurants,
LLC continue to hold LLC Units , and such existing owners (other
than The Habit Restaurants, Inc. and its wholly-owned subsidiaries)
were issued a number of shares of our Class B common stock equal to
the number of LLC Units held by them in connection with the
completion of the IPO. Each such share of Class B common stock
provides its holder with no economic rights but entitles the holder
to one vote on matters presented to The Habit Restaurants,
Inc.’s stockholders. The Company’s Class A and
Class B common stock generally vote together as a single class on
all matters submitted to a vote of stockholders, except as
otherwise required by applicable law. However, the Class B common
stock is not publicly traded and does not entitle its holders to
receive dividends or distributions upon a liquidation, dissolution
or winding up of the Company. When a member of The Habit
Restaurants, LLC exchanges LLC Units for shares of Class A
common stock, such corresponding shares of Class B common stock
will be cancelled. Dividend
Rights. Voting
Rights. Preemptive Rights. Conversion or Redemption
Rights. Liquidation Rights.</t>
  </si>
  <si>
    <t>Operating Agreements</t>
  </si>
  <si>
    <t>Note
13—Operating Agreements The Company
has entered into employment agreements with respect to operating
restaurants. Under the terms of the agreements, these employees are
entitled to a cash bonus calculated as a percentage of individual
restaurant operating profits within certain geographic areas, based
upon an agreed upon formula. Certain employees under these
agreements were required to contribute cash for each store opened
based upon the terms of the agreement. The cash contributed by such
employee is refundable upon the termination of his or her
employment with the Company, and therefore the amounts are recorded
within employee-related accruals. The Company has the exclusive
right and option, but not the obligation, to purchase these
employees’ interests in the individual restaurant operating
profits for an amount agreed upon within the employment agreements.
The Company is accreting the expense for the potential purchase of
these employees’ interests and has recorded approximately
$7,000 in expense in the fiscal year ended December 30, 2014
and such amount is included in general and administrative expenses
in the combined consolidated statements of income. There was no
expense recorded in fiscal years 2012 and 2013. Compensation expense recorded under the terms of these
agreements amounted to $34,000, $34,000 and $265,000 for the fiscal
years ended December 25, 2012, December 31, 2013 and
December 30, 2014, respectively, and are recorded under
general and administrative expenses. During 2013, an employee who
had an operating agreement with the Company terminated his
agreement with the Company. During 2014, an employee who had an
operating agreement with the Company had that operating agreement
bought out by the Company. As of December 30, 2014 there were
two active employment agreements.</t>
  </si>
  <si>
    <t>Quarterly Financial Reporting</t>
  </si>
  <si>
    <t>Note
14—Quarterly Financial Reporting (Unaudited)
Fiscal
Quarter (1)
(dollar amounts in
thousands) 1Q14 2Q14 3Q14 4Q14 FY14
Total
revenue $ 37,756 $ 41,514 $ 46,996 $ 48,354 $ 174,619
Income from
operations 2,725 2,549 2,390 1,096 8,760
Net
income 2,494 2,303 2,111 644 7,552
Net income
attributable to non-controlling interest 2,494 2,303 2,111 676 7,584
Net loss
attributable to The Habit Restaurants, Inc. $ — $ — $ — $ (32 ) $ (32 )
Basic loss
per share of Class A common stock (3) $ (0.00 ) $ (0.00 )
Diluted
loss per share of Class A common stock (3) $ (0.00 ) $ (0.00 )
Fiscal
Quarter (2)
1Q13 2Q13 3Q13 4Q13 FY13
Total
Revenue $ 26,062 $ 28,898 $ 29,929 $ 35,484 $ 120,373
Income from
operations 1,408 2,067 1,369 1,641 6,485
Net
income 1,240 1,901 1,188 1,420 5,750
Net income
attributable to non-controlling interest $ 1,240 $ 1,901 $ 1,188 $ 1,420 $ 5,750
Net loss
attributable to The Habit Restaurants, Inc. $ — $ — $ — $ — $ —
Basic loss
per share of Class A common stock (3)
Diluted
loss per share of Class A common stock (3)
1)
The quarterly information presented for the
quarters ended April 1, 2014, July 1, 2014 and
September 30, 2014 reflect the consolidated financial
statement results attributable to the LLC. The quarterly
information presented for the quarter ended December 30, 2014
reflects the consolidated financial statement results of the
Company. Certain totals will not sum exactly due to
rounding.
2)
The quarterly information presented for the
fiscal year ended December 31, 2013 reflects the consolidated
financial statement results entirely attributable to the LLC.
Certain totals will not sum exactly due to rounding.
3)
All earnings per share information attributable
to these historical periods is not comparable to earnings per share
information attributable to the Company after the IPO and, as such,
has been omitted.</t>
  </si>
  <si>
    <t>Summary of Significant Accounting Policies (Policies)</t>
  </si>
  <si>
    <t>Use of estimates</t>
  </si>
  <si>
    <t>Use of
estimates</t>
  </si>
  <si>
    <t>Reclassifications</t>
  </si>
  <si>
    <t>Concentration of credit risk</t>
  </si>
  <si>
    <t>Fair value measurements</t>
  </si>
  <si>
    <t>Fair
value measurements</t>
  </si>
  <si>
    <t>Income taxes</t>
  </si>
  <si>
    <t>Income
taxes</t>
  </si>
  <si>
    <t>Income
taxes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recorded an uncertain tax liability of $167,000 relating to
underpayment of prior years’ state income taxes at
December 30, 2014. However, the Company did not recognize
interest expense for uncertain tax positions for the years ended
December 30, 2014 as the Company believes that the exposure
would be immaterial from the financial reporting point of view.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t>
  </si>
  <si>
    <t>Non-controlling Interest</t>
  </si>
  <si>
    <t xml:space="preserve">Non-controlling interests Net income
attributable to non-controlling interests is computed as follows
(dollar amounts in thousands):
13 Weeks Ended 39 Weeks Ended
Income
before income taxes $ 2,721 $ 9,671
Non-controlling interests ownership percentage 47.1 % 54.8 %
Net income
attributable to non-controlling interests $ 1,281 $ 5,304 </t>
  </si>
  <si>
    <t>Earnings per Share</t>
  </si>
  <si>
    <t>Earnings
per Share
(amounts in thousands, except share and
per share data) 13 Weeks Ended 39 Weeks Ended
Numerator:
Net income
attributable to controlling and non-controlling
interests $ 2,199 $ 7,582
Less: net
income attributable to non-controlling interests $ (1,281 ) $ (5,304 )
Net income
attributable to The Habit Restaurants, Inc. $ 918 $ 2,278
Denominator:
Weighted
average shares of Class A common stock outstanding
Basic 13,759,754 12,006,932
Diluted 13,762,934 12,013,810
Net income
attributable to The Habit Restaurants, Inc. per share Class A
common stock
Basic $ 0.07 $ 0.19
Diluted $ 0.07 $ 0.19
Below is a
reconciliation of basic and diluted share counts
Basic 13,759,754 12,006,932
Dilutive
effect of stock options 3,180 6,878
Diluted 13,762,934 12,013,810
The
Company’s Class B common stock represent voting interests and
do not participate in the earnings of the Company. Accordingly,
there is no earnings per share related to the Company’s Class
B common stock.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if converted method. The potential impact of
the exchange of the 12,241,482 LLC Units on the diluted EPS had no
impact and were therefore excluded from the calculation. The Company
completed its IPO on November 25, 2014. Since that date, the
Company has consolidated its results into the results of The Habit
Restaurants, LLC. As a result, only the net income attributable to
the Company’s controlling interest from the period subsequent
to the IPO is considered in the earnings per share
calculation. As of
September 29, 2015, there were 2,525,275 options authorized under
our 2014 Omnibus Incentive Plan of which 218,186 had been granted
as of September 29, 2015. The number of dilutive shares of
Class A common stock related to these options was calculated
using the treasury stock method.</t>
  </si>
  <si>
    <t>Earnings
per Share
(amounts in thousands, except share and per
share data) Year
Ended
Net loss
attributable to Habit Restaurants, Inc. $ (32 )
Net loss
attributable to Habit Restaurants, Inc. per share Class A
common stock
Basic $ (0.00 )
Diluted $ (0.00 )
Weighted
average shares of Class A common stock outstanding:
Basic 8,974,550
Diluted 8,974,550 The Company
completed its initial public offering on November 25, 2014.
Since that date, the Company has consolidated its results into the
results of The Habit Restaurants, LLC. As a result, only the net
loss attributable to the Company’s controlling interest from
the period subsequent to the initial public offering is considered
in the net loss per share calculation. The
computation of weighted average basic and diluted shares of common
stock outstanding considers the outstanding shares from the date of
the initial public offering, November 25, 2014, through
December 30, 2014. As of December 30, 2014, there were
2,525,275 options authorized under our 2014 Omnibus Incentive Plan
of which 16,667 had been granted as of December 30, 2014.
These options were not included in the calculation of diluted loss
per common share because the effect would have been
anti-dilutive.</t>
  </si>
  <si>
    <t>Recent Accounting Pronouncements</t>
  </si>
  <si>
    <t>Recent
Accounting Pronouncements 2015-11 In February
2015, the Financial Accounting Standards Board (“FASB”)
issued Accounting Standards Update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May
2014, the Financial Accounting Standards Board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FASB has approved a one year
deferral of this standard, and this pronouncement is now effective
for annual reporting periods beginning after December 15,
2017, with early adoption permitted. Accordingly, the Company will
adopt this ASU on December 27, 2017. Companies may use either
a full retrospective or a modified retrospective approach to adopt
this ASU. The Company is currently evaluating the impact of the
adoption of this standard on its consolidated results of operation
and financial position, as well as which transition approach to
use.</t>
  </si>
  <si>
    <t>Recent
Accounting Pronouncements</t>
  </si>
  <si>
    <t>Principles of consolidation</t>
  </si>
  <si>
    <t>Segment information</t>
  </si>
  <si>
    <t>Segment
information</t>
  </si>
  <si>
    <t>Cash and
cash equivalents</t>
  </si>
  <si>
    <t>Accounts
receivable</t>
  </si>
  <si>
    <t>Supplier concentration</t>
  </si>
  <si>
    <t>Supplier
concentration The Company
believes there are other available alternatives to the current
vendor; however, the philosophy of the Company is to concentrate
its purchases over a limited number of suppliers in order to
maintain quality, consistency, delivery requirements and cost
controls and to increase the suppliers’ commitment to the
Company. The Company relies upon, and expects to continue to rely
upon, several single source suppliers; however, management believes
sufficient alternative suppliers exist in the
marketplace.</t>
  </si>
  <si>
    <t>Fair value of financial instruments</t>
  </si>
  <si>
    <t>Fair
value of financial instruments</t>
  </si>
  <si>
    <t>Property and equipment</t>
  </si>
  <si>
    <t>Property
and equipment Maintenance
and repairs are charged against income as incurred and additions,
renewals, and improvements are capitalized.
Smallwares
which consist of pots, pans and other cooking utensils are carried
at cost and any replacements are expensed when acquired.</t>
  </si>
  <si>
    <t>Impairment of long-lived assets</t>
  </si>
  <si>
    <t>Deferred rent and tenant improvement allowances</t>
  </si>
  <si>
    <t>Deferred
rent and tenant improvement allowances</t>
  </si>
  <si>
    <t>Asset Retirement Obligations (AROs)</t>
  </si>
  <si>
    <t>Asset
Retirement Obligations (AROs</t>
  </si>
  <si>
    <t>Unearned Franchise Fees</t>
  </si>
  <si>
    <t>Unearned
Franchise Fees</t>
  </si>
  <si>
    <t>Revenue recognition</t>
  </si>
  <si>
    <t>Revenue
recognition</t>
  </si>
  <si>
    <t>Franchise fee revenue</t>
  </si>
  <si>
    <t>Franchise
fee revenue</t>
  </si>
  <si>
    <t>Royalty revenue</t>
  </si>
  <si>
    <t>Royalty
revenue</t>
  </si>
  <si>
    <t>Advertising costs</t>
  </si>
  <si>
    <t>Comprehensive income</t>
  </si>
  <si>
    <t>Non-controlling Interests (Tables)</t>
  </si>
  <si>
    <t>Summary of Net Income Attributable to Non-Controlling Interests</t>
  </si>
  <si>
    <t xml:space="preserve">Net income
attributable to non-controlling interests is computed as follows
(dollar amounts in thousands):
13 Weeks Ended 39 Weeks Ended
Income
before income taxes $ 2,721 $ 9,671
Non-controlling interests ownership percentage 47.1 % 54.8 %
Net income
attributable to non-controlling interests $ 1,281 $ 5,304 </t>
  </si>
  <si>
    <t>Net income
attributable to non-controlling interests is computed as follows
(dollar amounts in thousands):
Year Ended December 30, 2014
Income
before income taxes subsequent to the IPO $ 774
Non-controlling interests ownership percentage 65.5 %
Net income
attributable to non-controlling interests subsequent to the
IPO $ 507 The balance
of the non-controlling interest from the initial public offering
date of November 25, 2014 (the “IPO”) to
December 30, 2014 is as follows (in thousands):
Balance
held by the non-controlling LLC unit holders immediately after the
IPO $74,905
Allocation
of income to the non-controlling LLC unit holders subsequent to the
IPO 507
Balance of
non-controlling interest as of December 30, 2014 $ 75,412</t>
  </si>
  <si>
    <t>Summary of Significant Accounting Policies (Tables)</t>
  </si>
  <si>
    <t>Schedule of Calculation of Basic and Diluted Earnings Per Share</t>
  </si>
  <si>
    <t xml:space="preserve">The
following table sets forth the calculation of basic and diluted
earnings per share for the 13 and 39 week periods ended September
29, 2015:
(amounts in thousands, except share and
per share data) 13 Weeks Ended 39 Weeks Ended
Numerator:
Net income
attributable to controlling and non-controlling
interests $ 2,199 $ 7,582
Less: net
income attributable to non-controlling interests $ (1,281 ) $ (5,304 )
Net income
attributable to The Habit Restaurants, Inc. $ 918 $ 2,278
Denominator:
Weighted
average shares of Class A common stock outstanding
Basic 13,759,754 12,006,932
Diluted 13,762,934 12,013,810
Net income
attributable to The Habit Restaurants, Inc. per share Class A
common stock
Basic $ 0.07 $ 0.19
Diluted $ 0.07 $ 0.19
Below is a
reconciliation of basic and diluted share counts
Basic 13,759,754 12,006,932
Dilutive
effect of stock options 3,180 6,878
Diluted 13,762,934 12,013,810 </t>
  </si>
  <si>
    <t xml:space="preserve">The
following table sets forth the calculation of basic and diluted
earnings per share for the period from November 25, 2014
through December 30, 2014:
(amounts in thousands, except share and
per share data) Year
Ended
Net loss
attributable to Habit Restaurants, Inc. $ (32 )
Net loss
attributable to Habit Restaurants, Inc. per share Class A
common stock
Basic $ (0.00 )
Diluted $ (0.00 )
Weighted
average shares of Class A common stock outstanding:
Basic 8,974,550
Diluted 8,974,550 </t>
  </si>
  <si>
    <t>Property and Equipment, net (Tables)</t>
  </si>
  <si>
    <t>Schedule of Property and Equipment</t>
  </si>
  <si>
    <t>Property
and equipment consists of the following (amounts in
thousands):
December 30, September 29,
Leasehold
improvements $ 44,779 $ 51,786
Equipment 22,125 25,660
Furniture
and fixtures 14,945 16,609
Buildings
under deemed landlord financing 2,548 2,548
Smallwares 831 967
Vehicles 686 926
Construction in progress 3,469 8,259
89,383 106,755
Less:
Accumulated depreciation and amortization (23,715 ) (31,641 )
$ 65,668 $ 75,114</t>
  </si>
  <si>
    <t>Property
and equipment consists of the following: (amounts in
thousands):
Fiscal
Year Ended
December 31, December 30,
Leasehold
improvements $ 32,572 $ 44,779
Equipment 15,872 22,125
Furniture
and fixtures 11,365 14,945
Buildings
under deemed landlord financing 2,548 2,548
Smallwares 580 831
Vehicles 445 686
Construction in progress 2,220 3,469
65,602 89,383
Less:
Accumulated depreciation and amortization (15,526 ) (23,715 )
$ 50,076 $ 65,668</t>
  </si>
  <si>
    <t>Management Incentive Plans (Tables)</t>
  </si>
  <si>
    <t>Key Input Assumptions Utilized in Valuation and Recognition of Units Granted</t>
  </si>
  <si>
    <t>The key
input assumptions that were utilized in the valuation and
recognition of units granted during the fiscal years 2012, 2013 and
2014 are summarized in the table below:
December 25, 2012 December 31, 2013 December 30, 2014
Vesting
period 5 years 5 years 5 years
Risk-free
interest rate 1.1% - 1.6% 1.3% - 2.0% 2.2% - 2.3%
Dividend
yield rate 0% 0% 0%
Price
volatility 39.8% 38.7% 32.3%
Expected
term 7.5 years 7.5 years 5.5 years</t>
  </si>
  <si>
    <t>Total Unrecognized Stock Based Compensation Expense Expected To Be Recognized Over Future Years</t>
  </si>
  <si>
    <t>As of
December 30, 2014 there was approximately $3.3 million of
total unrecognized stock-based compensation expense related to
these units. That cost is expected to be recognized over future
years as follows:
Fiscal year end
2015 $ 818,000
2016 777,000
2017 717,000
2018 659,000
2019 327,000
$ 3,298,000</t>
  </si>
  <si>
    <t>Non-Qualified Stock Options [Member]</t>
  </si>
  <si>
    <t>Summary of Stock Option Activity</t>
  </si>
  <si>
    <t>The
following table sets forth information about the fair value of the
non-qualified stock option grants on the date of grant using the
Black-Scholes option-pricing model and the weighted average
assumptions used for such a grant for the 39 weeks ended September
29, 2015:
Options Weighted Average Exercise Price Weighted Average Remaining Contractual Term (Years) Aggregate Intrinsic Value
Outstanding
and expected to vest at December 30, 2014 16,666 $ 18.00
Granted 148,594 $ 32.12
Forfeited (1,000 ) $ 32.32
Exercised —
Outstanding
and expected to vest at September 29, 2015 164,260 $ 30.69 9.53 $ —
Exercisable
at September 29, 2015 —</t>
  </si>
  <si>
    <t>Restricted Stock Units (RSUs) [Member]</t>
  </si>
  <si>
    <t>Summary of Stock-Based Compensation Activity Related to Restricted Stock Options</t>
  </si>
  <si>
    <t>A summary
of stock-based compensation activity related to restricted stock
units for the 39 weeks ended September 29, 2015 are as
follows:
Units Weighted Average Fair Value Weighted Average Remaining Contractual Term (Years) Aggregate Intrinsic Value
Outstanding
and expected to vest at December 30, 2014 —
Granted 52,926 $ 32.04
Forfeited (500 ) $ 32.32
Vested —
Outstanding
and expected to vest at September 29, 2015 52,426 $ 32.04 9.59 $ —</t>
  </si>
  <si>
    <t>2014 Omnibus Incentive Plan [Member]</t>
  </si>
  <si>
    <t xml:space="preserve">The
following table sets forth information about the fair value of the
stock option grant on the date of grant using the Black-Scholes
option-pricing model and the weighted average assumptions used for
such a grant:
Fiscal
year ended December 30, 2014
Options Weighted Average Exercise Price
Beginning
Balance —
Granted 16,667 $ 18.00
Forfeitures —
Exercised —
Exchanged —
Ending
Balance 16,667 $ 18.00
Exercisable — $ —
Disclosure Information
Weighted
average fair value of options granted $ 5.14
Dividend
yield 0.0 %
Risk-free
interest rate 2.03 %
Volatility 32.3 %
Forfeiture
rate 5.2 %
Expected
term (years) 5.5
Weighted-average period over which the total compensation cost
of non-vested options is expected to be recognized
(months) 35 </t>
  </si>
  <si>
    <t>Habit Restaurants LLC Management Incentive Plan [Member]</t>
  </si>
  <si>
    <t>The
following table summarizes the activity under the Plan during the
period from December 27, 2011 through December 30,
2014:
Weighted
Average
Number of Class C units Conversion Price Remaining Contractual Term (Years)
Outstanding
at December 27, 2011 28,103 $ 127.79
Granted 2,850 $ 226.00
Outstanding
at December 25, 2012 30,953 $ 136.14
Granted 1,850 $ 292.00
Forfeited (650 ) $ 184.00
Exercised (700 ) $ 110.00
Outstanding
at December 31, 2013 31,453 $ 145.58 6.00
Granted 14,574 $ 499.81
Forfeited (675 ) $ 178.15
Exercised (825 ) $ 133.94
Exchanged (44,527 ) $ 261.25
Outstanding
at December 30, 2014 — — NA</t>
  </si>
  <si>
    <t>Income Taxes (Tables)</t>
  </si>
  <si>
    <t>Income before Provision for Income Taxes</t>
  </si>
  <si>
    <t>Income
before the provision for income taxes as shown in the accompanying
Consolidated Statements of Income is as follows (in
thousands):
2013 2014
Domestic $ 5,750 $ 7,851
Income
before provision for income taxes $ 5,750 $ 7,851</t>
  </si>
  <si>
    <t>Components of Provision for Income Taxes</t>
  </si>
  <si>
    <t>Components
of the provision for income taxes consist of the following (in
thousands):
Fiscal Year Ended
2013 2014
Current
Federal $ — $ —
State and
local — 24
Total
current expense $ — $ 24
Deferred
expense
Federal $ — $ 254
State and
local — 21
Total
deferred expense — 275
Provision
for income taxes $ — $ 299</t>
  </si>
  <si>
    <t>Reconciliation of U.S. Statutory Income Tax Rate to Habit Restaurants, Inc. Effective Tax Rate</t>
  </si>
  <si>
    <t>A
reconciliation of the U.S. statutory income tax rate to The Habit
Restaurants, Inc. effective tax rate is as follows:
2014
U.S.
statutory tax rate 34.0 %
Increase due
to state and local taxes 0.6 %
Effect of
permanent differences 0.2 %
Rate benefit
as an LLC (31.0 )%
Effective
tax rate 3.8 %</t>
  </si>
  <si>
    <t>Summary of Deferred Tax Assets and Liabilities</t>
  </si>
  <si>
    <t>These
temporary differences result in taxable or deductible amounts in
future years. Details of The Habit Restaurants, Inc. deferred tax
assets and liabilities are summarized as follows (in
thousands):
Fiscal
Year Ended
December 31, December 30,
Deferred
tax assets
Accrued
liabilities $ — $ 99
Deferred
income — 801
Deferred
rent — 411
Tax
Receivable Agreement—imputed interest — 1,116
Goodwill and
intangibles — 14,188
Net
operating losses — 536
Total
deferred tax assets — 17,151
Deferred
tax liabilities
Property and
equipment — (2,488 )
Prepaids — (153 )
Other — (146 )
Total
deferred tax liabilities — (2,787 )
Net
deferred tax assets $ — $ 14,364</t>
  </si>
  <si>
    <t>Reconciliation of Unrecognized Tax Benefits</t>
  </si>
  <si>
    <t>A
reconciliation of the beginning and ending amounts of gross
unrecognized tax benefits, is as follows (in thousands):
Fiscal
Year Ended
December 31, December 30,
Balance at
the beginning of the year $ — $ —
Increases
for current year tax positions — —
Increases
for prior year tax positions — 167
Decreases in
prior year tax positions — —
Settlements
with taxing authorities — —
Lapse in
statutes of limitations — —
Balance at
the end of the year $ — $ 167</t>
  </si>
  <si>
    <t>Long-Term Debt (Tables)</t>
  </si>
  <si>
    <t>Schedule of Debt</t>
  </si>
  <si>
    <t>Term Debt:
(dollar amounts in thousands)
December 31, 2013
Maturity Date Amount Rate
April
2016 $ 1,167 5.75 % (1)
June
2017 $ 1,750 5.75 % (1)
March
2019 $ 2,894 4.75 % (2)
Interest
Only Debt:
December 31, 2013 December 30, 2014
Maturity Date Amount Rate Amount Rate
March
2019 $ 5,650 4.75 % (2) N/A
July
2017 $ — — $ — 2.48 % (3)
(1)
Interest rate varies based on the prime rate
plus 2.5%
(2)
Interest rate varies based on the prime rate
plus 1.5%
(3)
Interest rate varies based on the
Company’s election of (i) the base rate plus, or
(ii) LIBOR, plus an applicable margin based on certain
financial results of the Company (as defined in the Credit Facility
agreement).</t>
  </si>
  <si>
    <t>Expected and Estimated Maturities of Long Term Debt</t>
  </si>
  <si>
    <t>As of
December 30, 2014, the Company was in compliance with all
covenants. At December 30, 2014, the expected and estimated
maturities of the Company’s deemed landlord financing are as
follows: (in thousands)
Deemed
Landlord
Fiscal year end Financing
2015 $ 374
2016 395
2017 404
2018 306
2019 245
Thereafter 754
$ 2,478</t>
  </si>
  <si>
    <t>Commitments and Contingencies (Tables)</t>
  </si>
  <si>
    <t>Aggregate Future Minimum Lease Payments</t>
  </si>
  <si>
    <t>The
aggregate future minimum lease payments under non-cancelable
operating leases are approximately: (in thousands)
Deemed
Operating
Landlord
Fiscal year end Leases Leases
2015 $ 10,584 $ 292
2016 11,473 292
2017 11,141 292
2018 11,211 241
2019 10,994 212
Thereafter 40,090 516
$ 95,493 $ 1,845</t>
  </si>
  <si>
    <t>Quarterly Financial Reporting (Tables)</t>
  </si>
  <si>
    <t>Fiscal
Quarter (1)
(dollar amounts in
thousands) 1Q14 2Q14 3Q14 4Q14 FY14
Total
revenue $ 37,756 $ 41,514 $ 46,996 $ 48,354 $ 174,619
Income from
operations 2,725 2,549 2,390 1,096 8,760
Net
income 2,494 2,303 2,111 644 7,552
Net income
attributable to non-controlling interest 2,494 2,303 2,111 676 7,584
Net loss
attributable to The Habit Restaurants, Inc. $ — $ — $ — $ (32 ) $ (32 )
Basic loss
per share of Class A common stock (3) $ (0.00 ) $ (0.00 )
Diluted loss
per share of Class A common stock (3) $ (0.00 ) $ (0.00 )
Fiscal
Quarter (2)
1Q13 2Q13 3Q13 4Q13 FY13
Total
Revenue $ 26,062 $ 28,898 $ 29,929 $ 35,484 $ 120,373
Income from
operations 1,408 2,067 1,369 1,641 6,485
Net
income 1,240 1,901 1,188 1,420 5,750
Net income
attributable to non-controlling interest $ 1,240 $ 1,901 $ 1,188 $ 1,420 $ 5,750
Net loss
attributable to The Habit Restaurants, Inc. $ — $ — $ — $ — $ —
Basic loss
per share of Class A common stock (3)
Diluted loss
per share of Class A common stock (3)
1)
The quarterly information presented for the
quarters ended April 1, 2014, July 1, 2014 and
September 30, 2014 reflect the consolidated financial
statement results attributable to the LLC. The quarterly
information presented for the quarter ended December 30, 2014
reflects the consolidated financial statement results of the
Company. Certain totals will not sum exactly due to
rounding.
2)
The quarterly information presented for the fiscal
year ended December 31, 2013 reflects the consolidated
financial statement results entirely attributable to the LLC.
Certain totals will not sum exactly due to rounding.
3)
All earnings per share information attributable to
these historical periods is not comparable to earnings per share
information attributable to the Company after the IPO and, as such,
has been omitted.</t>
  </si>
  <si>
    <t>Nature of Operations and Basis of Presentation - Additional Information (Detail)</t>
  </si>
  <si>
    <t>1 Months Ended</t>
  </si>
  <si>
    <t>11 Months Ended</t>
  </si>
  <si>
    <t>Apr. 30, 2015USD ($)$ / sharesshares</t>
  </si>
  <si>
    <t>Dec. 30, 2014USD ($)EmployeeRestaurantLicenseFranchiseshares</t>
  </si>
  <si>
    <t>Nov. 30, 2014USD ($)shares</t>
  </si>
  <si>
    <t>Sep. 29, 2015RestaurantLicenseFranchiseshares</t>
  </si>
  <si>
    <t>Nov. 25, 2014shares</t>
  </si>
  <si>
    <t>Nature Of Operations And Basis Of Accounting Presentation [Line Items]</t>
  </si>
  <si>
    <t>Place of formation</t>
  </si>
  <si>
    <t>Delaware</t>
  </si>
  <si>
    <t>Date of formation</t>
  </si>
  <si>
    <t>Jul. 24,
		2014</t>
  </si>
  <si>
    <t>Proceeds from issuance IPO | $</t>
  </si>
  <si>
    <t>Common units held</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 | Restaurant</t>
  </si>
  <si>
    <t>Number of license agreements | License</t>
  </si>
  <si>
    <t>Number of franchise agreements | Franchise</t>
  </si>
  <si>
    <t>Number of licensed location | License</t>
  </si>
  <si>
    <t>Number of franchise location | Franchise</t>
  </si>
  <si>
    <t>Number of employees | Employee</t>
  </si>
  <si>
    <t>Bridge Loan [Member] | LIBOR [Member]</t>
  </si>
  <si>
    <t>Amount of debt incurred | $</t>
  </si>
  <si>
    <t>Debt interest rate</t>
  </si>
  <si>
    <t>2.25%</t>
  </si>
  <si>
    <t>Debt maturity period</t>
  </si>
  <si>
    <t>2 days</t>
  </si>
  <si>
    <t>Terms of debt incurred</t>
  </si>
  <si>
    <t>The Company made interest payments equal to 30 day LIBOR plus 2.25%.</t>
  </si>
  <si>
    <t>Common stock shares sold</t>
  </si>
  <si>
    <t>Common stock issued price per share | $ / shares</t>
  </si>
  <si>
    <t>Proceeds from issuance of follow-on offering | $</t>
  </si>
  <si>
    <t>Conversion of common stock</t>
  </si>
  <si>
    <t>Habit Restaurants, LLC [Member]</t>
  </si>
  <si>
    <t>Habit Restaurants, LLC [Member] | Adjustment [Member]</t>
  </si>
  <si>
    <t>Percentage of ownership interest</t>
  </si>
  <si>
    <t>34.60%</t>
  </si>
  <si>
    <t>Follow-On Offering [Member]</t>
  </si>
  <si>
    <t>Economic interest</t>
  </si>
  <si>
    <t>52.90%</t>
  </si>
  <si>
    <t>Follow-On Offering [Member] | Habit Restaurants, LLC [Member]</t>
  </si>
  <si>
    <t>47.10%</t>
  </si>
  <si>
    <t>Follow-On Offering [Member] | KarpReilly LLC [Member]</t>
  </si>
  <si>
    <t>Voting power</t>
  </si>
  <si>
    <t>38.20%</t>
  </si>
  <si>
    <t>Upon the completion of the follow-on offering, because             affiliates of KarpReilly collectively owned less than 50% of the total             voting power of our common stock, the company was no longer a             "controlled company" within the meaning of the Nasdaq listing standards.</t>
  </si>
  <si>
    <t>Follow-On Offering [Member] | KarpReilly LLC [Member] | Class A Common Stock [Member]</t>
  </si>
  <si>
    <t>16.40%</t>
  </si>
  <si>
    <t>Follow-On Offering [Member] | KarpReilly LLC [Member] | Class B Common Stock [Member]</t>
  </si>
  <si>
    <t>62.80%</t>
  </si>
  <si>
    <t>Follow-On Offering [Member] | One or More Historic Investors [Member]</t>
  </si>
  <si>
    <t>8.70%</t>
  </si>
  <si>
    <t>Follow-On Offering [Member] | Public Shareholders [Member]</t>
  </si>
  <si>
    <t>44.20%</t>
  </si>
  <si>
    <t>Follow-On Offering [Member] | Public Shareholders [Member] | Class A Common Stock [Member]</t>
  </si>
  <si>
    <t>Initial Public Offering [Member] | Class A Common Stock [Member]</t>
  </si>
  <si>
    <t>Initial Public Offering [Member] | Habit Restaurants, LLC [Member]</t>
  </si>
  <si>
    <t>Initial Public Offering [Member] | Habit Restaurants, LLC [Member] | Class B Common Stock [Member]</t>
  </si>
  <si>
    <t>65.50%</t>
  </si>
  <si>
    <t>Initial Public Offering [Member] | Habit Restaurants, LLC [Member] | Adjustment [Member]</t>
  </si>
  <si>
    <t>65.40%</t>
  </si>
  <si>
    <t>Initial Public Offering [Member] | One or More Historic Investors [Member]</t>
  </si>
  <si>
    <t>12.40%</t>
  </si>
  <si>
    <t>Initial Public Offering [Member] | Investor [Member]</t>
  </si>
  <si>
    <t>22.10%</t>
  </si>
  <si>
    <t>Initial Public Offering [Member] | Investor [Member] | Class A Common Stock [Member]</t>
  </si>
  <si>
    <t>Selling Stockholders [Member]</t>
  </si>
  <si>
    <t>Summary of Significant Accounting Polices - Additional Information (Detail)</t>
  </si>
  <si>
    <t>Apr. 01, 2014</t>
  </si>
  <si>
    <t>Sep. 29, 2015USD ($)shares</t>
  </si>
  <si>
    <t>Dec. 30, 2014USD ($)Segmentshares</t>
  </si>
  <si>
    <t>Dec. 31, 2013USD ($)</t>
  </si>
  <si>
    <t>Dec. 25, 2012USD ($)</t>
  </si>
  <si>
    <t>Nov. 30, 2014shares</t>
  </si>
  <si>
    <t>Significant Accounting Policies [Line Items]</t>
  </si>
  <si>
    <t>Cash</t>
  </si>
  <si>
    <t>U.S. Treasury instruments</t>
  </si>
  <si>
    <t>Common units held | shares</t>
  </si>
  <si>
    <t>Number of operating segment | Segment</t>
  </si>
  <si>
    <t>Number of reportable segment | Segment</t>
  </si>
  <si>
    <t>Asset retirement obligation</t>
  </si>
  <si>
    <t>Royalty rate</t>
  </si>
  <si>
    <t>5.00%</t>
  </si>
  <si>
    <t>Brand fee revenue</t>
  </si>
  <si>
    <t>Unredeemed gift certificates and gift cards</t>
  </si>
  <si>
    <t>Advertising and promotional costs</t>
  </si>
  <si>
    <t>Uncertain tax liability</t>
  </si>
  <si>
    <t>Number of shares authorized | shares</t>
  </si>
  <si>
    <t>Options Granted | shares</t>
  </si>
  <si>
    <t>Buildings under deemed landlord financing [Member]</t>
  </si>
  <si>
    <t>Property and equipment useful life</t>
  </si>
  <si>
    <t>40 years</t>
  </si>
  <si>
    <t>Leasehold improvements [Member]</t>
  </si>
  <si>
    <t>Shorter of the term of the lease, including reasonably assured extensions, or their estimated useful lives.</t>
  </si>
  <si>
    <t>Cost of Goods, Total [Member] | Supplier Concentration Risk [Member]</t>
  </si>
  <si>
    <t>Concentration Risk, Percentage</t>
  </si>
  <si>
    <t>42.00%</t>
  </si>
  <si>
    <t>47.00%</t>
  </si>
  <si>
    <t>3.00%</t>
  </si>
  <si>
    <t>Cost of Goods, Total [Member] | Accounts Payable [Member]</t>
  </si>
  <si>
    <t>65.00%</t>
  </si>
  <si>
    <t>79.00%</t>
  </si>
  <si>
    <t>0.30%</t>
  </si>
  <si>
    <t>Franchise fee revenue [Member]</t>
  </si>
  <si>
    <t>Franchise fee</t>
  </si>
  <si>
    <t>Franchise area development fees [Member]</t>
  </si>
  <si>
    <t>Options [Member] | 2014 Omnibus Incentive Plan [Member]</t>
  </si>
  <si>
    <t>Non-controlling interests ownership percentage</t>
  </si>
  <si>
    <t>0.00%</t>
  </si>
  <si>
    <t>Maximum [Member]</t>
  </si>
  <si>
    <t>20.00%</t>
  </si>
  <si>
    <t>Maximum [Member] | Property And Equipment [Member]</t>
  </si>
  <si>
    <t>8 years</t>
  </si>
  <si>
    <t>Minimum [Member] | Property And Equipment [Member]</t>
  </si>
  <si>
    <t>3 years</t>
  </si>
  <si>
    <t>Summary of Significant Accounting Policies - Summary of Net Income Attributable to Non-Controlling Interests (Detail) - USD ($) $ in Thousands</t>
  </si>
  <si>
    <t>Jul. 01, 2014</t>
  </si>
  <si>
    <t>Sep. 24, 2013</t>
  </si>
  <si>
    <t>Jun. 25, 2013</t>
  </si>
  <si>
    <t>Mar. 26, 2013</t>
  </si>
  <si>
    <t>Noncontrolling Interest [Line Items]</t>
  </si>
  <si>
    <t>Net income attributable to non-controlling interests</t>
  </si>
  <si>
    <t>54.80%</t>
  </si>
  <si>
    <t>Summary of Significant Accounting Policies - Schedule of Calculation of Basic and Diluted Earnings Per Share (Detail) - USD ($) $ / shares in Units, $ in Thousands</t>
  </si>
  <si>
    <t>Numerator:</t>
  </si>
  <si>
    <t>Net income attributable to controlling and non-controlling interests</t>
  </si>
  <si>
    <t>Net income (loss) attributable to Habit Restaurants, Inc.</t>
  </si>
  <si>
    <t>Denominator: Weighted average shares of Class A common stock outstanding</t>
  </si>
  <si>
    <t>Net income attributable to The Habit Restaurants, Inc. per share Class A common stock</t>
  </si>
  <si>
    <t>Below is a reconciliation of basic and diluted share counts</t>
  </si>
  <si>
    <t>Dilutive effect of stock options</t>
  </si>
  <si>
    <t>Fair Value Measurements - Additional Information (Detail) - USD ($)</t>
  </si>
  <si>
    <t>Marketable Securities [Member] | Level 1 [Member]</t>
  </si>
  <si>
    <t>Fair Value, Balance Sheet Grouping, Financial Statement Captions [Line Items]</t>
  </si>
  <si>
    <t>Fair value of investments</t>
  </si>
  <si>
    <t>Property and Equipment, Net - Schedule of Property and Equipment (Detail) - USD ($) $ in Thousands</t>
  </si>
  <si>
    <t>Property, Plant and Equipment [Line Items]</t>
  </si>
  <si>
    <t>Property and equipment, gross</t>
  </si>
  <si>
    <t>Less: Accumulated depreciation and amortization</t>
  </si>
  <si>
    <t>Equipment [Member]</t>
  </si>
  <si>
    <t>Furniture and fixtures [Member]</t>
  </si>
  <si>
    <t>Smallwares [Member]</t>
  </si>
  <si>
    <t>Vehicles [Member]</t>
  </si>
  <si>
    <t>Construction in progress [Member]</t>
  </si>
  <si>
    <t>Property and Equipment, Net - Additional Information (Detail) $ in Thousands</t>
  </si>
  <si>
    <t>Sep. 29, 2015USD ($)Buildings</t>
  </si>
  <si>
    <t>Sep. 30, 2014USD ($)</t>
  </si>
  <si>
    <t>Dec. 30, 2014USD ($)Buildings</t>
  </si>
  <si>
    <t>Dec. 31, 2013USD ($)Buildings</t>
  </si>
  <si>
    <t>Depreciation expense</t>
  </si>
  <si>
    <t>Capitalized internal payroll costs</t>
  </si>
  <si>
    <t>Number of owned buildings under deemed landlord financing | Buildings</t>
  </si>
  <si>
    <t>Income Taxes - Additional Information (Detail) - USD ($)</t>
  </si>
  <si>
    <t>Income Tax Contingency [Line Items]</t>
  </si>
  <si>
    <t>Percentage of income tax rates</t>
  </si>
  <si>
    <t>19.18%</t>
  </si>
  <si>
    <t>21.60%</t>
  </si>
  <si>
    <t>3.80%</t>
  </si>
  <si>
    <t>Percentage of cash savings required to pay to continuing LLC owners</t>
  </si>
  <si>
    <t>85.00%</t>
  </si>
  <si>
    <t>Percentage of tax savings retained</t>
  </si>
  <si>
    <t>15.00%</t>
  </si>
  <si>
    <t>Amounts payable under Tax Receivable Agreement in next 12-month period</t>
  </si>
  <si>
    <t>Unrecognized tax benefits</t>
  </si>
  <si>
    <t>Accrued interest</t>
  </si>
  <si>
    <t>Accrued penalties</t>
  </si>
  <si>
    <t>Unrecognized tax benefits, amount of significant increase or decrease within the next twelve months of the reporting date</t>
  </si>
  <si>
    <t>LIBOR [Member]</t>
  </si>
  <si>
    <t>Rate of interest to accrue</t>
  </si>
  <si>
    <t>2.00%</t>
  </si>
  <si>
    <t>Minimum [Member]</t>
  </si>
  <si>
    <t>Payments anticipated period under Tax Receivable Agreement</t>
  </si>
  <si>
    <t>20 years</t>
  </si>
  <si>
    <t>Payment obligation due period under Tax Receivable Agreement</t>
  </si>
  <si>
    <t>95 days</t>
  </si>
  <si>
    <t>25 years</t>
  </si>
  <si>
    <t>125 days</t>
  </si>
  <si>
    <t>Habit Restaurants, Inc. [Member]</t>
  </si>
  <si>
    <t>45.70%</t>
  </si>
  <si>
    <t>Federal [Member]</t>
  </si>
  <si>
    <t>Net operating loss carry forwards</t>
  </si>
  <si>
    <t>Net operating loss carry forwards, expire year</t>
  </si>
  <si>
    <t>Will begin to expire in 2032</t>
  </si>
  <si>
    <t>Federal [Member] | Earliest Tax Year [Member]</t>
  </si>
  <si>
    <t>Open tax year</t>
  </si>
  <si>
    <t>State and Local Jurisdictions [Member]</t>
  </si>
  <si>
    <t>Will begin to expire in 2035</t>
  </si>
  <si>
    <t>State and Local Jurisdictions [Member] | Earliest Tax Year [Member]</t>
  </si>
  <si>
    <t>Long-Term Debt - Additional Information (Detail) - USD ($)</t>
  </si>
  <si>
    <t>Jul. 23, 2014</t>
  </si>
  <si>
    <t>Nov. 30, 2014</t>
  </si>
  <si>
    <t>Debt Instrument [Line Items]</t>
  </si>
  <si>
    <t>Interest related to the long-term debt and principal payments</t>
  </si>
  <si>
    <t>Credit Facility [Member] | California Bank &amp; Trust [Member]</t>
  </si>
  <si>
    <t>Amount refinanced under revolving credit facility</t>
  </si>
  <si>
    <t>Credit facility, maturity</t>
  </si>
  <si>
    <t>Jul. 23,
		2017</t>
  </si>
  <si>
    <t>Borrowings amount outstanding under credit facility</t>
  </si>
  <si>
    <t>Commitment fees, percentage</t>
  </si>
  <si>
    <t>0.25%</t>
  </si>
  <si>
    <t>Commitment fees, payment frequency</t>
  </si>
  <si>
    <t>The Company's Credit  Facility also requires payment for commitment fees that accrue on the daily  unused commitment of the lender at 0.25%, payable quarterly</t>
  </si>
  <si>
    <t>The Company's Credit  Facility also requires payment for commitment fees that accrue on the daily  unused commitment of the lender at 0.25%.</t>
  </si>
  <si>
    <t>Funded debt to EBITDA ratio</t>
  </si>
  <si>
    <t>200.00%</t>
  </si>
  <si>
    <t>Fixed charge coverage ratio</t>
  </si>
  <si>
    <t>125.00%</t>
  </si>
  <si>
    <t>Description of EBITDA ratio covenants</t>
  </si>
  <si>
    <t>Greater than zero  for 75%</t>
  </si>
  <si>
    <t>Percentage of EBITDA</t>
  </si>
  <si>
    <t>75.00%</t>
  </si>
  <si>
    <t>Debt Instrument, Covenant Description</t>
  </si>
  <si>
    <t>a funded debt to EBITDA ratio of 2.00 to 1.00, a fixed charge coverage  ratio of 1.25 to 1.00 and a requirement that EBITDA must be greater than zero  for 75% or more of all restaurants open at least six months.</t>
  </si>
  <si>
    <t>A funded debt to EBITDA ratio of 2.00 to 1.00, a fixed charge coverage  ratio of 1.25 to 1.00 and a requirement that EBITDA must be greater than zero  for 75% or more of all restaurants open at least six months</t>
  </si>
  <si>
    <t>Debt Instrument, Covenant Compliance</t>
  </si>
  <si>
    <t>As of September 29,  2015, the Company was in compliance with all covenants.</t>
  </si>
  <si>
    <t>As of December 30,  2014, the Company was in compliance with all covenants.</t>
  </si>
  <si>
    <t>Interest rate on Bridge Loan</t>
  </si>
  <si>
    <t>Commitments and Contingencies - Additional Information (Detail) $ in Millions</t>
  </si>
  <si>
    <t>Other Commitments [Line Items]</t>
  </si>
  <si>
    <t>Commitments related to new restaurants</t>
  </si>
  <si>
    <t>Commitments description</t>
  </si>
  <si>
    <t>In connection with the build out of  the restaurants, the Company may be obligated for a portion of the start-up  and/or construction costs.</t>
  </si>
  <si>
    <t>Total rent expense</t>
  </si>
  <si>
    <t>Contingent rentals</t>
  </si>
  <si>
    <t>Number of buildings Company is accounting owner | Buildings</t>
  </si>
  <si>
    <t>Operating leases, remaining terms</t>
  </si>
  <si>
    <t>1 year</t>
  </si>
  <si>
    <t>Operating leases, renewal terms</t>
  </si>
  <si>
    <t>5 years</t>
  </si>
  <si>
    <t>15 years</t>
  </si>
  <si>
    <t>Management Incentive Plans - Additional Information (Detail) - USD ($)</t>
  </si>
  <si>
    <t>Dec. 31, 2012</t>
  </si>
  <si>
    <t>Dec. 27, 2011</t>
  </si>
  <si>
    <t>Share-based Compensation Arrangement by Share-based Payment Award [Line Items]</t>
  </si>
  <si>
    <t>Compensation expense, incentive plan</t>
  </si>
  <si>
    <t>Unrecognized compensation costs related to options</t>
  </si>
  <si>
    <t>Closing stock price of common stock</t>
  </si>
  <si>
    <t>Weighted average period, cost expected to be recognized</t>
  </si>
  <si>
    <t>4 years 7 months 6 days</t>
  </si>
  <si>
    <t>4 years 8 months 12 days</t>
  </si>
  <si>
    <t>Unrecognized stock-based compensation expense related to non-vested restricted stock units</t>
  </si>
  <si>
    <t>Number of shares authorized</t>
  </si>
  <si>
    <t>Incentive plan description</t>
  </si>
  <si>
    <t>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t>
  </si>
  <si>
    <t>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t>
  </si>
  <si>
    <t>Options Granted</t>
  </si>
  <si>
    <t>2014 Omnibus Incentive Plan [Member] | Director [Member]</t>
  </si>
  <si>
    <t>Share based compensation, conversion price</t>
  </si>
  <si>
    <t>Share based compensation options, vesting period</t>
  </si>
  <si>
    <t>2014 Omnibus Incentive Plan [Member] | Options and Restricted Stock Units (RSUs) [Member]</t>
  </si>
  <si>
    <t>2014 Omnibus Incentive Plan [Member] | Options [Member]</t>
  </si>
  <si>
    <t>Award granted expiry date</t>
  </si>
  <si>
    <t>Nov. 19,
		2024</t>
  </si>
  <si>
    <t>35 months</t>
  </si>
  <si>
    <t>Share based compensation grants, weighted average grant date fair value</t>
  </si>
  <si>
    <t>2014 Omnibus Incentive Plan [Member] | Options [Member] | General and Administrative Expenses [Member]</t>
  </si>
  <si>
    <t>Habit Restaurants LLC Management Incentive Plan [Member] | Minimum [Member]</t>
  </si>
  <si>
    <t>Habit Restaurants LLC Management Incentive Plan [Member] | Maximum [Member]</t>
  </si>
  <si>
    <t>Habit Restaurants LLC Management Incentive Plan [Member] | Class A Units [Member]</t>
  </si>
  <si>
    <t>Common stock reserved</t>
  </si>
  <si>
    <t>Habit Restaurants LLC Management Incentive Plan [Member] | Class C Units [Member]</t>
  </si>
  <si>
    <t>2 years 7 months 6 days</t>
  </si>
  <si>
    <t>Share based compensation award, expiration term</t>
  </si>
  <si>
    <t>10 years</t>
  </si>
  <si>
    <t>Share based compensation units converted, total intrinsic value</t>
  </si>
  <si>
    <t>Habit Restaurants LLC Management Incentive Plan [Member] | General and Administrative Expenses [Member]</t>
  </si>
  <si>
    <t>Management Incentive Plans - Schedule of Non-Qualified Stock Option Grants, Activity (Detail) - Non-Qualified Stock Options [Member]</t>
  </si>
  <si>
    <t>Sep. 29, 2015USD ($)$ / sharesshares</t>
  </si>
  <si>
    <t>Options, Outstanding and expected to vest, Beginning Balance</t>
  </si>
  <si>
    <t>Options, Granted</t>
  </si>
  <si>
    <t>Options, Forfeited</t>
  </si>
  <si>
    <t>Options, Exercised</t>
  </si>
  <si>
    <t>Options, Outstanding and expected to vest, Ending Balance</t>
  </si>
  <si>
    <t>Options, Exercisable</t>
  </si>
  <si>
    <t>Weighted Average Exercise Price, Outstanding and expected to vest, Beginning Balance | $ / shares</t>
  </si>
  <si>
    <t>Weighted Average Exercise Price, Granted | $ / shares</t>
  </si>
  <si>
    <t>Weighted Average Exercise Price, Forfeited | $ / shares</t>
  </si>
  <si>
    <t>Weighted Average Exercise Price, Outstanding and expected to vest, Ending Balance | $ / shares</t>
  </si>
  <si>
    <t>Weighted Average Remaining Contractual Term (Years), Outstanding and expected to vest</t>
  </si>
  <si>
    <t>9 years 6 months 11 days</t>
  </si>
  <si>
    <t>Aggregate Intrinsic Value, Outstanding and expected to vest, Ending Balance | $</t>
  </si>
  <si>
    <t>Management Incentive Plans - Schedule of Restricted Stock Units, Activity (Detail) - Restricted Stock Units (RSUs) [Member]</t>
  </si>
  <si>
    <t>Units, Outstanding and expected to vest, Beginning Balance</t>
  </si>
  <si>
    <t>Units, Granted</t>
  </si>
  <si>
    <t>Units, Forfeited</t>
  </si>
  <si>
    <t>Units, Vested</t>
  </si>
  <si>
    <t>Units, Outstanding and expected to vest, Ending Balance</t>
  </si>
  <si>
    <t>Weighted Average Fair Value, Granted | $ / shares</t>
  </si>
  <si>
    <t>Weighted Average Fair Value, Forfeited | $ / shares</t>
  </si>
  <si>
    <t>Weighted Average Fair Value, Vested | $ / shares</t>
  </si>
  <si>
    <t>Weighted Average Fair Value, Outstanding and expected to vest, Ending Balance | $ / shares</t>
  </si>
  <si>
    <t>9 years 7 months 2 days</t>
  </si>
  <si>
    <t>Non-controlling Interests - Summary of Net Income Attributable to Non-Controlling Interests (Detail) - USD ($) $ in Thousands</t>
  </si>
  <si>
    <t>Income before income taxes subsequent to the IPO</t>
  </si>
  <si>
    <t>Net income attributable to non-controlling interests subsequent to the IPO</t>
  </si>
  <si>
    <t>Non-controlling Interests - Summary of Net Income Attributable to Non-Controlling Interests After the IPO (Detail) - USD ($) $ in Thousands</t>
  </si>
  <si>
    <t>Balance held by the non-controlling LLC unit holders immediately after the IPO</t>
  </si>
  <si>
    <t>Allocation of income to the non-controlling LLC unit holders subsequent to the IPO</t>
  </si>
  <si>
    <t>Balance of non-controlling interest as of December 30, 2014</t>
  </si>
  <si>
    <t>Income Taxes - Income before Provision for Income Taxes (Detail) - USD ($) $ in Thousands</t>
  </si>
  <si>
    <t>Results of Operations, Income before Income Taxes [Abstract]</t>
  </si>
  <si>
    <t>Domestic</t>
  </si>
  <si>
    <t>Income before provision for income taxes</t>
  </si>
  <si>
    <t>Income Taxes - Components of Provision for Income Taxes (Detail) - USD ($) $ in Thousands</t>
  </si>
  <si>
    <t>Current</t>
  </si>
  <si>
    <t>Federal</t>
  </si>
  <si>
    <t>State and local</t>
  </si>
  <si>
    <t>Total current expense</t>
  </si>
  <si>
    <t>Deferred expense</t>
  </si>
  <si>
    <t>Total deferred expense</t>
  </si>
  <si>
    <t>Income Taxes - Reconciliation of U.S. Statutory Income Tax Rate to Habit Restaurants, Inc. Effective Tax Rate (Detail)</t>
  </si>
  <si>
    <t>Effective Income Tax Rate Reconciliation, Percent [Abstract]</t>
  </si>
  <si>
    <t>U.S. statutory tax rate</t>
  </si>
  <si>
    <t>34.00%</t>
  </si>
  <si>
    <t>Increase due to state and local taxes</t>
  </si>
  <si>
    <t>0.60%</t>
  </si>
  <si>
    <t>Effect of permanent differences</t>
  </si>
  <si>
    <t>0.20%</t>
  </si>
  <si>
    <t>Rate benefit as an LLC</t>
  </si>
  <si>
    <t>(31.00%)</t>
  </si>
  <si>
    <t>Effective tax rate</t>
  </si>
  <si>
    <t>Income Taxes - Summary of Deferred Tax Assets and Liabilities (Detail) $ in Thousands</t>
  </si>
  <si>
    <t>Dec. 30, 2014USD ($)</t>
  </si>
  <si>
    <t>Accrued liabilities</t>
  </si>
  <si>
    <t>Deferred income</t>
  </si>
  <si>
    <t>Tax Receivable Agreement-imputed interest</t>
  </si>
  <si>
    <t>Goodwill and intangibles</t>
  </si>
  <si>
    <t>Net operating losses</t>
  </si>
  <si>
    <t>Total deferred tax assets</t>
  </si>
  <si>
    <t>Prepaids</t>
  </si>
  <si>
    <t>Other</t>
  </si>
  <si>
    <t>Total deferred tax liabilities</t>
  </si>
  <si>
    <t>Net deferred tax assets</t>
  </si>
  <si>
    <t>Income Taxes - Reconciliation of Unrecognized Tax Benefits (Detail) - USD ($)</t>
  </si>
  <si>
    <t>Significant Change in Unrecognized Tax Benefits is Reasonably Possible [Line Items]</t>
  </si>
  <si>
    <t>Increases for current year tax positions</t>
  </si>
  <si>
    <t>Increases for prior year tax positions</t>
  </si>
  <si>
    <t>Decreases in prior year tax positions</t>
  </si>
  <si>
    <t>Settlements with taxing authorities</t>
  </si>
  <si>
    <t>Lapse in statutes of limitations</t>
  </si>
  <si>
    <t>Balance at the end of the year</t>
  </si>
  <si>
    <t>Long-Term Debt - Term Debt (Detail) - USD ($) $ in Thousands</t>
  </si>
  <si>
    <t>Term loan, amount</t>
  </si>
  <si>
    <t>April 2016 [Member]</t>
  </si>
  <si>
    <t>Maturity Date</t>
  </si>
  <si>
    <t>Apr. 30,
		2016</t>
  </si>
  <si>
    <t>Term loan, percentage</t>
  </si>
  <si>
    <t>5.75%</t>
  </si>
  <si>
    <t>June 2017 [Member]</t>
  </si>
  <si>
    <t>Jun. 30,
		2017</t>
  </si>
  <si>
    <t>March 2019 [Member]</t>
  </si>
  <si>
    <t>Mar. 31,
		2019</t>
  </si>
  <si>
    <t>4.75%</t>
  </si>
  <si>
    <t>Interest rate varies based on the prime rate plus 2.5%</t>
  </si>
  <si>
    <t>Interest rate varies based on the prime rate plus 1.5%</t>
  </si>
  <si>
    <t>Long-Term Debt - Interest Only Debt (Detail) - USD ($) $ in Thousands</t>
  </si>
  <si>
    <t>Amount</t>
  </si>
  <si>
    <t>March 2019 [Member] | Interest-Only [Member]</t>
  </si>
  <si>
    <t>Rate</t>
  </si>
  <si>
    <t>July 2017 [Member] | Interest-Only [Member]</t>
  </si>
  <si>
    <t>Jul. 31,
		2017</t>
  </si>
  <si>
    <t>2.48%</t>
  </si>
  <si>
    <t>Interest rate varies based on the Company's election of (i) the base rate plus, or (ii) LIBOR, plus an applicable margin based on certain financial results of the Company (as defined in the Credit Facility agreement).</t>
  </si>
  <si>
    <t>Long-Term Debt - Interest Only Debt (Parenthetical) (Detail) - Prime Rate [Member]</t>
  </si>
  <si>
    <t>Interest rate variable</t>
  </si>
  <si>
    <t>1.50%</t>
  </si>
  <si>
    <t>April 2016 and June 2017 [Member]</t>
  </si>
  <si>
    <t>2.50%</t>
  </si>
  <si>
    <t>Long -Term Debt - Estimated Maturities of Financing (Detail) $ in Thousands</t>
  </si>
  <si>
    <t>Long-term Debt, Fiscal Year Maturity [Abstract]</t>
  </si>
  <si>
    <t>Thereafter</t>
  </si>
  <si>
    <t>Commitments and Contingencies - Aggregate Future Minimum Lease Payments Under Non-cancelable Operating Leases (Detail) $ in Thousands</t>
  </si>
  <si>
    <t>Leases Future Minimum Payments [Line Items]</t>
  </si>
  <si>
    <t>Operating Leases, Future Minimum Payments Due, Total</t>
  </si>
  <si>
    <t>Deemed Landlord Leases [Member]</t>
  </si>
  <si>
    <t>Employee Benefit Plan - Additional Information (Detail) - USD ($)</t>
  </si>
  <si>
    <t>Defined Contribution Plan Disclosure [Line Items]</t>
  </si>
  <si>
    <t>Discretionary matching contributions</t>
  </si>
  <si>
    <t>Description of benefit</t>
  </si>
  <si>
    <t>Certain employees are eligible to participate in the 401k Plan after completing  one year of service and reaching the age of 21.</t>
  </si>
  <si>
    <t>Management Incentive Plans - Summary of Stock Option Activity - 2014 omnibus Inventive Plan (Detail) - 2014 Omnibus Incentive Plan [Member] - $ / shares</t>
  </si>
  <si>
    <t>Options [Member]</t>
  </si>
  <si>
    <t>Options/units, Outstanding, Beginning Balance</t>
  </si>
  <si>
    <t>Options/units, Forfeited</t>
  </si>
  <si>
    <t>Options/units, Exercised</t>
  </si>
  <si>
    <t>Options/units, Exchanged</t>
  </si>
  <si>
    <t>Options/units, Outstanding, Ending Balance</t>
  </si>
  <si>
    <t>Exercisable</t>
  </si>
  <si>
    <t>Weighted Average Exercise/Conversion Price, Outstanding</t>
  </si>
  <si>
    <t>Weighted average fair value of options granted</t>
  </si>
  <si>
    <t>Dividend yield</t>
  </si>
  <si>
    <t>Risk-free interest rate</t>
  </si>
  <si>
    <t>2.03%</t>
  </si>
  <si>
    <t>Volatility</t>
  </si>
  <si>
    <t>32.30%</t>
  </si>
  <si>
    <t>Forfeiture rate</t>
  </si>
  <si>
    <t>5.20%</t>
  </si>
  <si>
    <t>Expected term (years)</t>
  </si>
  <si>
    <t>5 years 6 months</t>
  </si>
  <si>
    <t>Weighted-average period over which the total compensation cost of non-vested options is expected to be recognized (months)</t>
  </si>
  <si>
    <t>Management Incentive Plan -Summary of Stock Option Activity - The Habit Restaurants, LLC Management Incentive Plan (Detail) - Habit Restaurants LLC Management Incentive Plan [Member] - Class C Units [Member] - $ / shares</t>
  </si>
  <si>
    <t>Weighted Average Exercise/Conversion Price, Granted</t>
  </si>
  <si>
    <t>Weighted Average Exercise/Conversion Price, Forfeited</t>
  </si>
  <si>
    <t>Weighted Average Exercise/Conversion Price, Exercised</t>
  </si>
  <si>
    <t>Weighted Average Exercise/Conversion Price, Exchanged</t>
  </si>
  <si>
    <t>Remaining Contractual Term (Years), Outstanding</t>
  </si>
  <si>
    <t>0 years</t>
  </si>
  <si>
    <t>6 years</t>
  </si>
  <si>
    <t>Management Incentive Plans - Key Input Assumptions Utilized in Valuation and Recognition of Units Granted (Detail) - Habit Restaurants LLC Management Incentive Plan [Member]</t>
  </si>
  <si>
    <t>Vesting period</t>
  </si>
  <si>
    <t>Risk-free interest rate, minimum</t>
  </si>
  <si>
    <t>2.20%</t>
  </si>
  <si>
    <t>1.30%</t>
  </si>
  <si>
    <t>1.10%</t>
  </si>
  <si>
    <t>Risk-free interest rate, maximum</t>
  </si>
  <si>
    <t>2.30%</t>
  </si>
  <si>
    <t>1.60%</t>
  </si>
  <si>
    <t>Dividend yield rate</t>
  </si>
  <si>
    <t>Price volatility</t>
  </si>
  <si>
    <t>38.70%</t>
  </si>
  <si>
    <t>39.80%</t>
  </si>
  <si>
    <t>Expected term</t>
  </si>
  <si>
    <t>7 years 6 months</t>
  </si>
  <si>
    <t>Management Incentive Plans - Total Unrecognized Stock Based Compensation Expense Expected To Be Recognized Over Future Years (Detail)</t>
  </si>
  <si>
    <t>Unrecognized stock-based compensation expense, non-vested</t>
  </si>
  <si>
    <t>Management Fee - Additional Information (Detail) - Habit Restaurants, LLC [Member] - USD ($)</t>
  </si>
  <si>
    <t>Other Expenses [Abstract]</t>
  </si>
  <si>
    <t>Management fee earned quarterly</t>
  </si>
  <si>
    <t>Termination fee</t>
  </si>
  <si>
    <t>Management fees payable</t>
  </si>
  <si>
    <t>General and Administrative Expenses [Member]</t>
  </si>
  <si>
    <t>Management fee</t>
  </si>
  <si>
    <t>Membership Units - Additional Information (Detail) - USD ($)</t>
  </si>
  <si>
    <t>Members' Equity [Abstract]</t>
  </si>
  <si>
    <t>Distributions declared</t>
  </si>
  <si>
    <t>Distributions paid</t>
  </si>
  <si>
    <t>Unpaid distributions</t>
  </si>
  <si>
    <t>Stockholders' Equity - Additional Information (Detail) - $ / shares</t>
  </si>
  <si>
    <t>Apr. 30, 2015</t>
  </si>
  <si>
    <t>Stockholders' Equity Note [Abstract]</t>
  </si>
  <si>
    <t>Common stock shares, authorized</t>
  </si>
  <si>
    <t>Common stock shares, par value</t>
  </si>
  <si>
    <t>Common stock shares, issued</t>
  </si>
  <si>
    <t>Class A Common Stock [Member] | Initial Public Offering [Member]</t>
  </si>
  <si>
    <t>Class A Common Stock [Member] | Investor [Member] | Initial Public Offering [Member]</t>
  </si>
  <si>
    <t>Common stock shares price</t>
  </si>
  <si>
    <t>Operating Agreements - Additional Information (Detail)</t>
  </si>
  <si>
    <t>Dec. 30, 2014USD ($)Agreement</t>
  </si>
  <si>
    <t>Compensation Related Costs [Abstract]</t>
  </si>
  <si>
    <t>Employee accretion costs</t>
  </si>
  <si>
    <t>Compensation expense under employment agreements</t>
  </si>
  <si>
    <t>Number of employment agreements | Agreement</t>
  </si>
  <si>
    <t>Quarterly Financial Reporting (Detail) - USD ($) $ / shares in Units, $ in Thousands</t>
  </si>
  <si>
    <t>Selected Quarterly Financial Information [Abstract]</t>
  </si>
  <si>
    <t>Total revenue</t>
  </si>
  <si>
    <t>Net income attributable to non-controlling interest</t>
  </si>
  <si>
    <t>Net loss attributable to The Habit Restaurants, Inc.</t>
  </si>
  <si>
    <t>Basic loss per share of Class A common stock</t>
  </si>
  <si>
    <t>Diluted loss per share of Class A common stock</t>
  </si>
  <si>
    <t>Adjust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4"/>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17977</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s="1" r="A1">
        <v>180</v>
      </c>
      <c t="s" s="2" r="B1">
        <v>1</v>
      </c>
      <c t="s" s="2" r="C1">
        <v>73</v>
      </c>
    </row>
    <row spans="1:3" r="2">
      <c t="s" s="2" r="B2">
        <v>2</v>
      </c>
      <c t="s" s="2" r="C2">
        <v>18</v>
      </c>
    </row>
    <row spans="1:3" r="3">
      <c t="s" s="4" r="A3">
        <v>180</v>
      </c>
      <c t="s" s="4" r="B3">
        <v>181</v>
      </c>
      <c t="s" s="4" r="C3">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t="s" s="1" r="A1">
        <v>183</v>
      </c>
      <c t="s" s="2" r="B1">
        <v>1</v>
      </c>
      <c t="s" s="2" r="C1">
        <v>73</v>
      </c>
    </row>
    <row spans="1:3" r="2">
      <c t="s" s="2" r="B2">
        <v>2</v>
      </c>
      <c t="s" s="2" r="C2">
        <v>18</v>
      </c>
    </row>
    <row spans="1:3" r="3">
      <c t="s" s="4" r="A3">
        <v>183</v>
      </c>
      <c t="s" s="4" r="B3">
        <v>184</v>
      </c>
      <c t="s" s="4" r="C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5"/>
    <col customWidth="1" max="2" min="2" width="80"/>
    <col customWidth="1" max="3" min="3" width="80"/>
  </cols>
  <sheetData>
    <row spans="1:3" r="1">
      <c t="s" s="1" r="A1">
        <v>186</v>
      </c>
      <c t="s" s="2" r="B1">
        <v>1</v>
      </c>
      <c t="s" s="2" r="C1">
        <v>73</v>
      </c>
    </row>
    <row spans="1:3" r="2">
      <c t="s" s="2" r="B2">
        <v>2</v>
      </c>
      <c t="s" s="2" r="C2">
        <v>18</v>
      </c>
    </row>
    <row spans="1:3" r="3">
      <c t="s" s="4" r="A3">
        <v>186</v>
      </c>
      <c t="s" s="4" r="B3">
        <v>187</v>
      </c>
      <c t="s" s="4" r="C3">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67"/>
    <col customWidth="1" max="3" min="3" width="80"/>
  </cols>
  <sheetData>
    <row spans="1:3" r="1">
      <c t="s" s="1" r="A1">
        <v>189</v>
      </c>
      <c t="s" s="2" r="B1">
        <v>1</v>
      </c>
      <c t="s" s="2" r="C1">
        <v>73</v>
      </c>
    </row>
    <row spans="1:3" r="2">
      <c t="s" s="2" r="B2">
        <v>2</v>
      </c>
      <c t="s" s="2" r="C2">
        <v>18</v>
      </c>
    </row>
    <row spans="1:3" r="3">
      <c t="s" s="4" r="A3">
        <v>189</v>
      </c>
      <c t="s" s="4" r="B3">
        <v>190</v>
      </c>
      <c t="s" s="4" r="C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92</v>
      </c>
      <c t="s" s="2" r="B1">
        <v>1</v>
      </c>
      <c t="s" s="2" r="C1">
        <v>73</v>
      </c>
    </row>
    <row spans="1:3" r="2">
      <c t="s" s="2" r="B2">
        <v>2</v>
      </c>
      <c t="s" s="2" r="C2">
        <v>18</v>
      </c>
    </row>
    <row spans="1:3" r="3">
      <c t="s" s="4" r="A3">
        <v>192</v>
      </c>
      <c t="s" s="4" r="B3">
        <v>193</v>
      </c>
      <c t="s" s="4" r="C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95</v>
      </c>
      <c t="s" s="2" r="B1">
        <v>73</v>
      </c>
    </row>
    <row spans="1:2" r="2">
      <c t="s" s="2" r="B2">
        <v>18</v>
      </c>
    </row>
    <row spans="1:2" r="3">
      <c t="s" s="4" r="A3">
        <v>195</v>
      </c>
      <c t="s" s="4" r="B3">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97</v>
      </c>
      <c t="s" s="2" r="B1">
        <v>73</v>
      </c>
    </row>
    <row spans="1:2" r="2">
      <c t="s" s="2" r="B2">
        <v>18</v>
      </c>
    </row>
    <row spans="1:2" r="3">
      <c t="s" s="4" r="A3">
        <v>197</v>
      </c>
      <c t="s" s="4" r="B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99</v>
      </c>
      <c t="s" s="2" r="B1">
        <v>73</v>
      </c>
    </row>
    <row spans="1:2" r="2">
      <c t="s" s="2" r="B2">
        <v>18</v>
      </c>
    </row>
    <row spans="1:2" r="3">
      <c t="s" s="4" r="A3">
        <v>199</v>
      </c>
      <c t="s" s="4" r="B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01</v>
      </c>
      <c t="s" s="2" r="B1">
        <v>73</v>
      </c>
    </row>
    <row spans="1:2" r="2">
      <c t="s" s="2" r="B2">
        <v>18</v>
      </c>
    </row>
    <row spans="1:2" r="3">
      <c t="s" s="4" r="A3">
        <v>201</v>
      </c>
      <c t="s" s="4" r="B3">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03</v>
      </c>
      <c t="s" s="2" r="B1">
        <v>73</v>
      </c>
    </row>
    <row spans="1:2" r="2">
      <c t="s" s="2" r="B2">
        <v>18</v>
      </c>
    </row>
    <row spans="1:2" r="3">
      <c t="s" s="4" r="A3">
        <v>203</v>
      </c>
      <c t="s" s="4" r="B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51755</v>
      </c>
      <c t="n" s="7" r="C3">
        <v>49469</v>
      </c>
      <c t="n" s="7" r="D3">
        <v>122</v>
      </c>
    </row>
    <row spans="1:4" r="4">
      <c t="s" s="4" r="A4">
        <v>22</v>
      </c>
      <c t="n" s="6" r="B4">
        <v>4772</v>
      </c>
      <c t="n" s="6" r="C4">
        <v>3187</v>
      </c>
      <c t="n" s="6" r="D4">
        <v>2204</v>
      </c>
    </row>
    <row spans="1:4" r="5">
      <c t="s" s="4" r="A5">
        <v>23</v>
      </c>
      <c t="n" s="6" r="B5">
        <v>1063</v>
      </c>
      <c t="n" s="6" r="C5">
        <v>909</v>
      </c>
      <c t="n" s="6" r="D5">
        <v>686</v>
      </c>
    </row>
    <row spans="1:4" r="6">
      <c t="s" s="4" r="A6">
        <v>24</v>
      </c>
      <c t="n" s="6" r="B6">
        <v>2964</v>
      </c>
      <c t="n" s="6" r="C6">
        <v>1117</v>
      </c>
      <c t="n" s="6" r="D6">
        <v>1315</v>
      </c>
    </row>
    <row spans="1:4" r="7">
      <c t="s" s="4" r="A7">
        <v>25</v>
      </c>
      <c t="n" s="6" r="C7">
        <v>528</v>
      </c>
    </row>
    <row spans="1:4" r="8">
      <c t="s" s="4" r="A8">
        <v>26</v>
      </c>
      <c t="n" s="6" r="B8">
        <v>60554</v>
      </c>
      <c t="n" s="6" r="C8">
        <v>55210</v>
      </c>
      <c t="n" s="6" r="D8">
        <v>4327</v>
      </c>
    </row>
    <row spans="1:4" r="9">
      <c t="s" s="4" r="A9">
        <v>27</v>
      </c>
      <c t="n" s="6" r="B9">
        <v>75114</v>
      </c>
      <c t="n" s="6" r="C9">
        <v>65668</v>
      </c>
      <c t="n" s="6" r="D9">
        <v>50076</v>
      </c>
    </row>
    <row spans="1:4" r="10">
      <c t="s" s="4" r="A10">
        <v>28</v>
      </c>
      <c t="n" s="6" r="B10">
        <v>12500</v>
      </c>
      <c t="n" s="6" r="C10">
        <v>12500</v>
      </c>
      <c t="n" s="6" r="D10">
        <v>12500</v>
      </c>
    </row>
    <row spans="1:4" r="11">
      <c t="s" s="4" r="A11">
        <v>29</v>
      </c>
      <c t="n" s="6" r="B11">
        <v>9967</v>
      </c>
      <c t="n" s="6" r="C11">
        <v>9967</v>
      </c>
      <c t="n" s="6" r="D11">
        <v>9967</v>
      </c>
    </row>
    <row spans="1:4" r="12">
      <c t="s" s="4" r="A12">
        <v>30</v>
      </c>
      <c t="n" s="6" r="C12">
        <v>1314</v>
      </c>
      <c t="n" s="6" r="D12">
        <v>909</v>
      </c>
    </row>
    <row spans="1:4" r="13">
      <c t="s" s="4" r="A13">
        <v>31</v>
      </c>
      <c t="n" s="6" r="B13">
        <v>2119</v>
      </c>
      <c t="n" s="6" r="C13">
        <v>1441</v>
      </c>
    </row>
    <row spans="1:4" r="14">
      <c t="s" s="4" r="A14">
        <v>25</v>
      </c>
      <c t="n" s="6" r="B14">
        <v>95726</v>
      </c>
      <c t="n" s="6" r="C14">
        <v>13836</v>
      </c>
    </row>
    <row spans="1:4" r="15">
      <c t="s" s="4" r="A15">
        <v>32</v>
      </c>
      <c t="n" s="6" r="C15">
        <v>107</v>
      </c>
      <c t="n" s="6" r="D15">
        <v>102</v>
      </c>
    </row>
    <row spans="1:4" r="16">
      <c t="s" s="4" r="A16">
        <v>33</v>
      </c>
      <c t="n" s="6" r="B16">
        <v>195426</v>
      </c>
      <c t="n" s="6" r="C16">
        <v>103412</v>
      </c>
    </row>
    <row spans="1:4" r="17">
      <c t="s" s="4" r="A17">
        <v>34</v>
      </c>
      <c t="n" s="6" r="C17">
        <v>37724</v>
      </c>
      <c t="n" s="6" r="D17">
        <v>23478</v>
      </c>
    </row>
    <row spans="1:4" r="18">
      <c t="s" s="4" r="A18">
        <v>35</v>
      </c>
      <c t="n" s="6" r="B18">
        <v>255980</v>
      </c>
      <c t="n" s="6" r="C18">
        <v>158622</v>
      </c>
      <c t="n" s="6" r="D18">
        <v>77881</v>
      </c>
    </row>
    <row spans="1:4" r="19">
      <c t="s" s="3" r="A19">
        <v>36</v>
      </c>
    </row>
    <row spans="1:4" r="20">
      <c t="s" s="4" r="A20">
        <v>37</v>
      </c>
      <c t="n" s="6" r="B20">
        <v>8225</v>
      </c>
      <c t="n" s="6" r="C20">
        <v>7036</v>
      </c>
      <c t="n" s="6" r="D20">
        <v>5784</v>
      </c>
    </row>
    <row spans="1:4" r="21">
      <c t="s" s="4" r="A21">
        <v>38</v>
      </c>
      <c t="n" s="6" r="B21">
        <v>6304</v>
      </c>
      <c t="n" s="6" r="C21">
        <v>3617</v>
      </c>
      <c t="n" s="6" r="D21">
        <v>3061</v>
      </c>
    </row>
    <row spans="1:4" r="22">
      <c t="s" s="4" r="A22">
        <v>39</v>
      </c>
      <c t="n" s="6" r="B22">
        <v>5377</v>
      </c>
      <c t="n" s="6" r="C22">
        <v>4218</v>
      </c>
      <c t="n" s="6" r="D22">
        <v>2444</v>
      </c>
    </row>
    <row spans="1:4" r="23">
      <c t="s" s="4" r="A23">
        <v>40</v>
      </c>
      <c t="n" s="6" r="B23">
        <v>97</v>
      </c>
      <c t="n" s="6" r="C23">
        <v>191</v>
      </c>
    </row>
    <row spans="1:4" r="24">
      <c t="s" s="4" r="A24">
        <v>41</v>
      </c>
      <c t="n" s="6" r="B24">
        <v>1885</v>
      </c>
      <c t="n" s="6" r="C24">
        <v>1633</v>
      </c>
      <c t="n" s="6" r="D24">
        <v>1187</v>
      </c>
    </row>
    <row spans="1:4" r="25">
      <c t="s" s="4" r="A25">
        <v>42</v>
      </c>
      <c t="n" s="6" r="D25">
        <v>2518</v>
      </c>
    </row>
    <row spans="1:4" r="26">
      <c t="s" s="4" r="A26">
        <v>43</v>
      </c>
      <c t="n" s="6" r="B26">
        <v>66</v>
      </c>
    </row>
    <row spans="1:4" r="27">
      <c t="s" s="4" r="A27">
        <v>44</v>
      </c>
      <c t="n" s="6" r="B27">
        <v>608</v>
      </c>
      <c t="n" s="6" r="C27">
        <v>383</v>
      </c>
    </row>
    <row spans="1:4" r="28">
      <c t="s" s="4" r="A28">
        <v>45</v>
      </c>
      <c t="n" s="6" r="B28">
        <v>270</v>
      </c>
      <c t="n" s="6" r="C28">
        <v>55</v>
      </c>
    </row>
    <row spans="1:4" r="29">
      <c t="s" s="4" r="A29">
        <v>46</v>
      </c>
      <c t="n" s="6" r="B29">
        <v>22832</v>
      </c>
      <c t="n" s="6" r="C29">
        <v>17133</v>
      </c>
      <c t="n" s="6" r="D29">
        <v>14994</v>
      </c>
    </row>
    <row spans="1:4" r="30">
      <c t="s" s="4" r="A30">
        <v>44</v>
      </c>
      <c t="n" s="6" r="B30">
        <v>11810</v>
      </c>
      <c t="n" s="6" r="C30">
        <v>8461</v>
      </c>
      <c t="n" s="6" r="D30">
        <v>6356</v>
      </c>
    </row>
    <row spans="1:4" r="31">
      <c t="s" s="4" r="A31">
        <v>47</v>
      </c>
      <c t="n" s="6" r="B31">
        <v>2449</v>
      </c>
      <c t="n" s="6" r="C31">
        <v>2478</v>
      </c>
      <c t="n" s="6" r="D31">
        <v>2506</v>
      </c>
    </row>
    <row spans="1:4" r="32">
      <c t="s" s="4" r="A32">
        <v>45</v>
      </c>
      <c t="n" s="6" r="B32">
        <v>670</v>
      </c>
      <c t="n" s="6" r="C32">
        <v>895</v>
      </c>
      <c t="n" s="6" r="D32">
        <v>15</v>
      </c>
    </row>
    <row spans="1:4" r="33">
      <c t="s" s="4" r="A33">
        <v>48</v>
      </c>
      <c t="n" s="6" r="B33">
        <v>88091</v>
      </c>
      <c t="n" s="6" r="C33">
        <v>12698</v>
      </c>
    </row>
    <row spans="1:4" r="34">
      <c t="s" s="4" r="A34">
        <v>49</v>
      </c>
      <c t="n" s="6" r="D34">
        <v>8943</v>
      </c>
    </row>
    <row spans="1:4" r="35">
      <c t="s" s="4" r="A35">
        <v>50</v>
      </c>
      <c t="n" s="7" r="B35">
        <v>125852</v>
      </c>
      <c t="n" s="7" r="C35">
        <v>41665</v>
      </c>
      <c t="n" s="7" r="D35">
        <v>32814</v>
      </c>
    </row>
    <row spans="1:4" r="36">
      <c t="s" s="4" r="A36">
        <v>51</v>
      </c>
      <c t="s" s="4" r="B36">
        <v>52</v>
      </c>
      <c t="s" s="4" r="C36">
        <v>52</v>
      </c>
      <c t="s" s="4" r="D36">
        <v>52</v>
      </c>
    </row>
    <row spans="1:4" r="37">
      <c t="s" s="3" r="A37">
        <v>53</v>
      </c>
    </row>
    <row spans="1:4" r="38">
      <c t="s" s="4" r="A38">
        <v>54</v>
      </c>
      <c t="n" s="7" r="D38">
        <v>45067</v>
      </c>
    </row>
    <row spans="1:4" r="39">
      <c t="s" s="4" r="A39">
        <v>55</v>
      </c>
      <c t="n" s="7" r="C39">
        <v>260</v>
      </c>
    </row>
    <row spans="1:4" r="40">
      <c t="s" s="4" r="A40">
        <v>56</v>
      </c>
      <c t="n" s="7" r="B40">
        <v>71276</v>
      </c>
      <c t="n" s="6" r="C40">
        <v>41317</v>
      </c>
    </row>
    <row spans="1:4" r="41">
      <c t="s" s="4" r="A41">
        <v>57</v>
      </c>
      <c t="n" s="6" r="B41">
        <v>2246</v>
      </c>
      <c t="n" s="6" r="C41">
        <v>-32</v>
      </c>
    </row>
    <row spans="1:4" r="42">
      <c t="s" s="4" r="A42">
        <v>58</v>
      </c>
      <c t="n" s="6" r="B42">
        <v>73782</v>
      </c>
      <c t="n" s="6" r="C42">
        <v>41545</v>
      </c>
      <c t="n" s="6" r="D42">
        <v>45067</v>
      </c>
    </row>
    <row spans="1:4" r="43">
      <c t="s" s="4" r="A43">
        <v>59</v>
      </c>
      <c t="n" s="6" r="B43">
        <v>56346</v>
      </c>
      <c t="n" s="6" r="C43">
        <v>75412</v>
      </c>
    </row>
    <row spans="1:4" r="44">
      <c t="s" s="4" r="A44">
        <v>60</v>
      </c>
      <c t="n" s="6" r="B44">
        <v>130128</v>
      </c>
      <c t="n" s="6" r="C44">
        <v>116957</v>
      </c>
      <c t="n" s="6" r="D44">
        <v>45067</v>
      </c>
    </row>
    <row spans="1:4" r="45">
      <c t="s" s="4" r="A45">
        <v>61</v>
      </c>
      <c t="n" s="6" r="B45">
        <v>255980</v>
      </c>
      <c t="n" s="6" r="C45">
        <v>158622</v>
      </c>
      <c t="n" s="7" r="D45">
        <v>77881</v>
      </c>
    </row>
    <row spans="1:4" r="46">
      <c t="s" s="4" r="A46">
        <v>62</v>
      </c>
    </row>
    <row spans="1:4" r="47">
      <c t="s" s="3" r="A47">
        <v>20</v>
      </c>
    </row>
    <row spans="1:4" r="48">
      <c t="s" s="4" r="A48">
        <v>23</v>
      </c>
      <c t="n" s="6" r="C48">
        <v>929</v>
      </c>
    </row>
    <row spans="1:4" r="49">
      <c t="s" s="4" r="A49">
        <v>26</v>
      </c>
      <c t="n" s="6" r="C49">
        <v>55230</v>
      </c>
    </row>
    <row spans="1:4" r="50">
      <c t="s" s="3" r="A50">
        <v>36</v>
      </c>
    </row>
    <row spans="1:4" r="51">
      <c t="s" s="4" r="A51">
        <v>46</v>
      </c>
      <c t="n" s="6" r="C51">
        <v>16695</v>
      </c>
    </row>
    <row spans="1:4" r="52">
      <c t="s" s="4" r="A52">
        <v>45</v>
      </c>
      <c t="n" s="6" r="C52">
        <v>950</v>
      </c>
    </row>
    <row spans="1:4" r="53">
      <c t="s" s="4" r="A53">
        <v>63</v>
      </c>
    </row>
    <row spans="1:4" r="54">
      <c t="s" s="3" r="A54">
        <v>53</v>
      </c>
    </row>
    <row spans="1:4" r="55">
      <c t="s" s="4" r="A55">
        <v>55</v>
      </c>
      <c t="n" s="6" r="B55">
        <v>138</v>
      </c>
      <c t="n" s="6" r="C55">
        <v>90</v>
      </c>
    </row>
    <row spans="1:4" r="56">
      <c t="s" s="4" r="A56">
        <v>60</v>
      </c>
      <c t="n" s="6" r="B56">
        <v>138</v>
      </c>
      <c t="n" s="6" r="C56">
        <v>90</v>
      </c>
    </row>
    <row spans="1:4" r="57">
      <c t="s" s="4" r="A57">
        <v>64</v>
      </c>
    </row>
    <row spans="1:4" r="58">
      <c t="s" s="3" r="A58">
        <v>53</v>
      </c>
    </row>
    <row spans="1:4" r="59">
      <c t="s" s="4" r="A59">
        <v>55</v>
      </c>
      <c t="n" s="6" r="B59">
        <v>122</v>
      </c>
      <c t="n" s="6" r="C59">
        <v>170</v>
      </c>
    </row>
    <row spans="1:4" r="60">
      <c t="s" s="4" r="A60">
        <v>60</v>
      </c>
      <c t="n" s="7" r="B60">
        <v>122</v>
      </c>
      <c t="n" s="7" r="C60">
        <v>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05</v>
      </c>
      <c t="s" s="2" r="B1">
        <v>73</v>
      </c>
    </row>
    <row spans="1:2" r="2">
      <c t="s" s="2" r="B2">
        <v>18</v>
      </c>
    </row>
    <row spans="1:2" r="3">
      <c t="s" s="4" r="A3">
        <v>205</v>
      </c>
      <c t="s" s="4" r="B3">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7</v>
      </c>
      <c t="s" s="2" r="B1">
        <v>73</v>
      </c>
    </row>
    <row spans="1:2" r="2">
      <c t="s" s="2" r="B2">
        <v>18</v>
      </c>
    </row>
    <row spans="1:2" r="3">
      <c t="s" s="4" r="A3">
        <v>207</v>
      </c>
      <c t="s" s="4" r="B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09</v>
      </c>
      <c t="s" s="2" r="B1">
        <v>1</v>
      </c>
      <c t="s" s="2" r="C1">
        <v>73</v>
      </c>
    </row>
    <row spans="1:3" r="2">
      <c t="s" s="2" r="B2">
        <v>2</v>
      </c>
      <c t="s" s="2" r="C2">
        <v>18</v>
      </c>
    </row>
    <row spans="1:3" r="3">
      <c t="s" s="4" r="A3">
        <v>210</v>
      </c>
      <c t="s" s="4" r="B3">
        <v>211</v>
      </c>
      <c t="s" s="4" r="C3">
        <v>211</v>
      </c>
    </row>
    <row spans="1:3" r="4">
      <c t="s" s="4" r="A4">
        <v>212</v>
      </c>
      <c t="s" s="4" r="B4">
        <v>212</v>
      </c>
    </row>
    <row spans="1:3" r="5">
      <c t="s" s="4" r="A5">
        <v>213</v>
      </c>
      <c t="s" s="4" r="B5">
        <v>213</v>
      </c>
      <c t="s" s="4" r="C5">
        <v>213</v>
      </c>
    </row>
    <row spans="1:3" r="6">
      <c t="s" s="4" r="A6">
        <v>214</v>
      </c>
      <c t="s" s="4" r="B6">
        <v>215</v>
      </c>
    </row>
    <row spans="1:3" r="7">
      <c t="s" s="4" r="A7">
        <v>216</v>
      </c>
      <c t="s" s="4" r="B7">
        <v>217</v>
      </c>
      <c t="s" s="4" r="C7">
        <v>218</v>
      </c>
    </row>
    <row spans="1:3" r="8">
      <c t="s" s="4" r="A8">
        <v>219</v>
      </c>
      <c t="s" s="4" r="B8">
        <v>220</v>
      </c>
      <c t="s" s="4" r="C8">
        <v>219</v>
      </c>
    </row>
    <row spans="1:3" r="9">
      <c t="s" s="4" r="A9">
        <v>221</v>
      </c>
      <c t="s" s="4" r="B9">
        <v>222</v>
      </c>
      <c t="s" s="4" r="C9">
        <v>223</v>
      </c>
    </row>
    <row spans="1:3" r="10">
      <c t="s" s="4" r="A10">
        <v>224</v>
      </c>
      <c t="s" s="4" r="B10">
        <v>225</v>
      </c>
      <c t="s" s="4" r="C10">
        <v>226</v>
      </c>
    </row>
    <row spans="1:3" r="11">
      <c t="s" s="4" r="A11">
        <v>227</v>
      </c>
      <c t="s" s="4" r="C11">
        <v>227</v>
      </c>
    </row>
    <row spans="1:3" r="12">
      <c t="s" s="4" r="A12">
        <v>228</v>
      </c>
      <c t="s" s="4" r="C12">
        <v>229</v>
      </c>
    </row>
    <row spans="1:3" r="13">
      <c t="s" s="4" r="A13">
        <v>21</v>
      </c>
      <c t="s" s="4" r="C13">
        <v>230</v>
      </c>
    </row>
    <row spans="1:3" r="14">
      <c t="s" s="4" r="A14">
        <v>22</v>
      </c>
      <c t="s" s="4" r="C14">
        <v>231</v>
      </c>
    </row>
    <row spans="1:3" r="15">
      <c t="s" s="4" r="A15">
        <v>23</v>
      </c>
      <c t="s" s="4" r="C15">
        <v>23</v>
      </c>
    </row>
    <row spans="1:3" r="16">
      <c t="s" s="4" r="A16">
        <v>232</v>
      </c>
      <c t="s" s="4" r="C16">
        <v>233</v>
      </c>
    </row>
    <row spans="1:3" r="17">
      <c t="s" s="4" r="A17">
        <v>234</v>
      </c>
      <c t="s" s="4" r="C17">
        <v>235</v>
      </c>
    </row>
    <row spans="1:3" r="18">
      <c t="s" s="4" r="A18">
        <v>236</v>
      </c>
      <c t="s" s="4" r="C18">
        <v>237</v>
      </c>
    </row>
    <row spans="1:3" r="19">
      <c t="s" s="4" r="A19">
        <v>29</v>
      </c>
      <c t="s" s="4" r="C19">
        <v>29</v>
      </c>
    </row>
    <row spans="1:3" r="20">
      <c t="s" s="4" r="A20">
        <v>28</v>
      </c>
      <c t="s" s="4" r="C20">
        <v>28</v>
      </c>
    </row>
    <row spans="1:3" r="21">
      <c t="s" s="4" r="A21">
        <v>238</v>
      </c>
      <c t="s" s="4" r="C21">
        <v>238</v>
      </c>
    </row>
    <row spans="1:3" r="22">
      <c t="s" s="4" r="A22">
        <v>239</v>
      </c>
      <c t="s" s="4" r="C22">
        <v>240</v>
      </c>
    </row>
    <row spans="1:3" r="23">
      <c t="s" s="4" r="A23">
        <v>241</v>
      </c>
      <c t="s" s="4" r="C23">
        <v>242</v>
      </c>
    </row>
    <row spans="1:3" r="24">
      <c t="s" s="4" r="A24">
        <v>243</v>
      </c>
      <c t="s" s="4" r="C24">
        <v>244</v>
      </c>
    </row>
    <row spans="1:3" r="25">
      <c t="s" s="4" r="A25">
        <v>245</v>
      </c>
      <c t="s" s="4" r="C25">
        <v>246</v>
      </c>
    </row>
    <row spans="1:3" r="26">
      <c t="s" s="4" r="A26">
        <v>247</v>
      </c>
      <c t="s" s="4" r="C26">
        <v>248</v>
      </c>
    </row>
    <row spans="1:3" r="27">
      <c t="s" s="4" r="A27">
        <v>249</v>
      </c>
      <c t="s" s="4" r="C27">
        <v>250</v>
      </c>
    </row>
    <row spans="1:3" r="28">
      <c t="s" s="4" r="A28">
        <v>251</v>
      </c>
      <c t="s" s="4" r="C28">
        <v>251</v>
      </c>
    </row>
    <row spans="1:3" r="29">
      <c t="s" s="4" r="A29">
        <v>86</v>
      </c>
      <c t="s" s="4" r="C29">
        <v>86</v>
      </c>
    </row>
    <row spans="1:3" r="30">
      <c t="s" s="4" r="A30">
        <v>252</v>
      </c>
      <c t="s" s="4" r="C30">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253</v>
      </c>
      <c t="s" s="2" r="B1">
        <v>1</v>
      </c>
      <c t="s" s="2" r="C1">
        <v>73</v>
      </c>
    </row>
    <row spans="1:3" r="2">
      <c t="s" s="2" r="B2">
        <v>2</v>
      </c>
      <c t="s" s="2" r="C2">
        <v>18</v>
      </c>
    </row>
    <row spans="1:3" r="3">
      <c t="s" s="4" r="A3">
        <v>254</v>
      </c>
      <c t="s" s="4" r="B3">
        <v>255</v>
      </c>
      <c t="s" s="4" r="C3">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257</v>
      </c>
      <c t="s" s="2" r="B1">
        <v>1</v>
      </c>
      <c t="s" s="2" r="C1">
        <v>73</v>
      </c>
    </row>
    <row spans="1:3" r="2">
      <c t="s" s="2" r="B2">
        <v>2</v>
      </c>
      <c t="s" s="2" r="C2">
        <v>18</v>
      </c>
    </row>
    <row spans="1:3" r="3">
      <c t="s" s="4" r="A3">
        <v>258</v>
      </c>
      <c t="s" s="4" r="B3">
        <v>259</v>
      </c>
      <c t="s" s="4" r="C3">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61</v>
      </c>
      <c t="s" s="2" r="B1">
        <v>1</v>
      </c>
      <c t="s" s="2" r="C1">
        <v>73</v>
      </c>
    </row>
    <row spans="1:3" r="2">
      <c t="s" s="2" r="B2">
        <v>2</v>
      </c>
      <c t="s" s="2" r="C2">
        <v>18</v>
      </c>
    </row>
    <row spans="1:3" r="3">
      <c t="s" s="4" r="A3">
        <v>262</v>
      </c>
      <c t="s" s="4" r="B3">
        <v>263</v>
      </c>
      <c t="s" s="4" r="C3">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65</v>
      </c>
      <c t="s" s="2" r="B1">
        <v>1</v>
      </c>
      <c t="s" s="2" r="C1">
        <v>73</v>
      </c>
    </row>
    <row spans="1:3" r="2">
      <c t="s" s="2" r="B2">
        <v>2</v>
      </c>
      <c t="s" s="2" r="C2">
        <v>18</v>
      </c>
    </row>
    <row spans="1:3" r="3">
      <c t="s" s="4" r="A3">
        <v>266</v>
      </c>
      <c t="s" s="4" r="C3">
        <v>267</v>
      </c>
    </row>
    <row spans="1:3" r="4">
      <c t="s" s="4" r="A4">
        <v>268</v>
      </c>
      <c t="s" s="4" r="C4">
        <v>269</v>
      </c>
    </row>
    <row spans="1:3" r="5">
      <c t="s" s="4" r="A5">
        <v>270</v>
      </c>
    </row>
    <row spans="1:3" r="6">
      <c t="s" s="4" r="A6">
        <v>271</v>
      </c>
      <c t="s" s="4" r="B6">
        <v>272</v>
      </c>
    </row>
    <row spans="1:3" r="7">
      <c t="s" s="4" r="A7">
        <v>273</v>
      </c>
    </row>
    <row spans="1:3" r="8">
      <c t="s" s="4" r="A8">
        <v>274</v>
      </c>
      <c t="s" s="4" r="B8">
        <v>275</v>
      </c>
    </row>
    <row spans="1:3" r="9">
      <c t="s" s="4" r="A9">
        <v>276</v>
      </c>
    </row>
    <row spans="1:3" r="10">
      <c t="s" s="4" r="A10">
        <v>271</v>
      </c>
      <c t="s" s="4" r="C10">
        <v>277</v>
      </c>
    </row>
    <row spans="1:3" r="11">
      <c t="s" s="4" r="A11">
        <v>278</v>
      </c>
    </row>
    <row spans="1:3" r="12">
      <c t="s" s="4" r="A12">
        <v>271</v>
      </c>
      <c t="s" s="4" r="C12">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0</v>
      </c>
      <c t="s" s="2" r="B1">
        <v>73</v>
      </c>
    </row>
    <row spans="1:2" r="2">
      <c t="s" s="2" r="B2">
        <v>18</v>
      </c>
    </row>
    <row spans="1:2" r="3">
      <c t="s" s="4" r="A3">
        <v>281</v>
      </c>
      <c t="s" s="4" r="B3">
        <v>282</v>
      </c>
    </row>
    <row spans="1:2" r="4">
      <c t="s" s="4" r="A4">
        <v>283</v>
      </c>
      <c t="s" s="4" r="B4">
        <v>284</v>
      </c>
    </row>
    <row spans="1:2" r="5">
      <c t="s" s="4" r="A5">
        <v>285</v>
      </c>
      <c t="s" s="4" r="B5">
        <v>286</v>
      </c>
    </row>
    <row spans="1:2" r="6">
      <c t="s" s="4" r="A6">
        <v>287</v>
      </c>
      <c t="s" s="4" r="B6">
        <v>288</v>
      </c>
    </row>
    <row spans="1:2" r="7">
      <c t="s" s="4" r="A7">
        <v>289</v>
      </c>
      <c t="s" s="4" r="B7">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73</v>
      </c>
    </row>
    <row spans="1:2" r="2">
      <c t="s" s="2" r="B2">
        <v>18</v>
      </c>
    </row>
    <row spans="1:2" r="3">
      <c t="s" s="4" r="A3">
        <v>292</v>
      </c>
      <c t="s" s="4" r="B3">
        <v>293</v>
      </c>
    </row>
    <row spans="1:2" r="4">
      <c t="s" s="4" r="A4">
        <v>294</v>
      </c>
      <c t="s" s="4" r="B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96</v>
      </c>
      <c t="s" s="2" r="B1">
        <v>73</v>
      </c>
    </row>
    <row spans="1:2" r="2">
      <c t="s" s="2" r="B2">
        <v>18</v>
      </c>
    </row>
    <row spans="1:2" r="3">
      <c t="s" s="4" r="A3">
        <v>297</v>
      </c>
      <c t="s" s="4" r="B3">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65</v>
      </c>
      <c t="s" s="2" r="B1">
        <v>2</v>
      </c>
      <c t="s" s="2" r="C1">
        <v>18</v>
      </c>
      <c t="s" s="2" r="D1">
        <v>66</v>
      </c>
      <c t="s" s="2" r="E1">
        <v>19</v>
      </c>
    </row>
    <row spans="1:5" r="2">
      <c t="s" s="4" r="A2">
        <v>67</v>
      </c>
      <c t="n" s="6" r="C2">
        <v>140000000</v>
      </c>
    </row>
    <row spans="1:5" r="3">
      <c t="s" s="4" r="A3">
        <v>63</v>
      </c>
    </row>
    <row spans="1:5" r="4">
      <c t="s" s="4" r="A4">
        <v>68</v>
      </c>
      <c t="n" s="8" r="B4">
        <v>0.01</v>
      </c>
      <c t="n" s="8" r="C4">
        <v>0.01</v>
      </c>
      <c t="n" s="8" r="E4">
        <v>0.01</v>
      </c>
    </row>
    <row spans="1:5" r="5">
      <c t="s" s="4" r="A5">
        <v>67</v>
      </c>
      <c t="n" s="6" r="B5">
        <v>70000000</v>
      </c>
      <c t="n" s="6" r="C5">
        <v>70000000</v>
      </c>
      <c t="n" s="6" r="E5">
        <v>70000000</v>
      </c>
    </row>
    <row spans="1:5" r="6">
      <c t="s" s="4" r="A6">
        <v>69</v>
      </c>
      <c t="n" s="6" r="B6">
        <v>13759754</v>
      </c>
      <c t="n" s="6" r="C6">
        <v>8974550</v>
      </c>
    </row>
    <row spans="1:5" r="7">
      <c t="s" s="4" r="A7">
        <v>70</v>
      </c>
      <c t="n" s="6" r="B7">
        <v>13759754</v>
      </c>
      <c t="n" s="6" r="C7">
        <v>8974550</v>
      </c>
      <c t="n" s="6" r="D7">
        <v>3224550</v>
      </c>
    </row>
    <row spans="1:5" r="8">
      <c t="s" s="4" r="A8">
        <v>64</v>
      </c>
    </row>
    <row spans="1:5" r="9">
      <c t="s" s="4" r="A9">
        <v>68</v>
      </c>
      <c t="n" s="8" r="B9">
        <v>0.01</v>
      </c>
      <c t="n" s="8" r="C9">
        <v>0.01</v>
      </c>
      <c t="n" s="8" r="E9">
        <v>0.01</v>
      </c>
    </row>
    <row spans="1:5" r="10">
      <c t="s" s="4" r="A10">
        <v>67</v>
      </c>
      <c t="n" s="6" r="B10">
        <v>70000000</v>
      </c>
      <c t="n" s="6" r="C10">
        <v>70000000</v>
      </c>
      <c t="n" s="6" r="E10">
        <v>70000000</v>
      </c>
    </row>
    <row spans="1:5" r="11">
      <c t="s" s="4" r="A11">
        <v>69</v>
      </c>
      <c t="n" s="6" r="B11">
        <v>12241482</v>
      </c>
      <c t="n" s="6" r="C11">
        <v>17028204</v>
      </c>
    </row>
    <row spans="1:5" r="12">
      <c t="s" s="4" r="A12">
        <v>70</v>
      </c>
      <c t="n" s="6" r="B12">
        <v>12241482</v>
      </c>
      <c t="n" s="6" r="C12">
        <v>17028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99</v>
      </c>
      <c t="s" s="2" r="B1">
        <v>73</v>
      </c>
    </row>
    <row spans="1:2" r="2">
      <c t="s" s="2" r="B2">
        <v>18</v>
      </c>
    </row>
    <row spans="1:2" r="3">
      <c t="s" s="4" r="A3">
        <v>207</v>
      </c>
      <c t="s" s="4" r="B3">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37"/>
    <col customWidth="1" max="3" min="3" width="61"/>
    <col customWidth="1" max="4" min="4" width="27"/>
    <col customWidth="1" max="5" min="5" width="80"/>
    <col customWidth="1" max="6" min="6" width="20"/>
    <col customWidth="1" max="7" min="7" width="80"/>
  </cols>
  <sheetData>
    <row spans="1:7" r="1">
      <c t="s" s="1" r="A1">
        <v>301</v>
      </c>
      <c t="s" s="2" r="B1">
        <v>302</v>
      </c>
      <c t="s" s="2" r="E1">
        <v>1</v>
      </c>
      <c t="s" s="2" r="F1">
        <v>303</v>
      </c>
      <c t="s" s="2" r="G1">
        <v>73</v>
      </c>
    </row>
    <row spans="1:7" r="2">
      <c t="s" s="2" r="B2">
        <v>304</v>
      </c>
      <c t="s" s="2" r="C2">
        <v>305</v>
      </c>
      <c t="s" s="2" r="D2">
        <v>306</v>
      </c>
      <c t="s" s="2" r="E2">
        <v>307</v>
      </c>
      <c t="s" s="2" r="F2">
        <v>308</v>
      </c>
      <c t="s" s="2" r="G2">
        <v>305</v>
      </c>
    </row>
    <row spans="1:7" r="3">
      <c t="s" s="3" r="A3">
        <v>309</v>
      </c>
    </row>
    <row spans="1:7" r="4">
      <c t="s" s="4" r="A4">
        <v>310</v>
      </c>
      <c t="s" s="4" r="E4">
        <v>311</v>
      </c>
      <c t="s" s="4" r="G4">
        <v>311</v>
      </c>
    </row>
    <row spans="1:7" r="5">
      <c t="s" s="4" r="A5">
        <v>312</v>
      </c>
      <c t="s" s="4" r="E5">
        <v>313</v>
      </c>
      <c t="s" s="4" r="G5">
        <v>313</v>
      </c>
    </row>
    <row spans="1:7" r="6">
      <c t="s" s="4" r="A6">
        <v>314</v>
      </c>
      <c t="n" s="7" r="G6">
        <v>92289000</v>
      </c>
    </row>
    <row spans="1:7" r="7">
      <c t="s" s="4" r="A7">
        <v>315</v>
      </c>
      <c t="n" s="6" r="E7">
        <v>12241482</v>
      </c>
    </row>
    <row spans="1:7" r="8">
      <c t="s" s="4" r="A8">
        <v>316</v>
      </c>
      <c t="s" s="4" r="E8">
        <v>317</v>
      </c>
      <c t="s" s="4" r="G8">
        <v>318</v>
      </c>
    </row>
    <row spans="1:7" r="9">
      <c t="s" s="4" r="A9">
        <v>319</v>
      </c>
      <c t="n" s="6" r="C9">
        <v>109</v>
      </c>
      <c t="n" s="6" r="E9">
        <v>124</v>
      </c>
      <c t="n" s="6" r="G9">
        <v>109</v>
      </c>
    </row>
    <row spans="1:7" r="10">
      <c t="s" s="4" r="A10">
        <v>320</v>
      </c>
      <c t="n" s="6" r="C10">
        <v>2</v>
      </c>
      <c t="n" s="6" r="E10">
        <v>3</v>
      </c>
      <c t="n" s="6" r="G10">
        <v>2</v>
      </c>
    </row>
    <row spans="1:7" r="11">
      <c t="s" s="4" r="A11">
        <v>321</v>
      </c>
      <c t="n" s="6" r="C11">
        <v>3</v>
      </c>
      <c t="n" s="6" r="E11">
        <v>3</v>
      </c>
      <c t="n" s="6" r="G11">
        <v>3</v>
      </c>
    </row>
    <row spans="1:7" r="12">
      <c t="s" s="4" r="A12">
        <v>322</v>
      </c>
      <c t="n" s="6" r="E12">
        <v>3</v>
      </c>
    </row>
    <row spans="1:7" r="13">
      <c t="s" s="4" r="A13">
        <v>323</v>
      </c>
      <c t="n" s="6" r="E13">
        <v>1</v>
      </c>
    </row>
    <row spans="1:7" r="14">
      <c t="s" s="4" r="A14">
        <v>324</v>
      </c>
      <c t="n" s="6" r="C14">
        <v>3095</v>
      </c>
      <c t="n" s="6" r="G14">
        <v>3095</v>
      </c>
    </row>
    <row spans="1:7" r="15">
      <c t="s" s="4" r="A15">
        <v>325</v>
      </c>
    </row>
    <row spans="1:7" r="16">
      <c t="s" s="3" r="A16">
        <v>309</v>
      </c>
    </row>
    <row spans="1:7" r="17">
      <c t="s" s="4" r="A17">
        <v>326</v>
      </c>
      <c t="n" s="7" r="C17">
        <v>30000000</v>
      </c>
      <c t="n" s="7" r="G17">
        <v>30000000</v>
      </c>
    </row>
    <row spans="1:7" r="18">
      <c t="s" s="4" r="A18">
        <v>327</v>
      </c>
      <c t="s" s="4" r="D18">
        <v>328</v>
      </c>
      <c t="s" s="4" r="G18">
        <v>328</v>
      </c>
    </row>
    <row spans="1:7" r="19">
      <c t="s" s="4" r="A19">
        <v>329</v>
      </c>
      <c t="s" s="4" r="G19">
        <v>330</v>
      </c>
    </row>
    <row spans="1:7" r="20">
      <c t="s" s="4" r="A20">
        <v>331</v>
      </c>
      <c t="s" s="4" r="G20">
        <v>332</v>
      </c>
    </row>
    <row spans="1:7" r="21">
      <c t="s" s="4" r="A21">
        <v>63</v>
      </c>
    </row>
    <row spans="1:7" r="22">
      <c t="s" s="3" r="A22">
        <v>309</v>
      </c>
    </row>
    <row spans="1:7" r="23">
      <c t="s" s="4" r="A23">
        <v>333</v>
      </c>
      <c t="n" s="6" r="B23">
        <v>5750000</v>
      </c>
      <c t="n" s="6" r="C23">
        <v>5750000</v>
      </c>
      <c t="n" s="6" r="E23">
        <v>4785204</v>
      </c>
      <c t="n" s="6" r="F23">
        <v>50100</v>
      </c>
    </row>
    <row spans="1:7" r="24">
      <c t="s" s="4" r="A24">
        <v>334</v>
      </c>
      <c t="n" s="8" r="B24">
        <v>30.96</v>
      </c>
    </row>
    <row spans="1:7" r="25">
      <c t="s" s="4" r="A25">
        <v>335</v>
      </c>
      <c t="n" s="7" r="B25">
        <v>0</v>
      </c>
    </row>
    <row spans="1:7" r="26">
      <c t="s" s="4" r="A26">
        <v>333</v>
      </c>
      <c t="n" s="6" r="C26">
        <v>8974550</v>
      </c>
      <c t="n" s="6" r="E26">
        <v>13759754</v>
      </c>
      <c t="n" s="6" r="G26">
        <v>8974550</v>
      </c>
    </row>
    <row spans="1:7" r="27">
      <c t="s" s="4" r="A27">
        <v>64</v>
      </c>
    </row>
    <row spans="1:7" r="28">
      <c t="s" s="3" r="A28">
        <v>309</v>
      </c>
    </row>
    <row spans="1:7" r="29">
      <c t="s" s="4" r="A29">
        <v>333</v>
      </c>
      <c t="n" s="6" r="C29">
        <v>17028204</v>
      </c>
      <c t="n" s="6" r="E29">
        <v>-4785204</v>
      </c>
    </row>
    <row spans="1:7" r="30">
      <c t="s" s="4" r="A30">
        <v>336</v>
      </c>
      <c t="n" s="6" r="B30">
        <v>4785204</v>
      </c>
    </row>
    <row spans="1:7" r="31">
      <c t="s" s="4" r="A31">
        <v>333</v>
      </c>
      <c t="n" s="6" r="C31">
        <v>17028204</v>
      </c>
      <c t="n" s="6" r="E31">
        <v>12241482</v>
      </c>
      <c t="n" s="6" r="G31">
        <v>17028204</v>
      </c>
    </row>
    <row spans="1:7" r="32">
      <c t="s" s="4" r="A32">
        <v>337</v>
      </c>
    </row>
    <row spans="1:7" r="33">
      <c t="s" s="3" r="A33">
        <v>309</v>
      </c>
    </row>
    <row spans="1:7" r="34">
      <c t="s" s="4" r="A34">
        <v>315</v>
      </c>
      <c t="n" s="6" r="D34">
        <v>8974550</v>
      </c>
    </row>
    <row spans="1:7" r="35">
      <c t="s" s="4" r="A35">
        <v>338</v>
      </c>
    </row>
    <row spans="1:7" r="36">
      <c t="s" s="3" r="A36">
        <v>309</v>
      </c>
    </row>
    <row spans="1:7" r="37">
      <c t="s" s="4" r="A37">
        <v>339</v>
      </c>
      <c t="s" s="4" r="D37">
        <v>340</v>
      </c>
    </row>
    <row spans="1:7" r="38">
      <c t="s" s="4" r="A38">
        <v>341</v>
      </c>
    </row>
    <row spans="1:7" r="39">
      <c t="s" s="3" r="A39">
        <v>309</v>
      </c>
    </row>
    <row spans="1:7" r="40">
      <c t="s" s="4" r="A40">
        <v>315</v>
      </c>
      <c t="n" s="6" r="B40">
        <v>13759754</v>
      </c>
    </row>
    <row spans="1:7" r="41">
      <c t="s" s="4" r="A41">
        <v>342</v>
      </c>
      <c t="s" s="4" r="B41">
        <v>343</v>
      </c>
    </row>
    <row spans="1:7" r="42">
      <c t="s" s="4" r="A42">
        <v>344</v>
      </c>
    </row>
    <row spans="1:7" r="43">
      <c t="s" s="3" r="A43">
        <v>309</v>
      </c>
    </row>
    <row spans="1:7" r="44">
      <c t="s" s="4" r="A44">
        <v>315</v>
      </c>
      <c t="n" s="6" r="B44">
        <v>12243000</v>
      </c>
    </row>
    <row spans="1:7" r="45">
      <c t="s" s="4" r="A45">
        <v>342</v>
      </c>
      <c t="s" s="4" r="B45">
        <v>345</v>
      </c>
    </row>
    <row spans="1:7" r="46">
      <c t="s" s="4" r="A46">
        <v>346</v>
      </c>
    </row>
    <row spans="1:7" r="47">
      <c t="s" s="3" r="A47">
        <v>309</v>
      </c>
    </row>
    <row spans="1:7" r="48">
      <c t="s" s="4" r="A48">
        <v>347</v>
      </c>
      <c t="s" s="4" r="B48">
        <v>348</v>
      </c>
    </row>
    <row spans="1:7" r="49">
      <c t="s" s="4" r="A49">
        <v>316</v>
      </c>
      <c t="s" s="4" r="E49">
        <v>349</v>
      </c>
    </row>
    <row spans="1:7" r="50">
      <c t="s" s="4" r="A50">
        <v>350</v>
      </c>
    </row>
    <row spans="1:7" r="51">
      <c t="s" s="3" r="A51">
        <v>309</v>
      </c>
    </row>
    <row spans="1:7" r="52">
      <c t="s" s="4" r="A52">
        <v>342</v>
      </c>
      <c t="s" s="4" r="B52">
        <v>351</v>
      </c>
    </row>
    <row spans="1:7" r="53">
      <c t="s" s="4" r="A53">
        <v>352</v>
      </c>
    </row>
    <row spans="1:7" r="54">
      <c t="s" s="3" r="A54">
        <v>309</v>
      </c>
    </row>
    <row spans="1:7" r="55">
      <c t="s" s="4" r="A55">
        <v>342</v>
      </c>
      <c t="s" s="4" r="B55">
        <v>353</v>
      </c>
    </row>
    <row spans="1:7" r="56">
      <c t="s" s="4" r="A56">
        <v>354</v>
      </c>
    </row>
    <row spans="1:7" r="57">
      <c t="s" s="3" r="A57">
        <v>309</v>
      </c>
    </row>
    <row spans="1:7" r="58">
      <c t="s" s="4" r="A58">
        <v>347</v>
      </c>
      <c t="s" s="4" r="B58">
        <v>355</v>
      </c>
    </row>
    <row spans="1:7" r="59">
      <c t="s" s="4" r="A59">
        <v>356</v>
      </c>
    </row>
    <row spans="1:7" r="60">
      <c t="s" s="3" r="A60">
        <v>309</v>
      </c>
    </row>
    <row spans="1:7" r="61">
      <c t="s" s="4" r="A61">
        <v>347</v>
      </c>
      <c t="s" s="4" r="B61">
        <v>357</v>
      </c>
    </row>
    <row spans="1:7" r="62">
      <c t="s" s="4" r="A62">
        <v>358</v>
      </c>
    </row>
    <row spans="1:7" r="63">
      <c t="s" s="3" r="A63">
        <v>309</v>
      </c>
    </row>
    <row spans="1:7" r="64">
      <c t="s" s="4" r="A64">
        <v>333</v>
      </c>
      <c t="n" s="6" r="B64">
        <v>11500000</v>
      </c>
    </row>
    <row spans="1:7" r="65">
      <c t="s" s="4" r="A65">
        <v>359</v>
      </c>
    </row>
    <row spans="1:7" r="66">
      <c t="s" s="3" r="A66">
        <v>309</v>
      </c>
    </row>
    <row spans="1:7" r="67">
      <c t="s" s="4" r="A67">
        <v>333</v>
      </c>
      <c t="n" s="6" r="D67">
        <v>5750000</v>
      </c>
    </row>
    <row spans="1:7" r="68">
      <c t="s" s="4" r="A68">
        <v>314</v>
      </c>
      <c t="n" s="7" r="D68">
        <v>92300000</v>
      </c>
    </row>
    <row spans="1:7" r="69">
      <c t="s" s="4" r="A69">
        <v>360</v>
      </c>
    </row>
    <row spans="1:7" r="70">
      <c t="s" s="3" r="A70">
        <v>309</v>
      </c>
    </row>
    <row spans="1:7" r="71">
      <c t="s" s="4" r="A71">
        <v>315</v>
      </c>
      <c t="n" s="6" r="D71">
        <v>17028204</v>
      </c>
    </row>
    <row spans="1:7" r="72">
      <c t="s" s="4" r="A72">
        <v>361</v>
      </c>
    </row>
    <row spans="1:7" r="73">
      <c t="s" s="3" r="A73">
        <v>309</v>
      </c>
    </row>
    <row spans="1:7" r="74">
      <c t="s" s="4" r="A74">
        <v>342</v>
      </c>
      <c t="s" s="4" r="D74">
        <v>362</v>
      </c>
    </row>
    <row spans="1:7" r="75">
      <c t="s" s="4" r="A75">
        <v>363</v>
      </c>
    </row>
    <row spans="1:7" r="76">
      <c t="s" s="3" r="A76">
        <v>309</v>
      </c>
    </row>
    <row spans="1:7" r="77">
      <c t="s" s="4" r="A77">
        <v>342</v>
      </c>
      <c t="s" s="4" r="D77">
        <v>364</v>
      </c>
    </row>
    <row spans="1:7" r="78">
      <c t="s" s="4" r="A78">
        <v>365</v>
      </c>
    </row>
    <row spans="1:7" r="79">
      <c t="s" s="3" r="A79">
        <v>309</v>
      </c>
    </row>
    <row spans="1:7" r="80">
      <c t="s" s="4" r="A80">
        <v>347</v>
      </c>
      <c t="s" s="4" r="D80">
        <v>366</v>
      </c>
    </row>
    <row spans="1:7" r="81">
      <c t="s" s="4" r="A81">
        <v>367</v>
      </c>
    </row>
    <row spans="1:7" r="82">
      <c t="s" s="3" r="A82">
        <v>309</v>
      </c>
    </row>
    <row spans="1:7" r="83">
      <c t="s" s="4" r="A83">
        <v>347</v>
      </c>
      <c t="s" s="4" r="D83">
        <v>368</v>
      </c>
    </row>
    <row spans="1:7" r="84">
      <c t="s" s="4" r="A84">
        <v>369</v>
      </c>
    </row>
    <row spans="1:7" r="85">
      <c t="s" s="3" r="A85">
        <v>309</v>
      </c>
    </row>
    <row spans="1:7" r="86">
      <c t="s" s="4" r="A86">
        <v>333</v>
      </c>
      <c t="n" s="6" r="D86">
        <v>5750000</v>
      </c>
    </row>
    <row spans="1:7" r="87">
      <c t="s" s="4" r="A87">
        <v>370</v>
      </c>
    </row>
    <row spans="1:7" r="88">
      <c t="s" s="3" r="A88">
        <v>309</v>
      </c>
    </row>
    <row spans="1:7" r="89">
      <c t="s" s="4" r="A89">
        <v>335</v>
      </c>
      <c t="n" s="7" r="B89">
        <v>1709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6"/>
    <col customWidth="1" max="2" min="2" width="15"/>
    <col customWidth="1" max="3" min="3" width="27"/>
    <col customWidth="1" max="4" min="4" width="80"/>
    <col customWidth="1" max="5" min="5" width="21"/>
    <col customWidth="1" max="6" min="6" width="21"/>
    <col customWidth="1" max="7" min="7" width="20"/>
    <col customWidth="1" max="8" min="8" width="14"/>
  </cols>
  <sheetData>
    <row spans="1:8" r="1">
      <c t="s" s="1" r="A1">
        <v>371</v>
      </c>
      <c t="s" s="2" r="B1">
        <v>72</v>
      </c>
      <c t="s" s="2" r="C1">
        <v>1</v>
      </c>
      <c t="s" s="2" r="D1">
        <v>73</v>
      </c>
    </row>
    <row spans="1:8" r="2">
      <c t="s" s="2" r="B2">
        <v>372</v>
      </c>
      <c t="s" s="2" r="C2">
        <v>373</v>
      </c>
      <c t="s" s="2" r="D2">
        <v>374</v>
      </c>
      <c t="s" s="2" r="E2">
        <v>375</v>
      </c>
      <c t="s" s="2" r="F2">
        <v>376</v>
      </c>
      <c t="s" s="2" r="G2">
        <v>377</v>
      </c>
      <c t="s" s="2" r="H2">
        <v>74</v>
      </c>
    </row>
    <row spans="1:8" r="3">
      <c t="s" s="3" r="A3">
        <v>378</v>
      </c>
    </row>
    <row spans="1:8" r="4">
      <c t="s" s="4" r="A4">
        <v>379</v>
      </c>
      <c t="n" s="7" r="C4">
        <v>9000000</v>
      </c>
    </row>
    <row spans="1:8" r="5">
      <c t="s" s="4" r="A5">
        <v>380</v>
      </c>
      <c t="n" s="7" r="C5">
        <v>43000000</v>
      </c>
      <c t="n" s="7" r="D5">
        <v>0</v>
      </c>
    </row>
    <row spans="1:8" r="6">
      <c t="s" s="4" r="A6">
        <v>381</v>
      </c>
      <c t="n" s="6" r="C6">
        <v>12241482</v>
      </c>
    </row>
    <row spans="1:8" r="7">
      <c t="s" s="4" r="A7">
        <v>382</v>
      </c>
      <c t="n" s="6" r="D7">
        <v>1</v>
      </c>
    </row>
    <row spans="1:8" r="8">
      <c t="s" s="4" r="A8">
        <v>383</v>
      </c>
      <c t="n" s="6" r="D8">
        <v>1</v>
      </c>
    </row>
    <row spans="1:8" r="9">
      <c t="s" s="4" r="A9">
        <v>384</v>
      </c>
      <c t="n" s="7" r="D9">
        <v>122000</v>
      </c>
      <c t="n" s="7" r="E9">
        <v>109000</v>
      </c>
    </row>
    <row spans="1:8" r="10">
      <c t="s" s="4" r="A10">
        <v>385</v>
      </c>
      <c t="s" s="4" r="D10">
        <v>386</v>
      </c>
    </row>
    <row spans="1:8" r="11">
      <c t="s" s="4" r="A11">
        <v>249</v>
      </c>
      <c t="n" s="7" r="D11">
        <v>60000</v>
      </c>
      <c t="n" s="6" r="E11">
        <v>0</v>
      </c>
      <c t="n" s="7" r="F11">
        <v>0</v>
      </c>
    </row>
    <row spans="1:8" r="12">
      <c t="s" s="4" r="A12">
        <v>387</v>
      </c>
      <c t="n" s="6" r="D12">
        <v>0</v>
      </c>
      <c t="n" s="6" r="E12">
        <v>0</v>
      </c>
      <c t="n" s="6" r="F12">
        <v>0</v>
      </c>
    </row>
    <row spans="1:8" r="13">
      <c t="s" s="4" r="A13">
        <v>388</v>
      </c>
      <c t="n" s="6" r="D13">
        <v>854000</v>
      </c>
      <c t="n" s="6" r="E13">
        <v>563000</v>
      </c>
    </row>
    <row spans="1:8" r="14">
      <c t="s" s="4" r="A14">
        <v>389</v>
      </c>
      <c t="n" s="6" r="D14">
        <v>1031000</v>
      </c>
      <c t="n" s="7" r="E14">
        <v>664000</v>
      </c>
      <c t="n" s="6" r="F14">
        <v>423000</v>
      </c>
    </row>
    <row spans="1:8" r="15">
      <c t="s" s="4" r="A15">
        <v>390</v>
      </c>
      <c t="n" s="7" r="D15">
        <v>167000</v>
      </c>
    </row>
    <row spans="1:8" r="16">
      <c t="s" s="4" r="A16">
        <v>276</v>
      </c>
    </row>
    <row spans="1:8" r="17">
      <c t="s" s="3" r="A17">
        <v>378</v>
      </c>
    </row>
    <row spans="1:8" r="18">
      <c t="s" s="4" r="A18">
        <v>391</v>
      </c>
      <c t="n" s="6" r="D18">
        <v>2525275</v>
      </c>
    </row>
    <row spans="1:8" r="19">
      <c t="s" s="4" r="A19">
        <v>392</v>
      </c>
      <c t="n" s="6" r="C19">
        <v>218186</v>
      </c>
      <c t="n" s="6" r="D19">
        <v>16667</v>
      </c>
    </row>
    <row spans="1:8" r="20">
      <c t="s" s="4" r="A20">
        <v>393</v>
      </c>
    </row>
    <row spans="1:8" r="21">
      <c t="s" s="3" r="A21">
        <v>378</v>
      </c>
    </row>
    <row spans="1:8" r="22">
      <c t="s" s="4" r="A22">
        <v>394</v>
      </c>
      <c t="s" s="4" r="D22">
        <v>395</v>
      </c>
    </row>
    <row spans="1:8" r="23">
      <c t="s" s="4" r="A23">
        <v>396</v>
      </c>
    </row>
    <row spans="1:8" r="24">
      <c t="s" s="3" r="A24">
        <v>378</v>
      </c>
    </row>
    <row spans="1:8" r="25">
      <c t="s" s="4" r="A25">
        <v>394</v>
      </c>
      <c t="s" s="4" r="D25">
        <v>397</v>
      </c>
    </row>
    <row spans="1:8" r="26">
      <c t="s" s="4" r="A26">
        <v>398</v>
      </c>
    </row>
    <row spans="1:8" r="27">
      <c t="s" s="3" r="A27">
        <v>378</v>
      </c>
    </row>
    <row spans="1:8" r="28">
      <c t="s" s="4" r="A28">
        <v>399</v>
      </c>
      <c t="s" s="4" r="B28">
        <v>400</v>
      </c>
      <c t="s" s="4" r="D28">
        <v>401</v>
      </c>
      <c t="s" s="4" r="E28">
        <v>402</v>
      </c>
    </row>
    <row spans="1:8" r="29">
      <c t="s" s="4" r="A29">
        <v>403</v>
      </c>
    </row>
    <row spans="1:8" r="30">
      <c t="s" s="3" r="A30">
        <v>378</v>
      </c>
    </row>
    <row spans="1:8" r="31">
      <c t="s" s="4" r="A31">
        <v>399</v>
      </c>
      <c t="s" s="4" r="B31">
        <v>404</v>
      </c>
      <c t="s" s="4" r="D31">
        <v>405</v>
      </c>
      <c t="s" s="4" r="E31">
        <v>406</v>
      </c>
    </row>
    <row spans="1:8" r="32">
      <c t="s" s="4" r="A32">
        <v>407</v>
      </c>
    </row>
    <row spans="1:8" r="33">
      <c t="s" s="3" r="A33">
        <v>378</v>
      </c>
    </row>
    <row spans="1:8" r="34">
      <c t="s" s="4" r="A34">
        <v>408</v>
      </c>
      <c t="n" s="7" r="D34">
        <v>15000</v>
      </c>
      <c t="n" s="7" r="E34">
        <v>0</v>
      </c>
      <c t="n" s="6" r="F34">
        <v>0</v>
      </c>
    </row>
    <row spans="1:8" r="35">
      <c t="s" s="4" r="A35">
        <v>409</v>
      </c>
    </row>
    <row spans="1:8" r="36">
      <c t="s" s="3" r="A36">
        <v>378</v>
      </c>
    </row>
    <row spans="1:8" r="37">
      <c t="s" s="4" r="A37">
        <v>408</v>
      </c>
      <c t="n" s="7" r="D37">
        <v>0</v>
      </c>
      <c t="n" s="7" r="E37">
        <v>0</v>
      </c>
      <c t="n" s="7" r="F37">
        <v>0</v>
      </c>
    </row>
    <row spans="1:8" r="38">
      <c t="s" s="4" r="A38">
        <v>410</v>
      </c>
    </row>
    <row spans="1:8" r="39">
      <c t="s" s="3" r="A39">
        <v>378</v>
      </c>
    </row>
    <row spans="1:8" r="40">
      <c t="s" s="4" r="A40">
        <v>391</v>
      </c>
      <c t="n" s="6" r="C40">
        <v>2525275</v>
      </c>
    </row>
    <row spans="1:8" r="41">
      <c t="s" s="4" r="A41">
        <v>392</v>
      </c>
      <c t="n" s="6" r="D41">
        <v>16667</v>
      </c>
    </row>
    <row spans="1:8" r="42">
      <c t="s" s="4" r="A42">
        <v>337</v>
      </c>
    </row>
    <row spans="1:8" r="43">
      <c t="s" s="3" r="A43">
        <v>378</v>
      </c>
    </row>
    <row spans="1:8" r="44">
      <c t="s" s="4" r="A44">
        <v>411</v>
      </c>
      <c t="s" s="4" r="C44">
        <v>345</v>
      </c>
      <c t="s" s="4" r="D44">
        <v>362</v>
      </c>
      <c t="s" s="4" r="H44">
        <v>412</v>
      </c>
    </row>
    <row spans="1:8" r="45">
      <c t="s" s="4" r="A45">
        <v>381</v>
      </c>
      <c t="n" s="6" r="G45">
        <v>8974550</v>
      </c>
    </row>
    <row spans="1:8" r="46">
      <c t="s" s="4" r="A46">
        <v>413</v>
      </c>
    </row>
    <row spans="1:8" r="47">
      <c t="s" s="3" r="A47">
        <v>378</v>
      </c>
    </row>
    <row spans="1:8" r="48">
      <c t="s" s="4" r="A48">
        <v>339</v>
      </c>
      <c t="s" s="4" r="D48">
        <v>414</v>
      </c>
    </row>
    <row spans="1:8" r="49">
      <c t="s" s="4" r="A49">
        <v>415</v>
      </c>
    </row>
    <row spans="1:8" r="50">
      <c t="s" s="3" r="A50">
        <v>378</v>
      </c>
    </row>
    <row spans="1:8" r="51">
      <c t="s" s="4" r="A51">
        <v>394</v>
      </c>
      <c t="s" s="4" r="D51">
        <v>416</v>
      </c>
    </row>
    <row spans="1:8" r="52">
      <c t="s" s="4" r="A52">
        <v>417</v>
      </c>
    </row>
    <row spans="1:8" r="53">
      <c t="s" s="3" r="A53">
        <v>378</v>
      </c>
    </row>
    <row spans="1:8" r="54">
      <c t="s" s="4" r="A54">
        <v>394</v>
      </c>
      <c t="s" s="4" r="D54">
        <v>418</v>
      </c>
    </row>
  </sheetData>
  <mergeCells count="2">
    <mergeCell ref="A1:A2"/>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Z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4"/>
    <col customWidth="1" max="22" min="22" width="16"/>
    <col customWidth="1" max="23" min="23" width="4"/>
    <col customWidth="1" max="24" min="24" width="14"/>
    <col customWidth="1" max="25" min="25" width="4"/>
    <col customWidth="1" max="26" min="26" width="14"/>
  </cols>
  <sheetData>
    <row spans="1:26" r="1">
      <c t="s" s="1" r="A1">
        <v>419</v>
      </c>
      <c t="s" s="2" r="B1">
        <v>302</v>
      </c>
      <c t="s" s="2" r="C1">
        <v>72</v>
      </c>
      <c t="s" s="2" r="T1">
        <v>1</v>
      </c>
      <c t="s" s="2" r="V1">
        <v>73</v>
      </c>
    </row>
    <row spans="1:26" r="2">
      <c t="s" s="2" r="B2">
        <v>18</v>
      </c>
      <c t="s" s="2" r="C2">
        <v>2</v>
      </c>
      <c t="s" s="2" r="D2">
        <v>18</v>
      </c>
      <c t="s" s="2" r="E2">
        <v>77</v>
      </c>
      <c t="s" s="2" r="F2">
        <v>74</v>
      </c>
      <c t="s" s="2" r="G2">
        <v>77</v>
      </c>
      <c t="s" s="2" r="H2">
        <v>420</v>
      </c>
      <c t="s" s="2" r="I2">
        <v>77</v>
      </c>
      <c t="s" s="2" r="J2">
        <v>372</v>
      </c>
      <c t="s" s="2" r="K2">
        <v>77</v>
      </c>
      <c t="s" s="2" r="L2">
        <v>19</v>
      </c>
      <c t="s" s="2" r="M2">
        <v>78</v>
      </c>
      <c t="s" s="2" r="N2">
        <v>421</v>
      </c>
      <c t="s" s="2" r="O2">
        <v>78</v>
      </c>
      <c t="s" s="2" r="P2">
        <v>422</v>
      </c>
      <c t="s" s="2" r="Q2">
        <v>78</v>
      </c>
      <c t="s" s="2" r="R2">
        <v>423</v>
      </c>
      <c t="s" s="2" r="S2">
        <v>78</v>
      </c>
      <c t="s" s="2" r="T2">
        <v>2</v>
      </c>
      <c t="s" s="2" r="U2">
        <v>74</v>
      </c>
      <c t="s" s="2" r="V2">
        <v>18</v>
      </c>
      <c t="s" s="2" r="X2">
        <v>19</v>
      </c>
      <c t="s" s="2" r="Z2">
        <v>75</v>
      </c>
    </row>
    <row spans="1:26" r="3">
      <c t="s" s="3" r="A3">
        <v>424</v>
      </c>
      <c t="n" r="D3"/>
      <c t="n" r="F3"/>
      <c t="n" r="H3"/>
      <c t="n" r="J3"/>
      <c t="n" r="L3"/>
      <c t="n" r="N3"/>
      <c t="n" r="P3"/>
      <c t="n" r="R3"/>
    </row>
    <row spans="1:26" r="4">
      <c t="s" s="4" r="A4">
        <v>92</v>
      </c>
      <c t="n" s="7" r="C4">
        <v>2721</v>
      </c>
      <c t="n" r="D4"/>
      <c t="n" r="F4"/>
      <c t="n" r="H4"/>
      <c t="n" r="J4"/>
      <c t="n" r="L4"/>
      <c t="n" r="N4"/>
      <c t="n" r="P4"/>
      <c t="n" r="R4"/>
      <c t="n" s="7" r="T4">
        <v>9671</v>
      </c>
      <c t="n" s="7" r="V4">
        <v>7851</v>
      </c>
      <c t="n" s="7" r="X4">
        <v>5750</v>
      </c>
    </row>
    <row spans="1:26" r="5">
      <c t="s" s="4" r="A5">
        <v>425</v>
      </c>
      <c t="n" s="7" r="B5">
        <v>-507</v>
      </c>
      <c t="n" s="7" r="C5">
        <v>1281</v>
      </c>
      <c t="n" s="7" r="D5">
        <v>676</v>
      </c>
      <c t="n" s="7" r="F5">
        <v>2111</v>
      </c>
      <c t="n" s="7" r="H5">
        <v>2303</v>
      </c>
      <c t="n" s="7" r="J5">
        <v>2494</v>
      </c>
      <c t="n" s="7" r="L5">
        <v>1420</v>
      </c>
      <c t="n" s="7" r="N5">
        <v>1188</v>
      </c>
      <c t="n" s="7" r="P5">
        <v>1901</v>
      </c>
      <c t="n" s="7" r="R5">
        <v>1240</v>
      </c>
      <c t="n" s="7" r="T5">
        <v>5304</v>
      </c>
      <c t="n" s="7" r="U5">
        <v>6908</v>
      </c>
      <c t="n" s="7" r="V5">
        <v>7584</v>
      </c>
      <c t="s" s="4" r="W5">
        <v>77</v>
      </c>
      <c t="n" s="7" r="X5">
        <v>5750</v>
      </c>
      <c t="s" s="4" r="Y5">
        <v>78</v>
      </c>
      <c t="n" s="7" r="Z5">
        <v>3058</v>
      </c>
    </row>
    <row spans="1:26" r="6">
      <c t="s" s="4" r="A6">
        <v>337</v>
      </c>
      <c t="n" r="D6"/>
      <c t="n" r="F6"/>
      <c t="n" r="H6"/>
      <c t="n" r="J6"/>
      <c t="n" r="L6"/>
      <c t="n" r="N6"/>
      <c t="n" r="P6"/>
      <c t="n" r="R6"/>
    </row>
    <row spans="1:26" r="7">
      <c t="s" s="3" r="A7">
        <v>424</v>
      </c>
      <c t="n" r="D7"/>
      <c t="n" r="F7"/>
      <c t="n" r="H7"/>
      <c t="n" r="J7"/>
      <c t="n" r="L7"/>
      <c t="n" r="N7"/>
      <c t="n" r="P7"/>
      <c t="n" r="R7"/>
    </row>
    <row spans="1:26" r="8">
      <c t="s" s="4" r="A8">
        <v>411</v>
      </c>
      <c t="s" s="4" r="C8">
        <v>345</v>
      </c>
      <c t="n" r="D8"/>
      <c t="n" r="F8"/>
      <c t="n" r="H8"/>
      <c t="n" r="J8"/>
      <c t="n" r="L8"/>
      <c t="n" r="N8"/>
      <c t="n" r="P8"/>
      <c t="n" r="R8"/>
      <c t="s" s="4" r="T8">
        <v>426</v>
      </c>
    </row>
    <row spans="1:26" r="9">
      <c t="n" r="A9"/>
    </row>
    <row spans="1:26" r="10">
      <c t="s" s="4" r="A10">
        <v>77</v>
      </c>
      <c t="s" s="4" r="B10">
        <v>102</v>
      </c>
    </row>
    <row spans="1:26" r="11">
      <c t="s" s="4" r="A11">
        <v>78</v>
      </c>
      <c t="s" s="4" r="B11">
        <v>103</v>
      </c>
    </row>
  </sheetData>
  <mergeCells count="57">
    <mergeCell ref="A1:A2"/>
    <mergeCell ref="C1:S1"/>
    <mergeCell ref="T1:U1"/>
    <mergeCell ref="V1:Z1"/>
    <mergeCell ref="V2:W2"/>
    <mergeCell ref="X2:Y2"/>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A9:Z9"/>
    <mergeCell ref="B10:Z10"/>
    <mergeCell ref="B11:Z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A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4"/>
    <col customWidth="1" max="22" min="22" width="16"/>
    <col customWidth="1" max="23" min="23" width="16"/>
    <col customWidth="1" max="24" min="24" width="8"/>
    <col customWidth="1" max="25" min="25" width="14"/>
    <col customWidth="1" max="26" min="26" width="4"/>
    <col customWidth="1" max="27" min="27" width="14"/>
  </cols>
  <sheetData>
    <row spans="1:27" r="1">
      <c t="s" s="1" r="A1">
        <v>427</v>
      </c>
      <c t="s" s="2" r="B1">
        <v>302</v>
      </c>
      <c t="s" s="2" r="C1">
        <v>72</v>
      </c>
      <c t="s" s="2" r="T1">
        <v>1</v>
      </c>
      <c t="s" s="2" r="V1">
        <v>303</v>
      </c>
      <c t="s" s="2" r="W1">
        <v>73</v>
      </c>
    </row>
    <row spans="1:27" r="2">
      <c t="s" s="2" r="B2">
        <v>18</v>
      </c>
      <c t="s" s="2" r="C2">
        <v>2</v>
      </c>
      <c t="s" s="2" r="D2">
        <v>18</v>
      </c>
      <c t="s" s="2" r="E2">
        <v>77</v>
      </c>
      <c t="s" s="2" r="F2">
        <v>74</v>
      </c>
      <c t="s" s="2" r="G2">
        <v>77</v>
      </c>
      <c t="s" s="2" r="H2">
        <v>420</v>
      </c>
      <c t="s" s="2" r="I2">
        <v>77</v>
      </c>
      <c t="s" s="2" r="J2">
        <v>372</v>
      </c>
      <c t="s" s="2" r="K2">
        <v>77</v>
      </c>
      <c t="s" s="2" r="L2">
        <v>19</v>
      </c>
      <c t="s" s="2" r="M2">
        <v>78</v>
      </c>
      <c t="s" s="2" r="N2">
        <v>421</v>
      </c>
      <c t="s" s="2" r="O2">
        <v>78</v>
      </c>
      <c t="s" s="2" r="P2">
        <v>422</v>
      </c>
      <c t="s" s="2" r="Q2">
        <v>78</v>
      </c>
      <c t="s" s="2" r="R2">
        <v>423</v>
      </c>
      <c t="s" s="2" r="S2">
        <v>78</v>
      </c>
      <c t="s" s="2" r="T2">
        <v>2</v>
      </c>
      <c t="s" s="2" r="U2">
        <v>74</v>
      </c>
      <c t="s" s="2" r="V2">
        <v>66</v>
      </c>
      <c t="s" s="2" r="W2">
        <v>18</v>
      </c>
      <c t="s" s="2" r="Y2">
        <v>19</v>
      </c>
      <c t="s" s="2" r="Z2">
        <v>78</v>
      </c>
      <c t="s" s="2" r="AA2">
        <v>75</v>
      </c>
    </row>
    <row spans="1:27" r="3">
      <c t="s" s="3" r="A3">
        <v>428</v>
      </c>
      <c t="n" r="F3"/>
      <c t="n" r="H3"/>
      <c t="n" r="J3"/>
      <c t="n" r="L3"/>
      <c t="n" r="N3"/>
      <c t="n" r="P3"/>
      <c t="n" r="R3"/>
      <c t="n" r="Y3"/>
    </row>
    <row spans="1:27" r="4">
      <c t="s" s="4" r="A4">
        <v>429</v>
      </c>
      <c t="n" s="7" r="B4">
        <v>475</v>
      </c>
      <c t="n" s="7" r="C4">
        <v>2199</v>
      </c>
      <c t="n" s="7" r="D4">
        <v>644</v>
      </c>
      <c t="n" s="7" r="F4">
        <v>2111</v>
      </c>
      <c t="n" s="7" r="H4">
        <v>2303</v>
      </c>
      <c t="n" s="7" r="J4">
        <v>2494</v>
      </c>
      <c t="n" s="7" r="L4">
        <v>1420</v>
      </c>
      <c t="n" s="7" r="N4">
        <v>1188</v>
      </c>
      <c t="n" s="7" r="P4">
        <v>1901</v>
      </c>
      <c t="n" s="7" r="R4">
        <v>1240</v>
      </c>
      <c t="n" s="7" r="T4">
        <v>7582</v>
      </c>
      <c t="n" s="7" r="U4">
        <v>6908</v>
      </c>
      <c t="n" s="7" r="V4">
        <v>7077</v>
      </c>
      <c t="n" s="7" r="W4">
        <v>7552</v>
      </c>
      <c t="s" s="4" r="X4">
        <v>77</v>
      </c>
      <c t="n" s="7" r="Y4">
        <v>5750</v>
      </c>
      <c t="n" s="7" r="AA4">
        <v>3058</v>
      </c>
    </row>
    <row spans="1:27" r="5">
      <c t="s" s="4" r="A5">
        <v>95</v>
      </c>
      <c t="n" s="7" r="B5">
        <v>507</v>
      </c>
      <c t="n" s="6" r="C5">
        <v>-1281</v>
      </c>
      <c t="n" s="6" r="D5">
        <v>-676</v>
      </c>
      <c t="n" s="7" r="F5">
        <v>-2111</v>
      </c>
      <c t="n" s="7" r="H5">
        <v>-2303</v>
      </c>
      <c t="n" s="7" r="J5">
        <v>-2494</v>
      </c>
      <c t="n" s="7" r="L5">
        <v>-1420</v>
      </c>
      <c t="n" s="7" r="N5">
        <v>-1188</v>
      </c>
      <c t="n" s="7" r="P5">
        <v>-1901</v>
      </c>
      <c t="n" s="7" r="R5">
        <v>-1240</v>
      </c>
      <c t="n" s="6" r="T5">
        <v>-5304</v>
      </c>
      <c t="n" s="7" r="U5">
        <v>-6908</v>
      </c>
      <c t="n" s="6" r="W5">
        <v>-7584</v>
      </c>
      <c t="s" s="4" r="X5">
        <v>77</v>
      </c>
      <c t="n" s="7" r="Y5">
        <v>-5750</v>
      </c>
      <c t="n" s="7" r="AA5">
        <v>-3058</v>
      </c>
    </row>
    <row spans="1:27" r="6">
      <c t="s" s="4" r="A6">
        <v>430</v>
      </c>
      <c t="n" s="7" r="C6">
        <v>918</v>
      </c>
      <c t="n" s="7" r="D6">
        <v>-32</v>
      </c>
      <c t="n" r="F6"/>
      <c t="n" r="H6"/>
      <c t="n" r="J6"/>
      <c t="n" r="L6"/>
      <c t="n" r="N6"/>
      <c t="n" r="P6"/>
      <c t="n" r="R6"/>
      <c t="n" s="7" r="T6">
        <v>2278</v>
      </c>
      <c t="n" s="7" r="W6">
        <v>-32</v>
      </c>
      <c t="s" s="4" r="X6">
        <v>77</v>
      </c>
      <c t="n" r="Y6"/>
    </row>
    <row spans="1:27" r="7">
      <c t="s" s="4" r="A7">
        <v>63</v>
      </c>
      <c t="n" r="F7"/>
      <c t="n" r="H7"/>
      <c t="n" r="J7"/>
      <c t="n" r="L7"/>
      <c t="n" r="N7"/>
      <c t="n" r="P7"/>
      <c t="n" r="R7"/>
      <c t="n" r="Y7"/>
    </row>
    <row spans="1:27" r="8">
      <c t="s" s="3" r="A8">
        <v>431</v>
      </c>
      <c t="n" r="F8"/>
      <c t="n" r="H8"/>
      <c t="n" r="J8"/>
      <c t="n" r="L8"/>
      <c t="n" r="N8"/>
      <c t="n" r="P8"/>
      <c t="n" r="R8"/>
      <c t="n" r="Y8"/>
    </row>
    <row spans="1:27" r="9">
      <c t="s" s="4" r="A9">
        <v>98</v>
      </c>
      <c t="n" s="6" r="C9">
        <v>13759754</v>
      </c>
      <c t="n" r="F9"/>
      <c t="n" r="H9"/>
      <c t="n" r="J9"/>
      <c t="n" r="L9"/>
      <c t="n" r="N9"/>
      <c t="n" r="P9"/>
      <c t="n" r="R9"/>
      <c t="n" s="6" r="T9">
        <v>12006932</v>
      </c>
      <c t="n" s="6" r="W9">
        <v>8974550</v>
      </c>
      <c t="n" r="Y9"/>
    </row>
    <row spans="1:27" r="10">
      <c t="s" s="4" r="A10">
        <v>100</v>
      </c>
      <c t="n" s="6" r="C10">
        <v>13762934</v>
      </c>
      <c t="n" r="F10"/>
      <c t="n" r="H10"/>
      <c t="n" r="J10"/>
      <c t="n" r="L10"/>
      <c t="n" r="N10"/>
      <c t="n" r="P10"/>
      <c t="n" r="R10"/>
      <c t="n" s="6" r="T10">
        <v>12013810</v>
      </c>
      <c t="n" s="6" r="W10">
        <v>8974550</v>
      </c>
      <c t="n" r="Y10"/>
    </row>
    <row spans="1:27" r="11">
      <c t="s" s="3" r="A11">
        <v>432</v>
      </c>
      <c t="n" r="F11"/>
      <c t="n" r="H11"/>
      <c t="n" r="J11"/>
      <c t="n" r="L11"/>
      <c t="n" r="N11"/>
      <c t="n" r="P11"/>
      <c t="n" r="R11"/>
      <c t="n" r="Y11"/>
    </row>
    <row spans="1:27" r="12">
      <c t="s" s="4" r="A12">
        <v>98</v>
      </c>
      <c t="n" s="8" r="C12">
        <v>0.07000000000000001</v>
      </c>
      <c t="n" s="7" r="D12">
        <v>0</v>
      </c>
      <c t="s" s="4" r="E12">
        <v>104</v>
      </c>
      <c t="n" r="F12"/>
      <c t="n" r="H12"/>
      <c t="n" r="J12"/>
      <c t="n" r="L12"/>
      <c t="n" r="N12"/>
      <c t="n" r="P12"/>
      <c t="n" r="R12"/>
      <c t="n" s="8" r="T12">
        <v>0.19</v>
      </c>
      <c t="n" s="7" r="W12">
        <v>0</v>
      </c>
      <c t="s" s="4" r="X12">
        <v>99</v>
      </c>
      <c t="n" r="Y12"/>
    </row>
    <row spans="1:27" r="13">
      <c t="s" s="4" r="A13">
        <v>100</v>
      </c>
      <c t="n" s="8" r="C13">
        <v>0.07000000000000001</v>
      </c>
      <c t="n" s="7" r="D13">
        <v>0</v>
      </c>
      <c t="s" s="4" r="E13">
        <v>104</v>
      </c>
      <c t="n" r="F13"/>
      <c t="n" r="H13"/>
      <c t="n" r="J13"/>
      <c t="n" r="L13"/>
      <c t="n" r="N13"/>
      <c t="n" r="P13"/>
      <c t="n" r="R13"/>
      <c t="n" s="8" r="T13">
        <v>0.19</v>
      </c>
      <c t="n" s="7" r="W13">
        <v>0</v>
      </c>
      <c t="s" s="4" r="X13">
        <v>99</v>
      </c>
      <c t="n" r="Y13"/>
    </row>
    <row spans="1:27" r="14">
      <c t="s" s="3" r="A14">
        <v>433</v>
      </c>
      <c t="n" r="F14"/>
      <c t="n" r="H14"/>
      <c t="n" r="J14"/>
      <c t="n" r="L14"/>
      <c t="n" r="N14"/>
      <c t="n" r="P14"/>
      <c t="n" r="R14"/>
      <c t="n" r="Y14"/>
    </row>
    <row spans="1:27" r="15">
      <c t="s" s="4" r="A15">
        <v>98</v>
      </c>
      <c t="n" s="6" r="C15">
        <v>13759754</v>
      </c>
      <c t="n" r="F15"/>
      <c t="n" r="H15"/>
      <c t="n" r="J15"/>
      <c t="n" r="L15"/>
      <c t="n" r="N15"/>
      <c t="n" r="P15"/>
      <c t="n" r="R15"/>
      <c t="n" s="6" r="T15">
        <v>12006932</v>
      </c>
      <c t="n" s="6" r="W15">
        <v>8974550</v>
      </c>
      <c t="n" r="Y15"/>
    </row>
    <row spans="1:27" r="16">
      <c t="s" s="4" r="A16">
        <v>434</v>
      </c>
      <c t="n" s="6" r="C16">
        <v>3180</v>
      </c>
      <c t="n" r="F16"/>
      <c t="n" r="H16"/>
      <c t="n" r="J16"/>
      <c t="n" r="L16"/>
      <c t="n" r="N16"/>
      <c t="n" r="P16"/>
      <c t="n" r="R16"/>
      <c t="n" s="6" r="T16">
        <v>6878</v>
      </c>
      <c t="n" r="Y16"/>
    </row>
    <row spans="1:27" r="17">
      <c t="s" s="4" r="A17">
        <v>100</v>
      </c>
      <c t="n" s="6" r="C17">
        <v>13762934</v>
      </c>
      <c t="n" r="F17"/>
      <c t="n" r="H17"/>
      <c t="n" r="J17"/>
      <c t="n" r="L17"/>
      <c t="n" r="N17"/>
      <c t="n" r="P17"/>
      <c t="n" r="R17"/>
      <c t="n" s="6" r="T17">
        <v>12013810</v>
      </c>
      <c t="n" s="6" r="W17">
        <v>8974550</v>
      </c>
      <c t="n" r="Y17"/>
    </row>
    <row spans="1:27" r="18">
      <c t="n" r="A18"/>
    </row>
    <row spans="1:27" r="19">
      <c t="s" s="4" r="A19">
        <v>77</v>
      </c>
      <c t="s" s="4" r="B19">
        <v>102</v>
      </c>
    </row>
    <row spans="1:27" r="20">
      <c t="s" s="4" r="A20">
        <v>78</v>
      </c>
      <c t="s" s="4" r="B20">
        <v>103</v>
      </c>
    </row>
    <row spans="1:27" r="21">
      <c t="s" s="4" r="A21">
        <v>104</v>
      </c>
      <c t="s" s="4" r="B21">
        <v>105</v>
      </c>
    </row>
  </sheetData>
  <mergeCells count="129">
    <mergeCell ref="A1:A2"/>
    <mergeCell ref="C1:S1"/>
    <mergeCell ref="T1:U1"/>
    <mergeCell ref="W1:AA1"/>
    <mergeCell ref="W2:X2"/>
    <mergeCell ref="F3:G3"/>
    <mergeCell ref="H3:I3"/>
    <mergeCell ref="J3:K3"/>
    <mergeCell ref="L3:M3"/>
    <mergeCell ref="N3:O3"/>
    <mergeCell ref="P3:Q3"/>
    <mergeCell ref="R3:S3"/>
    <mergeCell ref="Y3:Z3"/>
    <mergeCell ref="F4:G4"/>
    <mergeCell ref="H4:I4"/>
    <mergeCell ref="J4:K4"/>
    <mergeCell ref="L4:M4"/>
    <mergeCell ref="N4:O4"/>
    <mergeCell ref="P4:Q4"/>
    <mergeCell ref="R4:S4"/>
    <mergeCell ref="Y4:Z4"/>
    <mergeCell ref="F5:G5"/>
    <mergeCell ref="H5:I5"/>
    <mergeCell ref="J5:K5"/>
    <mergeCell ref="L5:M5"/>
    <mergeCell ref="N5:O5"/>
    <mergeCell ref="P5:Q5"/>
    <mergeCell ref="R5:S5"/>
    <mergeCell ref="Y5:Z5"/>
    <mergeCell ref="F6:G6"/>
    <mergeCell ref="H6:I6"/>
    <mergeCell ref="J6:K6"/>
    <mergeCell ref="L6:M6"/>
    <mergeCell ref="N6:O6"/>
    <mergeCell ref="P6:Q6"/>
    <mergeCell ref="R6:S6"/>
    <mergeCell ref="Y6:Z6"/>
    <mergeCell ref="F7:G7"/>
    <mergeCell ref="H7:I7"/>
    <mergeCell ref="J7:K7"/>
    <mergeCell ref="L7:M7"/>
    <mergeCell ref="N7:O7"/>
    <mergeCell ref="P7:Q7"/>
    <mergeCell ref="R7:S7"/>
    <mergeCell ref="Y7:Z7"/>
    <mergeCell ref="F8:G8"/>
    <mergeCell ref="H8:I8"/>
    <mergeCell ref="J8:K8"/>
    <mergeCell ref="L8:M8"/>
    <mergeCell ref="N8:O8"/>
    <mergeCell ref="P8:Q8"/>
    <mergeCell ref="R8:S8"/>
    <mergeCell ref="Y8:Z8"/>
    <mergeCell ref="F9:G9"/>
    <mergeCell ref="H9:I9"/>
    <mergeCell ref="J9:K9"/>
    <mergeCell ref="L9:M9"/>
    <mergeCell ref="N9:O9"/>
    <mergeCell ref="P9:Q9"/>
    <mergeCell ref="R9:S9"/>
    <mergeCell ref="Y9:Z9"/>
    <mergeCell ref="F10:G10"/>
    <mergeCell ref="H10:I10"/>
    <mergeCell ref="J10:K10"/>
    <mergeCell ref="L10:M10"/>
    <mergeCell ref="N10:O10"/>
    <mergeCell ref="P10:Q10"/>
    <mergeCell ref="R10:S10"/>
    <mergeCell ref="Y10:Z10"/>
    <mergeCell ref="F11:G11"/>
    <mergeCell ref="H11:I11"/>
    <mergeCell ref="J11:K11"/>
    <mergeCell ref="L11:M11"/>
    <mergeCell ref="N11:O11"/>
    <mergeCell ref="P11:Q11"/>
    <mergeCell ref="R11:S11"/>
    <mergeCell ref="Y11:Z11"/>
    <mergeCell ref="F12:G12"/>
    <mergeCell ref="H12:I12"/>
    <mergeCell ref="J12:K12"/>
    <mergeCell ref="L12:M12"/>
    <mergeCell ref="N12:O12"/>
    <mergeCell ref="P12:Q12"/>
    <mergeCell ref="R12:S12"/>
    <mergeCell ref="Y12:Z12"/>
    <mergeCell ref="F13:G13"/>
    <mergeCell ref="H13:I13"/>
    <mergeCell ref="J13:K13"/>
    <mergeCell ref="L13:M13"/>
    <mergeCell ref="N13:O13"/>
    <mergeCell ref="P13:Q13"/>
    <mergeCell ref="R13:S13"/>
    <mergeCell ref="Y13:Z13"/>
    <mergeCell ref="F14:G14"/>
    <mergeCell ref="H14:I14"/>
    <mergeCell ref="J14:K14"/>
    <mergeCell ref="L14:M14"/>
    <mergeCell ref="N14:O14"/>
    <mergeCell ref="P14:Q14"/>
    <mergeCell ref="R14:S14"/>
    <mergeCell ref="Y14:Z14"/>
    <mergeCell ref="F15:G15"/>
    <mergeCell ref="H15:I15"/>
    <mergeCell ref="J15:K15"/>
    <mergeCell ref="L15:M15"/>
    <mergeCell ref="N15:O15"/>
    <mergeCell ref="P15:Q15"/>
    <mergeCell ref="R15:S15"/>
    <mergeCell ref="Y15:Z15"/>
    <mergeCell ref="F16:G16"/>
    <mergeCell ref="H16:I16"/>
    <mergeCell ref="J16:K16"/>
    <mergeCell ref="L16:M16"/>
    <mergeCell ref="N16:O16"/>
    <mergeCell ref="P16:Q16"/>
    <mergeCell ref="R16:S16"/>
    <mergeCell ref="Y16:Z16"/>
    <mergeCell ref="F17:G17"/>
    <mergeCell ref="H17:I17"/>
    <mergeCell ref="J17:K17"/>
    <mergeCell ref="L17:M17"/>
    <mergeCell ref="N17:O17"/>
    <mergeCell ref="P17:Q17"/>
    <mergeCell ref="R17:S17"/>
    <mergeCell ref="Y17:Z17"/>
    <mergeCell ref="A18:AA18"/>
    <mergeCell ref="B19:AA19"/>
    <mergeCell ref="B20:AA20"/>
    <mergeCell ref="B21:AA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35</v>
      </c>
      <c t="s" s="2" r="B1">
        <v>2</v>
      </c>
      <c t="s" s="2" r="C1">
        <v>18</v>
      </c>
    </row>
    <row spans="1:3" r="2">
      <c t="s" s="4" r="A2">
        <v>436</v>
      </c>
    </row>
    <row spans="1:3" r="3">
      <c t="s" s="3" r="A3">
        <v>437</v>
      </c>
    </row>
    <row spans="1:3" r="4">
      <c t="s" s="4" r="A4">
        <v>438</v>
      </c>
      <c t="n" s="7" r="B4">
        <v>43000000</v>
      </c>
      <c t="n" s="7" r="C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9</v>
      </c>
      <c t="s" s="2" r="B1">
        <v>2</v>
      </c>
      <c t="s" s="2" r="C1">
        <v>18</v>
      </c>
      <c t="s" s="2" r="D1">
        <v>19</v>
      </c>
    </row>
    <row spans="1:4" r="2">
      <c t="s" s="3" r="A2">
        <v>440</v>
      </c>
    </row>
    <row spans="1:4" r="3">
      <c t="s" s="4" r="A3">
        <v>441</v>
      </c>
      <c t="n" s="7" r="B3">
        <v>106755</v>
      </c>
      <c t="n" s="7" r="C3">
        <v>89383</v>
      </c>
      <c t="n" s="7" r="D3">
        <v>65602</v>
      </c>
    </row>
    <row spans="1:4" r="4">
      <c t="s" s="4" r="A4">
        <v>442</v>
      </c>
      <c t="n" s="6" r="B4">
        <v>-31641</v>
      </c>
      <c t="n" s="6" r="C4">
        <v>-23715</v>
      </c>
      <c t="n" s="6" r="D4">
        <v>-15526</v>
      </c>
    </row>
    <row spans="1:4" r="5">
      <c t="s" s="4" r="A5">
        <v>27</v>
      </c>
      <c t="n" s="6" r="B5">
        <v>75114</v>
      </c>
      <c t="n" s="6" r="C5">
        <v>65668</v>
      </c>
      <c t="n" s="6" r="D5">
        <v>50076</v>
      </c>
    </row>
    <row spans="1:4" r="6">
      <c t="s" s="4" r="A6">
        <v>396</v>
      </c>
    </row>
    <row spans="1:4" r="7">
      <c t="s" s="3" r="A7">
        <v>440</v>
      </c>
    </row>
    <row spans="1:4" r="8">
      <c t="s" s="4" r="A8">
        <v>441</v>
      </c>
      <c t="n" s="6" r="B8">
        <v>51786</v>
      </c>
      <c t="n" s="6" r="C8">
        <v>44779</v>
      </c>
      <c t="n" s="6" r="D8">
        <v>32572</v>
      </c>
    </row>
    <row spans="1:4" r="9">
      <c t="s" s="4" r="A9">
        <v>443</v>
      </c>
    </row>
    <row spans="1:4" r="10">
      <c t="s" s="3" r="A10">
        <v>440</v>
      </c>
    </row>
    <row spans="1:4" r="11">
      <c t="s" s="4" r="A11">
        <v>441</v>
      </c>
      <c t="n" s="6" r="B11">
        <v>25660</v>
      </c>
      <c t="n" s="6" r="C11">
        <v>22125</v>
      </c>
      <c t="n" s="6" r="D11">
        <v>15872</v>
      </c>
    </row>
    <row spans="1:4" r="12">
      <c t="s" s="4" r="A12">
        <v>444</v>
      </c>
    </row>
    <row spans="1:4" r="13">
      <c t="s" s="3" r="A13">
        <v>440</v>
      </c>
    </row>
    <row spans="1:4" r="14">
      <c t="s" s="4" r="A14">
        <v>441</v>
      </c>
      <c t="n" s="6" r="B14">
        <v>16609</v>
      </c>
      <c t="n" s="6" r="C14">
        <v>14945</v>
      </c>
      <c t="n" s="6" r="D14">
        <v>11365</v>
      </c>
    </row>
    <row spans="1:4" r="15">
      <c t="s" s="4" r="A15">
        <v>393</v>
      </c>
    </row>
    <row spans="1:4" r="16">
      <c t="s" s="3" r="A16">
        <v>440</v>
      </c>
    </row>
    <row spans="1:4" r="17">
      <c t="s" s="4" r="A17">
        <v>441</v>
      </c>
      <c t="n" s="6" r="B17">
        <v>2548</v>
      </c>
      <c t="n" s="6" r="C17">
        <v>2548</v>
      </c>
      <c t="n" s="6" r="D17">
        <v>2548</v>
      </c>
    </row>
    <row spans="1:4" r="18">
      <c t="s" s="4" r="A18">
        <v>445</v>
      </c>
    </row>
    <row spans="1:4" r="19">
      <c t="s" s="3" r="A19">
        <v>440</v>
      </c>
    </row>
    <row spans="1:4" r="20">
      <c t="s" s="4" r="A20">
        <v>441</v>
      </c>
      <c t="n" s="6" r="B20">
        <v>967</v>
      </c>
      <c t="n" s="6" r="C20">
        <v>831</v>
      </c>
      <c t="n" s="6" r="D20">
        <v>580</v>
      </c>
    </row>
    <row spans="1:4" r="21">
      <c t="s" s="4" r="A21">
        <v>446</v>
      </c>
    </row>
    <row spans="1:4" r="22">
      <c t="s" s="3" r="A22">
        <v>440</v>
      </c>
    </row>
    <row spans="1:4" r="23">
      <c t="s" s="4" r="A23">
        <v>441</v>
      </c>
      <c t="n" s="6" r="B23">
        <v>926</v>
      </c>
      <c t="n" s="6" r="C23">
        <v>686</v>
      </c>
      <c t="n" s="6" r="D23">
        <v>445</v>
      </c>
    </row>
    <row spans="1:4" r="24">
      <c t="s" s="4" r="A24">
        <v>447</v>
      </c>
    </row>
    <row spans="1:4" r="25">
      <c t="s" s="3" r="A25">
        <v>440</v>
      </c>
    </row>
    <row spans="1:4" r="26">
      <c t="s" s="4" r="A26">
        <v>441</v>
      </c>
      <c t="n" s="7" r="B26">
        <v>8259</v>
      </c>
      <c t="n" s="7" r="C26">
        <v>3469</v>
      </c>
      <c t="n" s="7" r="D26">
        <v>22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30"/>
    <col customWidth="1" max="5" min="5" width="21"/>
    <col customWidth="1" max="6" min="6" width="30"/>
    <col customWidth="1" max="7" min="7" width="30"/>
    <col customWidth="1" max="8" min="8" width="21"/>
  </cols>
  <sheetData>
    <row spans="1:8" r="1">
      <c t="s" s="1" r="A1">
        <v>448</v>
      </c>
      <c t="s" s="2" r="B1">
        <v>72</v>
      </c>
      <c t="s" s="2" r="D1">
        <v>1</v>
      </c>
      <c t="s" s="2" r="F1">
        <v>73</v>
      </c>
    </row>
    <row spans="1:8" r="2">
      <c t="s" s="2" r="B2">
        <v>449</v>
      </c>
      <c t="s" s="2" r="C2">
        <v>450</v>
      </c>
      <c t="s" s="2" r="D2">
        <v>449</v>
      </c>
      <c t="s" s="2" r="E2">
        <v>450</v>
      </c>
      <c t="s" s="2" r="F2">
        <v>451</v>
      </c>
      <c t="s" s="2" r="G2">
        <v>452</v>
      </c>
      <c t="s" s="2" r="H2">
        <v>376</v>
      </c>
    </row>
    <row spans="1:8" r="3">
      <c t="s" s="3" r="A3">
        <v>440</v>
      </c>
    </row>
    <row spans="1:8" r="4">
      <c t="s" s="4" r="A4">
        <v>453</v>
      </c>
      <c t="n" s="7" r="B4">
        <v>2836</v>
      </c>
      <c t="n" s="7" r="C4">
        <v>2160</v>
      </c>
      <c t="n" s="7" r="D4">
        <v>8163</v>
      </c>
      <c t="n" s="7" r="E4">
        <v>5991</v>
      </c>
      <c t="n" s="7" r="F4">
        <v>8472</v>
      </c>
      <c t="n" s="7" r="G4">
        <v>6008</v>
      </c>
      <c t="n" s="7" r="H4">
        <v>3923</v>
      </c>
    </row>
    <row spans="1:8" r="5">
      <c t="s" s="4" r="A5">
        <v>454</v>
      </c>
      <c t="n" s="7" r="F5">
        <v>1000</v>
      </c>
      <c t="n" s="7" r="G5">
        <v>800</v>
      </c>
      <c t="n" s="7" r="H5">
        <v>600</v>
      </c>
    </row>
    <row spans="1:8" r="6">
      <c t="s" s="4" r="A6">
        <v>393</v>
      </c>
    </row>
    <row spans="1:8" r="7">
      <c t="s" s="3" r="A7">
        <v>440</v>
      </c>
    </row>
    <row spans="1:8" r="8">
      <c t="s" s="4" r="A8">
        <v>455</v>
      </c>
      <c t="n" s="6" r="B8">
        <v>7</v>
      </c>
      <c t="n" s="6" r="D8">
        <v>7</v>
      </c>
      <c t="n" s="6" r="F8">
        <v>7</v>
      </c>
      <c t="n" s="6" r="G8">
        <v>7</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9"/>
    <col customWidth="1" max="7" min="7" width="14"/>
  </cols>
  <sheetData>
    <row spans="1:7" r="1">
      <c t="s" s="1" r="A1">
        <v>456</v>
      </c>
      <c t="s" s="2" r="B1">
        <v>72</v>
      </c>
      <c t="s" s="2" r="D1">
        <v>1</v>
      </c>
      <c t="s" s="2" r="F1">
        <v>73</v>
      </c>
    </row>
    <row spans="1:7" r="2">
      <c t="s" s="2" r="B2">
        <v>2</v>
      </c>
      <c t="s" s="2" r="C2">
        <v>74</v>
      </c>
      <c t="s" s="2" r="D2">
        <v>2</v>
      </c>
      <c t="s" s="2" r="E2">
        <v>74</v>
      </c>
      <c t="s" s="2" r="F2">
        <v>18</v>
      </c>
      <c t="s" s="2" r="G2">
        <v>19</v>
      </c>
    </row>
    <row spans="1:7" r="3">
      <c t="s" s="3" r="A3">
        <v>457</v>
      </c>
    </row>
    <row spans="1:7" r="4">
      <c t="s" s="4" r="A4">
        <v>458</v>
      </c>
      <c t="s" s="4" r="B4">
        <v>459</v>
      </c>
      <c t="s" s="4" r="D4">
        <v>460</v>
      </c>
      <c t="s" s="4" r="F4">
        <v>461</v>
      </c>
    </row>
    <row spans="1:7" r="5">
      <c t="s" s="4" r="A5">
        <v>93</v>
      </c>
      <c t="n" s="7" r="B5">
        <v>522000</v>
      </c>
      <c t="n" s="7" r="C5">
        <v>0</v>
      </c>
      <c t="n" s="7" r="D5">
        <v>2089000</v>
      </c>
      <c t="n" s="7" r="E5">
        <v>0</v>
      </c>
      <c t="n" s="7" r="F5">
        <v>299000</v>
      </c>
    </row>
    <row spans="1:7" r="6">
      <c t="s" s="4" r="A6">
        <v>462</v>
      </c>
      <c t="s" s="4" r="F6">
        <v>463</v>
      </c>
    </row>
    <row spans="1:7" r="7">
      <c t="s" s="4" r="A7">
        <v>464</v>
      </c>
      <c t="s" s="4" r="F7">
        <v>465</v>
      </c>
    </row>
    <row spans="1:7" r="8">
      <c t="s" s="4" r="A8">
        <v>48</v>
      </c>
      <c t="n" s="6" r="B8">
        <v>88091000</v>
      </c>
      <c t="n" s="6" r="D8">
        <v>88091000</v>
      </c>
      <c t="n" s="7" r="F8">
        <v>12698000</v>
      </c>
    </row>
    <row spans="1:7" r="9">
      <c t="s" s="4" r="A9">
        <v>466</v>
      </c>
      <c t="n" s="7" r="B9">
        <v>0</v>
      </c>
      <c t="n" s="7" r="D9">
        <v>0</v>
      </c>
    </row>
    <row spans="1:7" r="10">
      <c t="s" s="4" r="A10">
        <v>467</v>
      </c>
      <c t="n" s="6" r="F10">
        <v>167000</v>
      </c>
    </row>
    <row spans="1:7" r="11">
      <c t="s" s="4" r="A11">
        <v>468</v>
      </c>
      <c t="n" s="6" r="F11">
        <v>0</v>
      </c>
      <c t="n" s="7" r="G11">
        <v>0</v>
      </c>
    </row>
    <row spans="1:7" r="12">
      <c t="s" s="4" r="A12">
        <v>469</v>
      </c>
      <c t="n" s="6" r="F12">
        <v>0</v>
      </c>
      <c t="n" s="7" r="G12">
        <v>0</v>
      </c>
    </row>
    <row spans="1:7" r="13">
      <c t="s" s="4" r="A13">
        <v>470</v>
      </c>
      <c t="n" s="7" r="F13">
        <v>0</v>
      </c>
    </row>
    <row spans="1:7" r="14">
      <c t="s" s="4" r="A14">
        <v>471</v>
      </c>
    </row>
    <row spans="1:7" r="15">
      <c t="s" s="3" r="A15">
        <v>457</v>
      </c>
    </row>
    <row spans="1:7" r="16">
      <c t="s" s="4" r="A16">
        <v>472</v>
      </c>
      <c t="s" s="4" r="D16">
        <v>473</v>
      </c>
      <c t="s" s="4" r="F16">
        <v>473</v>
      </c>
    </row>
    <row spans="1:7" r="17">
      <c t="s" s="4" r="A17">
        <v>474</v>
      </c>
    </row>
    <row spans="1:7" r="18">
      <c t="s" s="3" r="A18">
        <v>457</v>
      </c>
    </row>
    <row spans="1:7" r="19">
      <c t="s" s="4" r="A19">
        <v>475</v>
      </c>
      <c t="s" s="4" r="D19">
        <v>476</v>
      </c>
    </row>
    <row spans="1:7" r="20">
      <c t="s" s="4" r="A20">
        <v>477</v>
      </c>
      <c t="s" s="4" r="D20">
        <v>478</v>
      </c>
    </row>
    <row spans="1:7" r="21">
      <c t="s" s="4" r="A21">
        <v>413</v>
      </c>
    </row>
    <row spans="1:7" r="22">
      <c t="s" s="3" r="A22">
        <v>457</v>
      </c>
    </row>
    <row spans="1:7" r="23">
      <c t="s" s="4" r="A23">
        <v>475</v>
      </c>
      <c t="s" s="4" r="D23">
        <v>479</v>
      </c>
    </row>
    <row spans="1:7" r="24">
      <c t="s" s="4" r="A24">
        <v>477</v>
      </c>
      <c t="s" s="4" r="D24">
        <v>480</v>
      </c>
    </row>
    <row spans="1:7" r="25">
      <c t="s" s="4" r="A25">
        <v>481</v>
      </c>
    </row>
    <row spans="1:7" r="26">
      <c t="s" s="3" r="A26">
        <v>457</v>
      </c>
    </row>
    <row spans="1:7" r="27">
      <c t="s" s="4" r="A27">
        <v>458</v>
      </c>
      <c t="s" s="4" r="B27">
        <v>482</v>
      </c>
      <c t="s" s="4" r="D27">
        <v>482</v>
      </c>
    </row>
    <row spans="1:7" r="28">
      <c t="s" s="4" r="A28">
        <v>483</v>
      </c>
    </row>
    <row spans="1:7" r="29">
      <c t="s" s="3" r="A29">
        <v>457</v>
      </c>
    </row>
    <row spans="1:7" r="30">
      <c t="s" s="4" r="A30">
        <v>484</v>
      </c>
      <c t="n" s="7" r="F30">
        <v>1472000</v>
      </c>
    </row>
    <row spans="1:7" r="31">
      <c t="s" s="4" r="A31">
        <v>485</v>
      </c>
      <c t="s" s="4" r="F31">
        <v>486</v>
      </c>
    </row>
    <row spans="1:7" r="32">
      <c t="s" s="4" r="A32">
        <v>487</v>
      </c>
    </row>
    <row spans="1:7" r="33">
      <c t="s" s="3" r="A33">
        <v>457</v>
      </c>
    </row>
    <row spans="1:7" r="34">
      <c t="s" s="4" r="A34">
        <v>488</v>
      </c>
      <c t="n" s="6" r="D34">
        <v>2008</v>
      </c>
      <c t="n" s="6" r="F34">
        <v>2008</v>
      </c>
    </row>
    <row spans="1:7" r="35">
      <c t="s" s="4" r="A35">
        <v>489</v>
      </c>
    </row>
    <row spans="1:7" r="36">
      <c t="s" s="3" r="A36">
        <v>457</v>
      </c>
    </row>
    <row spans="1:7" r="37">
      <c t="s" s="4" r="A37">
        <v>484</v>
      </c>
      <c t="n" s="7" r="F37">
        <v>621000</v>
      </c>
    </row>
    <row spans="1:7" r="38">
      <c t="s" s="4" r="A38">
        <v>485</v>
      </c>
      <c t="s" s="4" r="F38">
        <v>490</v>
      </c>
    </row>
    <row spans="1:7" r="39">
      <c t="s" s="4" r="A39">
        <v>491</v>
      </c>
    </row>
    <row spans="1:7" r="40">
      <c t="s" s="3" r="A40">
        <v>457</v>
      </c>
    </row>
    <row spans="1:7" r="41">
      <c t="s" s="4" r="A41">
        <v>488</v>
      </c>
      <c t="n" s="6" r="D41">
        <v>2010</v>
      </c>
      <c t="n" s="6" r="F41">
        <v>20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80"/>
    <col customWidth="1" max="6" min="6" width="14"/>
    <col customWidth="1" max="7" min="7" width="14"/>
  </cols>
  <sheetData>
    <row spans="1:7" r="1">
      <c t="s" s="1" r="A1">
        <v>492</v>
      </c>
      <c t="s" s="2" r="B1">
        <v>493</v>
      </c>
      <c t="s" s="2" r="C1">
        <v>494</v>
      </c>
      <c t="s" s="2" r="D1">
        <v>2</v>
      </c>
      <c t="s" s="2" r="E1">
        <v>18</v>
      </c>
      <c t="s" s="2" r="F1">
        <v>19</v>
      </c>
      <c t="s" s="2" r="G1">
        <v>75</v>
      </c>
    </row>
    <row spans="1:7" r="2">
      <c t="s" s="3" r="A2">
        <v>495</v>
      </c>
    </row>
    <row spans="1:7" r="3">
      <c t="s" s="4" r="A3">
        <v>496</v>
      </c>
      <c t="n" s="7" r="E3">
        <v>588000</v>
      </c>
      <c t="n" s="7" r="F3">
        <v>455000</v>
      </c>
      <c t="n" s="7" r="G3">
        <v>292000</v>
      </c>
    </row>
    <row spans="1:7" r="4">
      <c t="s" s="4" r="A4">
        <v>497</v>
      </c>
    </row>
    <row spans="1:7" r="5">
      <c t="s" s="3" r="A5">
        <v>495</v>
      </c>
    </row>
    <row spans="1:7" r="6">
      <c t="s" s="4" r="A6">
        <v>498</v>
      </c>
      <c t="n" s="7" r="B6">
        <v>35000000</v>
      </c>
    </row>
    <row spans="1:7" r="7">
      <c t="s" s="4" r="A7">
        <v>499</v>
      </c>
      <c t="s" s="4" r="D7">
        <v>500</v>
      </c>
      <c t="s" s="4" r="E7">
        <v>500</v>
      </c>
    </row>
    <row spans="1:7" r="8">
      <c t="s" s="4" r="A8">
        <v>501</v>
      </c>
      <c t="n" s="7" r="B8">
        <v>11100000</v>
      </c>
      <c t="n" s="7" r="D8">
        <v>0</v>
      </c>
      <c t="n" s="7" r="E8">
        <v>0</v>
      </c>
    </row>
    <row spans="1:7" r="9">
      <c t="s" s="4" r="A9">
        <v>502</v>
      </c>
      <c t="s" s="4" r="B9">
        <v>503</v>
      </c>
    </row>
    <row spans="1:7" r="10">
      <c t="s" s="4" r="A10">
        <v>504</v>
      </c>
      <c t="s" s="4" r="D10">
        <v>505</v>
      </c>
      <c t="s" s="4" r="E10">
        <v>506</v>
      </c>
    </row>
    <row spans="1:7" r="11">
      <c t="s" s="4" r="A11">
        <v>507</v>
      </c>
      <c t="s" s="4" r="D11">
        <v>508</v>
      </c>
      <c t="s" s="4" r="E11">
        <v>508</v>
      </c>
    </row>
    <row spans="1:7" r="12">
      <c t="s" s="4" r="A12">
        <v>509</v>
      </c>
      <c t="s" s="4" r="D12">
        <v>510</v>
      </c>
      <c t="s" s="4" r="E12">
        <v>510</v>
      </c>
    </row>
    <row spans="1:7" r="13">
      <c t="s" s="4" r="A13">
        <v>511</v>
      </c>
      <c t="s" s="4" r="D13">
        <v>512</v>
      </c>
      <c t="s" s="4" r="E13">
        <v>512</v>
      </c>
    </row>
    <row spans="1:7" r="14">
      <c t="s" s="4" r="A14">
        <v>513</v>
      </c>
      <c t="s" s="4" r="D14">
        <v>514</v>
      </c>
      <c t="s" s="4" r="E14">
        <v>514</v>
      </c>
    </row>
    <row spans="1:7" r="15">
      <c t="s" s="4" r="A15">
        <v>515</v>
      </c>
      <c t="s" s="4" r="D15">
        <v>516</v>
      </c>
      <c t="s" s="4" r="E15">
        <v>517</v>
      </c>
    </row>
    <row spans="1:7" r="16">
      <c t="s" s="4" r="A16">
        <v>518</v>
      </c>
      <c t="s" s="4" r="D16">
        <v>519</v>
      </c>
      <c t="s" s="4" r="E16">
        <v>520</v>
      </c>
    </row>
    <row spans="1:7" r="17">
      <c t="s" s="4" r="A17">
        <v>325</v>
      </c>
    </row>
    <row spans="1:7" r="18">
      <c t="s" s="3" r="A18">
        <v>495</v>
      </c>
    </row>
    <row spans="1:7" r="19">
      <c t="s" s="4" r="A19">
        <v>521</v>
      </c>
      <c t="s" s="4" r="C19">
        <v>328</v>
      </c>
      <c t="s" s="4" r="E19">
        <v>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16"/>
    <col customWidth="1" max="8" min="8" width="8"/>
    <col customWidth="1" max="9" min="9" width="14"/>
    <col customWidth="1" max="10" min="10" width="4"/>
    <col customWidth="1" max="11" min="11" width="14"/>
  </cols>
  <sheetData>
    <row spans="1:11" r="1">
      <c t="s" s="1" r="A1">
        <v>71</v>
      </c>
      <c t="s" s="2" r="B1">
        <v>72</v>
      </c>
      <c t="s" s="2" r="E1">
        <v>1</v>
      </c>
      <c t="s" s="2" r="G1">
        <v>73</v>
      </c>
    </row>
    <row spans="1:11" r="2">
      <c t="s" s="2" r="B2">
        <v>2</v>
      </c>
      <c t="s" s="2" r="C2">
        <v>74</v>
      </c>
      <c t="s" s="2" r="E2">
        <v>2</v>
      </c>
      <c t="s" s="2" r="F2">
        <v>74</v>
      </c>
      <c t="s" s="2" r="G2">
        <v>18</v>
      </c>
      <c t="s" s="2" r="I2">
        <v>19</v>
      </c>
      <c t="s" s="2" r="K2">
        <v>75</v>
      </c>
    </row>
    <row spans="1:11" r="3">
      <c t="s" s="4" r="A3">
        <v>76</v>
      </c>
      <c t="n" s="7" r="B3">
        <v>58648</v>
      </c>
      <c t="n" s="7" r="C3">
        <v>46996</v>
      </c>
      <c t="s" s="4" r="D3">
        <v>77</v>
      </c>
      <c t="n" s="7" r="E3">
        <v>169961</v>
      </c>
      <c t="n" s="7" r="F3">
        <v>126266</v>
      </c>
      <c t="n" s="7" r="G3">
        <v>174619</v>
      </c>
      <c t="s" s="4" r="H3">
        <v>77</v>
      </c>
      <c t="n" s="7" r="I3">
        <v>120373</v>
      </c>
      <c t="s" s="4" r="J3">
        <v>78</v>
      </c>
      <c t="n" s="7" r="K3">
        <v>84158</v>
      </c>
    </row>
    <row spans="1:11" r="4">
      <c t="s" s="3" r="A4">
        <v>79</v>
      </c>
    </row>
    <row spans="1:11" r="5">
      <c t="s" s="4" r="A5">
        <v>80</v>
      </c>
      <c t="n" s="6" r="B5">
        <v>18725</v>
      </c>
      <c t="n" s="6" r="C5">
        <v>15754</v>
      </c>
      <c t="n" s="6" r="E5">
        <v>54754</v>
      </c>
      <c t="n" s="6" r="F5">
        <v>41928</v>
      </c>
      <c t="n" s="6" r="G5">
        <v>58260</v>
      </c>
      <c t="n" s="6" r="I5">
        <v>38789</v>
      </c>
      <c t="n" s="6" r="K5">
        <v>26396</v>
      </c>
    </row>
    <row spans="1:11" r="6">
      <c t="s" s="4" r="A6">
        <v>81</v>
      </c>
      <c t="n" s="6" r="B6">
        <v>18292</v>
      </c>
      <c t="n" s="6" r="C6">
        <v>13809</v>
      </c>
      <c t="n" s="6" r="E6">
        <v>51666</v>
      </c>
      <c t="n" s="6" r="F6">
        <v>37362</v>
      </c>
      <c t="n" s="6" r="G6">
        <v>51898</v>
      </c>
      <c t="n" s="6" r="I6">
        <v>35782</v>
      </c>
      <c t="n" s="6" r="K6">
        <v>25831</v>
      </c>
    </row>
    <row spans="1:11" r="7">
      <c t="s" s="4" r="A7">
        <v>82</v>
      </c>
      <c t="n" s="6" r="B7">
        <v>9117</v>
      </c>
      <c t="n" s="6" r="C7">
        <v>7159</v>
      </c>
      <c t="n" s="6" r="E7">
        <v>25722</v>
      </c>
      <c t="n" s="6" r="F7">
        <v>19485</v>
      </c>
      <c t="n" s="6" r="G7">
        <v>27184</v>
      </c>
      <c t="n" s="6" r="I7">
        <v>18906</v>
      </c>
      <c t="n" s="6" r="K7">
        <v>12687</v>
      </c>
    </row>
    <row spans="1:11" r="8">
      <c t="s" s="4" r="A8">
        <v>83</v>
      </c>
      <c t="n" s="6" r="B8">
        <v>6104</v>
      </c>
      <c t="n" s="6" r="C8">
        <v>4709</v>
      </c>
      <c t="n" s="6" r="E8">
        <v>17026</v>
      </c>
      <c t="n" s="6" r="F8">
        <v>12129</v>
      </c>
      <c t="n" s="6" r="G8">
        <v>18002</v>
      </c>
      <c t="n" s="6" r="I8">
        <v>12634</v>
      </c>
      <c t="n" s="6" r="K8">
        <v>10254</v>
      </c>
    </row>
    <row spans="1:11" r="9">
      <c t="s" s="4" r="A9">
        <v>84</v>
      </c>
      <c t="n" s="6" r="B9">
        <v>83</v>
      </c>
      <c t="n" s="6" r="C9">
        <v>445</v>
      </c>
      <c t="n" s="6" r="E9">
        <v>1217</v>
      </c>
      <c t="n" s="6" r="F9">
        <v>445</v>
      </c>
    </row>
    <row spans="1:11" r="10">
      <c t="s" s="4" r="A10">
        <v>85</v>
      </c>
      <c t="n" s="6" r="B10">
        <v>2836</v>
      </c>
      <c t="n" s="6" r="C10">
        <v>2160</v>
      </c>
      <c t="n" s="6" r="E10">
        <v>8163</v>
      </c>
      <c t="n" s="6" r="F10">
        <v>5991</v>
      </c>
      <c t="n" s="6" r="G10">
        <v>8472</v>
      </c>
      <c t="n" s="6" r="I10">
        <v>6008</v>
      </c>
      <c t="n" s="6" r="K10">
        <v>3923</v>
      </c>
    </row>
    <row spans="1:11" r="11">
      <c t="s" s="4" r="A11">
        <v>86</v>
      </c>
      <c t="n" s="6" r="B11">
        <v>635</v>
      </c>
      <c t="n" s="6" r="C11">
        <v>494</v>
      </c>
      <c t="n" s="6" r="E11">
        <v>1342</v>
      </c>
      <c t="n" s="6" r="F11">
        <v>1147</v>
      </c>
      <c t="n" s="6" r="G11">
        <v>1902</v>
      </c>
      <c t="n" s="6" r="I11">
        <v>1754</v>
      </c>
      <c t="n" s="6" r="K11">
        <v>1458</v>
      </c>
    </row>
    <row spans="1:11" r="12">
      <c t="s" s="4" r="A12">
        <v>87</v>
      </c>
      <c t="n" s="6" r="B12">
        <v>25</v>
      </c>
      <c t="n" s="6" r="C12">
        <v>76</v>
      </c>
      <c t="n" s="6" r="E12">
        <v>58</v>
      </c>
      <c t="n" s="6" r="F12">
        <v>115</v>
      </c>
      <c t="n" s="6" r="G12">
        <v>141</v>
      </c>
      <c t="n" s="6" r="I12">
        <v>15</v>
      </c>
      <c t="n" s="6" r="K12">
        <v>3</v>
      </c>
    </row>
    <row spans="1:11" r="13">
      <c t="s" s="4" r="A13">
        <v>88</v>
      </c>
      <c t="n" s="6" r="B13">
        <v>55817</v>
      </c>
      <c t="n" s="6" r="C13">
        <v>44606</v>
      </c>
      <c t="n" s="6" r="E13">
        <v>159948</v>
      </c>
      <c t="n" s="6" r="F13">
        <v>118602</v>
      </c>
      <c t="n" s="6" r="G13">
        <v>165859</v>
      </c>
      <c t="n" s="6" r="I13">
        <v>113888</v>
      </c>
      <c t="n" s="6" r="K13">
        <v>80552</v>
      </c>
    </row>
    <row spans="1:11" r="14">
      <c t="s" s="4" r="A14">
        <v>89</v>
      </c>
      <c t="n" s="6" r="B14">
        <v>2831</v>
      </c>
      <c t="n" s="6" r="C14">
        <v>2390</v>
      </c>
      <c t="s" s="4" r="D14">
        <v>77</v>
      </c>
      <c t="n" s="6" r="E14">
        <v>10013</v>
      </c>
      <c t="n" s="6" r="F14">
        <v>7664</v>
      </c>
      <c t="n" s="6" r="G14">
        <v>8760</v>
      </c>
      <c t="s" s="4" r="H14">
        <v>77</v>
      </c>
      <c t="n" s="6" r="I14">
        <v>6485</v>
      </c>
      <c t="s" s="4" r="J14">
        <v>78</v>
      </c>
      <c t="n" s="6" r="K14">
        <v>3606</v>
      </c>
    </row>
    <row spans="1:11" r="15">
      <c t="s" s="3" r="A15">
        <v>90</v>
      </c>
    </row>
    <row spans="1:11" r="16">
      <c t="s" s="4" r="A16">
        <v>91</v>
      </c>
      <c t="n" s="6" r="B16">
        <v>110</v>
      </c>
      <c t="n" s="6" r="C16">
        <v>279</v>
      </c>
      <c t="n" s="6" r="E16">
        <v>342</v>
      </c>
      <c t="n" s="6" r="F16">
        <v>756</v>
      </c>
      <c t="n" s="6" r="G16">
        <v>909</v>
      </c>
      <c t="n" s="6" r="I16">
        <v>735</v>
      </c>
      <c t="n" s="6" r="K16">
        <v>548</v>
      </c>
    </row>
    <row spans="1:11" r="17">
      <c t="s" s="4" r="A17">
        <v>92</v>
      </c>
      <c t="n" s="6" r="B17">
        <v>2721</v>
      </c>
      <c t="n" s="6" r="C17">
        <v>2111</v>
      </c>
      <c t="n" s="6" r="E17">
        <v>9671</v>
      </c>
      <c t="n" s="6" r="F17">
        <v>6908</v>
      </c>
      <c t="n" s="6" r="G17">
        <v>7851</v>
      </c>
      <c t="n" s="6" r="I17">
        <v>5750</v>
      </c>
      <c t="n" s="6" r="K17">
        <v>3058</v>
      </c>
    </row>
    <row spans="1:11" r="18">
      <c t="s" s="4" r="A18">
        <v>93</v>
      </c>
      <c t="n" s="6" r="B18">
        <v>522</v>
      </c>
      <c t="n" s="6" r="C18">
        <v>0</v>
      </c>
      <c t="n" s="6" r="E18">
        <v>2089</v>
      </c>
      <c t="n" s="6" r="F18">
        <v>0</v>
      </c>
      <c t="n" s="6" r="G18">
        <v>299</v>
      </c>
    </row>
    <row spans="1:11" r="19">
      <c t="s" s="4" r="A19">
        <v>94</v>
      </c>
      <c t="n" s="6" r="B19">
        <v>2199</v>
      </c>
      <c t="n" s="6" r="C19">
        <v>2111</v>
      </c>
      <c t="s" s="4" r="D19">
        <v>77</v>
      </c>
      <c t="n" s="6" r="E19">
        <v>7582</v>
      </c>
      <c t="n" s="6" r="F19">
        <v>6908</v>
      </c>
      <c t="n" s="6" r="G19">
        <v>7552</v>
      </c>
      <c t="s" s="4" r="H19">
        <v>77</v>
      </c>
      <c t="n" s="6" r="I19">
        <v>5750</v>
      </c>
      <c t="s" s="4" r="J19">
        <v>78</v>
      </c>
      <c t="n" s="6" r="K19">
        <v>3058</v>
      </c>
    </row>
    <row spans="1:11" r="20">
      <c t="s" s="4" r="A20">
        <v>95</v>
      </c>
      <c t="n" s="6" r="B20">
        <v>-1281</v>
      </c>
      <c t="n" s="7" r="C20">
        <v>-2111</v>
      </c>
      <c t="s" s="4" r="D20">
        <v>77</v>
      </c>
      <c t="n" s="6" r="E20">
        <v>-5304</v>
      </c>
      <c t="n" s="7" r="F20">
        <v>-6908</v>
      </c>
      <c t="n" s="6" r="G20">
        <v>-7584</v>
      </c>
      <c t="s" s="4" r="H20">
        <v>77</v>
      </c>
      <c t="n" s="7" r="I20">
        <v>-5750</v>
      </c>
      <c t="s" s="4" r="J20">
        <v>78</v>
      </c>
      <c t="n" s="7" r="K20">
        <v>-3058</v>
      </c>
    </row>
    <row spans="1:11" r="21">
      <c t="s" s="4" r="A21">
        <v>96</v>
      </c>
      <c t="n" s="7" r="B21">
        <v>918</v>
      </c>
      <c t="n" s="7" r="E21">
        <v>2278</v>
      </c>
      <c t="n" s="7" r="G21">
        <v>-32</v>
      </c>
      <c t="s" s="4" r="H21">
        <v>77</v>
      </c>
    </row>
    <row spans="1:11" r="22">
      <c t="s" s="4" r="A22">
        <v>63</v>
      </c>
    </row>
    <row spans="1:11" r="23">
      <c t="s" s="3" r="A23">
        <v>97</v>
      </c>
    </row>
    <row spans="1:11" r="24">
      <c t="s" s="4" r="A24">
        <v>98</v>
      </c>
      <c t="n" s="8" r="B24">
        <v>0.07000000000000001</v>
      </c>
      <c t="n" s="8" r="E24">
        <v>0.19</v>
      </c>
      <c t="n" s="7" r="G24">
        <v>0</v>
      </c>
      <c t="s" s="4" r="H24">
        <v>99</v>
      </c>
    </row>
    <row spans="1:11" r="25">
      <c t="s" s="4" r="A25">
        <v>100</v>
      </c>
      <c t="n" s="8" r="B25">
        <v>0.07000000000000001</v>
      </c>
      <c t="n" s="8" r="E25">
        <v>0.19</v>
      </c>
      <c t="n" s="7" r="G25">
        <v>0</v>
      </c>
      <c t="s" s="4" r="H25">
        <v>99</v>
      </c>
    </row>
    <row spans="1:11" r="26">
      <c t="s" s="3" r="A26">
        <v>101</v>
      </c>
    </row>
    <row spans="1:11" r="27">
      <c t="s" s="4" r="A27">
        <v>98</v>
      </c>
      <c t="n" s="6" r="B27">
        <v>13759754</v>
      </c>
      <c t="n" s="6" r="E27">
        <v>12006932</v>
      </c>
      <c t="n" s="6" r="G27">
        <v>8974550</v>
      </c>
    </row>
    <row spans="1:11" r="28">
      <c t="s" s="4" r="A28">
        <v>100</v>
      </c>
      <c t="n" s="6" r="B28">
        <v>13762934</v>
      </c>
      <c t="n" s="6" r="E28">
        <v>12013810</v>
      </c>
      <c t="n" s="6" r="G28">
        <v>8974550</v>
      </c>
    </row>
    <row spans="1:11" r="29">
      <c t="n" r="A29"/>
    </row>
    <row spans="1:11" r="30">
      <c t="s" s="4" r="A30">
        <v>77</v>
      </c>
      <c t="s" s="4" r="B30">
        <v>102</v>
      </c>
    </row>
    <row spans="1:11" r="31">
      <c t="s" s="4" r="A31">
        <v>78</v>
      </c>
      <c t="s" s="4" r="B31">
        <v>103</v>
      </c>
    </row>
    <row spans="1:11" r="32">
      <c t="s" s="4" r="A32">
        <v>104</v>
      </c>
      <c t="s" s="4" r="B32">
        <v>105</v>
      </c>
    </row>
  </sheetData>
  <mergeCells count="11">
    <mergeCell ref="A1:A2"/>
    <mergeCell ref="B1:D1"/>
    <mergeCell ref="E1:F1"/>
    <mergeCell ref="G1:K1"/>
    <mergeCell ref="C2:D2"/>
    <mergeCell ref="G2:H2"/>
    <mergeCell ref="I2:J2"/>
    <mergeCell ref="A29:K29"/>
    <mergeCell ref="B30:K30"/>
    <mergeCell ref="B31:K31"/>
    <mergeCell ref="B32:K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30"/>
    <col customWidth="1" max="5" min="5" width="21"/>
  </cols>
  <sheetData>
    <row spans="1:5" r="1">
      <c t="s" s="1" r="A1">
        <v>522</v>
      </c>
      <c t="s" s="2" r="B1">
        <v>1</v>
      </c>
      <c t="s" s="2" r="C1">
        <v>73</v>
      </c>
    </row>
    <row spans="1:5" r="2">
      <c t="s" s="2" r="B2">
        <v>449</v>
      </c>
      <c t="s" s="2" r="C2">
        <v>451</v>
      </c>
      <c t="s" s="2" r="D2">
        <v>452</v>
      </c>
      <c t="s" s="2" r="E2">
        <v>376</v>
      </c>
    </row>
    <row spans="1:5" r="3">
      <c t="s" s="3" r="A3">
        <v>523</v>
      </c>
    </row>
    <row spans="1:5" r="4">
      <c t="s" s="4" r="A4">
        <v>524</v>
      </c>
      <c t="n" s="9" r="B4">
        <v>7.1</v>
      </c>
      <c t="n" s="9" r="C4">
        <v>1.8</v>
      </c>
    </row>
    <row spans="1:5" r="5">
      <c t="s" s="4" r="A5">
        <v>525</v>
      </c>
      <c t="s" s="4" r="B5">
        <v>526</v>
      </c>
      <c t="s" s="4" r="C5">
        <v>526</v>
      </c>
    </row>
    <row spans="1:5" r="6">
      <c t="s" s="4" r="A6">
        <v>527</v>
      </c>
      <c t="n" s="9" r="C6">
        <v>9.4</v>
      </c>
      <c t="n" s="9" r="D6">
        <v>6.7</v>
      </c>
      <c t="n" s="7" r="E6">
        <v>5</v>
      </c>
    </row>
    <row spans="1:5" r="7">
      <c t="s" s="4" r="A7">
        <v>528</v>
      </c>
      <c t="n" s="9" r="C7">
        <v>0.7</v>
      </c>
      <c t="n" s="9" r="D7">
        <v>0.3</v>
      </c>
      <c t="n" s="9" r="E7">
        <v>0.2</v>
      </c>
    </row>
    <row spans="1:5" r="8">
      <c t="s" s="4" r="A8">
        <v>393</v>
      </c>
    </row>
    <row spans="1:5" r="9">
      <c t="s" s="3" r="A9">
        <v>523</v>
      </c>
    </row>
    <row spans="1:5" r="10">
      <c t="s" s="4" r="A10">
        <v>529</v>
      </c>
      <c t="n" s="6" r="B10">
        <v>7</v>
      </c>
      <c t="n" s="6" r="C10">
        <v>7</v>
      </c>
      <c t="n" s="6" r="D10">
        <v>7</v>
      </c>
    </row>
    <row spans="1:5" r="11">
      <c t="s" s="4" r="A11">
        <v>474</v>
      </c>
    </row>
    <row spans="1:5" r="12">
      <c t="s" s="3" r="A12">
        <v>523</v>
      </c>
    </row>
    <row spans="1:5" r="13">
      <c t="s" s="4" r="A13">
        <v>530</v>
      </c>
      <c t="s" s="4" r="C13">
        <v>531</v>
      </c>
    </row>
    <row spans="1:5" r="14">
      <c t="s" s="4" r="A14">
        <v>532</v>
      </c>
      <c t="s" s="4" r="C14">
        <v>533</v>
      </c>
    </row>
    <row spans="1:5" r="15">
      <c t="s" s="4" r="A15">
        <v>413</v>
      </c>
    </row>
    <row spans="1:5" r="16">
      <c t="s" s="3" r="A16">
        <v>523</v>
      </c>
    </row>
    <row spans="1:5" r="17">
      <c t="s" s="4" r="A17">
        <v>530</v>
      </c>
      <c t="s" s="4" r="C17">
        <v>534</v>
      </c>
    </row>
    <row spans="1:5" r="18">
      <c t="s" s="4" r="A18">
        <v>532</v>
      </c>
      <c t="s" s="4" r="C18">
        <v>47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spans="1:10" r="1">
      <c t="s" s="1" r="A1">
        <v>535</v>
      </c>
      <c t="s" s="2" r="B1">
        <v>72</v>
      </c>
      <c t="s" s="2" r="D1">
        <v>1</v>
      </c>
      <c t="s" s="2" r="F1">
        <v>73</v>
      </c>
    </row>
    <row spans="1:10" r="2">
      <c t="s" s="2" r="B2">
        <v>2</v>
      </c>
      <c t="s" s="2" r="C2">
        <v>74</v>
      </c>
      <c t="s" s="2" r="D2">
        <v>2</v>
      </c>
      <c t="s" s="2" r="E2">
        <v>74</v>
      </c>
      <c t="s" s="2" r="F2">
        <v>18</v>
      </c>
      <c t="s" s="2" r="G2">
        <v>19</v>
      </c>
      <c t="s" s="2" r="H2">
        <v>536</v>
      </c>
      <c t="s" s="2" r="I2">
        <v>75</v>
      </c>
      <c t="s" s="2" r="J2">
        <v>537</v>
      </c>
    </row>
    <row spans="1:10" r="3">
      <c t="s" s="3" r="A3">
        <v>538</v>
      </c>
    </row>
    <row spans="1:10" r="4">
      <c t="s" s="4" r="A4">
        <v>539</v>
      </c>
      <c t="n" s="7" r="D4">
        <v>852000</v>
      </c>
      <c t="n" s="7" r="E4">
        <v>304000</v>
      </c>
      <c t="n" s="7" r="F4">
        <v>515000</v>
      </c>
      <c t="n" s="7" r="G4">
        <v>260000</v>
      </c>
      <c t="n" s="7" r="I4">
        <v>301000</v>
      </c>
    </row>
    <row spans="1:10" r="5">
      <c t="s" s="4" r="A5">
        <v>540</v>
      </c>
      <c t="n" s="6" r="F5">
        <v>3298000</v>
      </c>
    </row>
    <row spans="1:10" r="6">
      <c t="s" s="4" r="A6">
        <v>539</v>
      </c>
      <c t="n" s="7" r="F6">
        <v>510000</v>
      </c>
      <c t="n" s="7" r="G6">
        <v>260000</v>
      </c>
      <c t="n" s="7" r="I6">
        <v>301000</v>
      </c>
    </row>
    <row spans="1:10" r="7">
      <c t="s" s="4" r="A7">
        <v>270</v>
      </c>
    </row>
    <row spans="1:10" r="8">
      <c t="s" s="3" r="A8">
        <v>538</v>
      </c>
    </row>
    <row spans="1:10" r="9">
      <c t="s" s="4" r="A9">
        <v>541</v>
      </c>
      <c t="n" s="8" r="B9">
        <v>22.01</v>
      </c>
      <c t="n" s="8" r="D9">
        <v>22.01</v>
      </c>
    </row>
    <row spans="1:10" r="10">
      <c t="s" s="4" r="A10">
        <v>540</v>
      </c>
      <c t="n" s="7" r="B10">
        <v>1100000</v>
      </c>
      <c t="n" s="7" r="D10">
        <v>1100000</v>
      </c>
    </row>
    <row spans="1:10" r="11">
      <c t="s" s="4" r="A11">
        <v>542</v>
      </c>
      <c t="s" s="4" r="D11">
        <v>543</v>
      </c>
    </row>
    <row spans="1:10" r="12">
      <c t="s" s="4" r="A12">
        <v>273</v>
      </c>
    </row>
    <row spans="1:10" r="13">
      <c t="s" s="3" r="A13">
        <v>538</v>
      </c>
    </row>
    <row spans="1:10" r="14">
      <c t="s" s="4" r="A14">
        <v>541</v>
      </c>
      <c t="n" s="8" r="B14">
        <v>22.01</v>
      </c>
      <c t="n" s="8" r="D14">
        <v>22.01</v>
      </c>
    </row>
    <row spans="1:10" r="15">
      <c t="s" s="4" r="A15">
        <v>542</v>
      </c>
      <c t="s" s="4" r="D15">
        <v>544</v>
      </c>
    </row>
    <row spans="1:10" r="16">
      <c t="s" s="4" r="A16">
        <v>545</v>
      </c>
      <c t="n" s="7" r="B16">
        <v>1500000</v>
      </c>
      <c t="n" s="7" r="D16">
        <v>1500000</v>
      </c>
    </row>
    <row spans="1:10" r="17">
      <c t="s" s="4" r="A17">
        <v>276</v>
      </c>
    </row>
    <row spans="1:10" r="18">
      <c t="s" s="3" r="A18">
        <v>538</v>
      </c>
    </row>
    <row spans="1:10" r="19">
      <c t="s" s="4" r="A19">
        <v>546</v>
      </c>
      <c t="n" s="6" r="F19">
        <v>2525275</v>
      </c>
    </row>
    <row spans="1:10" r="20">
      <c t="s" s="4" r="A20">
        <v>547</v>
      </c>
      <c t="s" s="4" r="D20">
        <v>548</v>
      </c>
      <c t="s" s="4" r="F20">
        <v>549</v>
      </c>
    </row>
    <row spans="1:10" r="21">
      <c t="s" s="4" r="A21">
        <v>540</v>
      </c>
      <c t="n" s="7" r="F21">
        <v>81000</v>
      </c>
    </row>
    <row spans="1:10" r="22">
      <c t="s" s="4" r="A22">
        <v>550</v>
      </c>
      <c t="n" s="6" r="D22">
        <v>218186</v>
      </c>
      <c t="n" s="6" r="F22">
        <v>16667</v>
      </c>
    </row>
    <row spans="1:10" r="23">
      <c t="s" s="4" r="A23">
        <v>551</v>
      </c>
    </row>
    <row spans="1:10" r="24">
      <c t="s" s="3" r="A24">
        <v>538</v>
      </c>
    </row>
    <row spans="1:10" r="25">
      <c t="s" s="4" r="A25">
        <v>552</v>
      </c>
      <c t="n" s="7" r="F25">
        <v>18</v>
      </c>
    </row>
    <row spans="1:10" r="26">
      <c t="s" s="4" r="A26">
        <v>553</v>
      </c>
      <c t="s" s="4" r="F26">
        <v>418</v>
      </c>
    </row>
    <row spans="1:10" r="27">
      <c t="s" s="4" r="A27">
        <v>554</v>
      </c>
    </row>
    <row spans="1:10" r="28">
      <c t="s" s="3" r="A28">
        <v>538</v>
      </c>
    </row>
    <row spans="1:10" r="29">
      <c t="s" s="4" r="A29">
        <v>546</v>
      </c>
      <c t="n" s="6" r="B29">
        <v>2525275</v>
      </c>
      <c t="n" s="6" r="D29">
        <v>2525275</v>
      </c>
      <c t="n" s="6" r="F29">
        <v>2525275</v>
      </c>
    </row>
    <row spans="1:10" r="30">
      <c t="s" s="4" r="A30">
        <v>555</v>
      </c>
    </row>
    <row spans="1:10" r="31">
      <c t="s" s="3" r="A31">
        <v>538</v>
      </c>
    </row>
    <row spans="1:10" r="32">
      <c t="s" s="4" r="A32">
        <v>546</v>
      </c>
      <c t="n" s="6" r="B32">
        <v>2525275</v>
      </c>
      <c t="n" s="6" r="D32">
        <v>2525275</v>
      </c>
    </row>
    <row spans="1:10" r="33">
      <c t="s" s="4" r="A33">
        <v>556</v>
      </c>
      <c t="s" s="4" r="D33">
        <v>557</v>
      </c>
      <c t="s" s="4" r="F33">
        <v>557</v>
      </c>
    </row>
    <row spans="1:10" r="34">
      <c t="s" s="4" r="A34">
        <v>542</v>
      </c>
      <c t="s" s="4" r="F34">
        <v>558</v>
      </c>
    </row>
    <row spans="1:10" r="35">
      <c t="s" s="4" r="A35">
        <v>552</v>
      </c>
      <c t="n" s="7" r="F35">
        <v>18</v>
      </c>
    </row>
    <row spans="1:10" r="36">
      <c t="s" s="4" r="A36">
        <v>550</v>
      </c>
      <c t="n" s="6" r="F36">
        <v>16667</v>
      </c>
    </row>
    <row spans="1:10" r="37">
      <c t="s" s="4" r="A37">
        <v>559</v>
      </c>
      <c t="n" s="8" r="F37">
        <v>5.14</v>
      </c>
    </row>
    <row spans="1:10" r="38">
      <c t="s" s="4" r="A38">
        <v>560</v>
      </c>
    </row>
    <row spans="1:10" r="39">
      <c t="s" s="3" r="A39">
        <v>538</v>
      </c>
    </row>
    <row spans="1:10" r="40">
      <c t="s" s="4" r="A40">
        <v>539</v>
      </c>
      <c t="n" s="7" r="B40">
        <v>140000</v>
      </c>
      <c t="n" s="7" r="D40">
        <v>238000</v>
      </c>
      <c t="n" s="7" r="F40">
        <v>5000</v>
      </c>
    </row>
    <row spans="1:10" r="41">
      <c t="s" s="4" r="A41">
        <v>278</v>
      </c>
    </row>
    <row spans="1:10" r="42">
      <c t="s" s="3" r="A42">
        <v>538</v>
      </c>
    </row>
    <row spans="1:10" r="43">
      <c t="s" s="4" r="A43">
        <v>553</v>
      </c>
      <c t="s" s="4" r="F43">
        <v>533</v>
      </c>
      <c t="s" s="4" r="G43">
        <v>533</v>
      </c>
      <c t="s" s="4" r="H43">
        <v>533</v>
      </c>
    </row>
    <row spans="1:10" r="44">
      <c t="s" s="4" r="A44">
        <v>561</v>
      </c>
    </row>
    <row spans="1:10" r="45">
      <c t="s" s="3" r="A45">
        <v>538</v>
      </c>
    </row>
    <row spans="1:10" r="46">
      <c t="s" s="4" r="A46">
        <v>552</v>
      </c>
      <c t="n" s="7" r="F46">
        <v>100</v>
      </c>
    </row>
    <row spans="1:10" r="47">
      <c t="s" s="4" r="A47">
        <v>562</v>
      </c>
    </row>
    <row spans="1:10" r="48">
      <c t="s" s="3" r="A48">
        <v>538</v>
      </c>
    </row>
    <row spans="1:10" r="49">
      <c t="s" s="4" r="A49">
        <v>552</v>
      </c>
      <c t="n" s="6" r="F49">
        <v>544</v>
      </c>
    </row>
    <row spans="1:10" r="50">
      <c t="s" s="4" r="A50">
        <v>563</v>
      </c>
    </row>
    <row spans="1:10" r="51">
      <c t="s" s="3" r="A51">
        <v>538</v>
      </c>
    </row>
    <row spans="1:10" r="52">
      <c t="s" s="4" r="A52">
        <v>552</v>
      </c>
      <c t="n" s="7" r="F52">
        <v>0</v>
      </c>
    </row>
    <row spans="1:10" r="53">
      <c t="s" s="4" r="A53">
        <v>564</v>
      </c>
      <c t="n" s="6" r="F53">
        <v>35410</v>
      </c>
    </row>
    <row spans="1:10" r="54">
      <c t="s" s="4" r="A54">
        <v>565</v>
      </c>
    </row>
    <row spans="1:10" r="55">
      <c t="s" s="3" r="A55">
        <v>538</v>
      </c>
    </row>
    <row spans="1:10" r="56">
      <c t="s" s="4" r="A56">
        <v>542</v>
      </c>
      <c t="s" s="4" r="D56">
        <v>566</v>
      </c>
    </row>
    <row spans="1:10" r="57">
      <c t="s" s="4" r="A57">
        <v>540</v>
      </c>
      <c t="n" s="6" r="B57">
        <v>2700000</v>
      </c>
      <c t="n" s="7" r="D57">
        <v>2700000</v>
      </c>
    </row>
    <row spans="1:10" r="58">
      <c t="s" s="4" r="A58">
        <v>552</v>
      </c>
      <c t="n" s="8" r="G58">
        <v>145.58</v>
      </c>
      <c t="n" s="8" r="I58">
        <v>136.14</v>
      </c>
      <c t="n" s="8" r="J58">
        <v>127.79</v>
      </c>
    </row>
    <row spans="1:10" r="59">
      <c t="s" s="4" r="A59">
        <v>553</v>
      </c>
      <c t="s" s="4" r="F59">
        <v>533</v>
      </c>
    </row>
    <row spans="1:10" r="60">
      <c t="s" s="4" r="A60">
        <v>552</v>
      </c>
      <c t="n" s="8" r="F60">
        <v>133.94</v>
      </c>
      <c t="n" s="7" r="G60">
        <v>110</v>
      </c>
    </row>
    <row spans="1:10" r="61">
      <c t="s" s="4" r="A61">
        <v>550</v>
      </c>
      <c t="n" s="6" r="F61">
        <v>14574</v>
      </c>
      <c t="n" s="6" r="G61">
        <v>1850</v>
      </c>
      <c t="n" s="6" r="I61">
        <v>2850</v>
      </c>
    </row>
    <row spans="1:10" r="62">
      <c t="s" s="4" r="A62">
        <v>567</v>
      </c>
      <c t="s" s="4" r="F62">
        <v>568</v>
      </c>
    </row>
    <row spans="1:10" r="63">
      <c t="s" s="4" r="A63">
        <v>559</v>
      </c>
      <c t="n" s="8" r="F63">
        <v>499.81</v>
      </c>
      <c t="n" s="8" r="G63">
        <v>122.72</v>
      </c>
      <c t="n" s="8" r="I63">
        <v>94.39</v>
      </c>
    </row>
    <row spans="1:10" r="64">
      <c t="s" s="4" r="A64">
        <v>569</v>
      </c>
      <c t="n" s="7" r="F64">
        <v>335000</v>
      </c>
      <c t="n" s="7" r="G64">
        <v>184000</v>
      </c>
    </row>
    <row spans="1:10" r="65">
      <c t="s" s="4" r="A65">
        <v>570</v>
      </c>
    </row>
    <row spans="1:10" r="66">
      <c t="s" s="3" r="A66">
        <v>538</v>
      </c>
    </row>
    <row spans="1:10" r="67">
      <c t="s" s="4" r="A67">
        <v>539</v>
      </c>
      <c t="n" s="7" r="B67">
        <v>304000</v>
      </c>
      <c t="n" s="7" r="C67">
        <v>193000</v>
      </c>
      <c t="n" s="7" r="D67">
        <v>613000</v>
      </c>
      <c t="n" s="7" r="E67">
        <v>202000</v>
      </c>
    </row>
  </sheetData>
  <mergeCells count="4">
    <mergeCell ref="A1:A2"/>
    <mergeCell ref="B1:C1"/>
    <mergeCell ref="D1:E1"/>
    <mergeCell ref="F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571</v>
      </c>
      <c t="s" s="2" r="B1">
        <v>1</v>
      </c>
    </row>
    <row spans="1:2" r="2">
      <c t="s" s="2" r="B2">
        <v>572</v>
      </c>
    </row>
    <row spans="1:2" r="3">
      <c t="s" s="3" r="A3">
        <v>538</v>
      </c>
    </row>
    <row spans="1:2" r="4">
      <c t="s" s="4" r="A4">
        <v>573</v>
      </c>
      <c t="n" s="6" r="B4">
        <v>16666</v>
      </c>
    </row>
    <row spans="1:2" r="5">
      <c t="s" s="4" r="A5">
        <v>574</v>
      </c>
      <c t="n" s="6" r="B5">
        <v>148594</v>
      </c>
    </row>
    <row spans="1:2" r="6">
      <c t="s" s="4" r="A6">
        <v>575</v>
      </c>
      <c t="n" s="6" r="B6">
        <v>-1000</v>
      </c>
    </row>
    <row spans="1:2" r="7">
      <c t="s" s="4" r="A7">
        <v>576</v>
      </c>
      <c t="n" s="6" r="B7">
        <v>0</v>
      </c>
    </row>
    <row spans="1:2" r="8">
      <c t="s" s="4" r="A8">
        <v>577</v>
      </c>
      <c t="n" s="6" r="B8">
        <v>164260</v>
      </c>
    </row>
    <row spans="1:2" r="9">
      <c t="s" s="4" r="A9">
        <v>578</v>
      </c>
      <c t="n" s="6" r="B9">
        <v>0</v>
      </c>
    </row>
    <row spans="1:2" r="10">
      <c t="s" s="4" r="A10">
        <v>579</v>
      </c>
      <c t="n" s="7" r="B10">
        <v>18</v>
      </c>
    </row>
    <row spans="1:2" r="11">
      <c t="s" s="4" r="A11">
        <v>580</v>
      </c>
      <c t="n" s="10" r="B11">
        <v>32.12</v>
      </c>
    </row>
    <row spans="1:2" r="12">
      <c t="s" s="4" r="A12">
        <v>581</v>
      </c>
      <c t="n" s="10" r="B12">
        <v>32.32</v>
      </c>
    </row>
    <row spans="1:2" r="13">
      <c t="s" s="4" r="A13">
        <v>582</v>
      </c>
      <c t="n" s="8" r="B13">
        <v>30.69</v>
      </c>
    </row>
    <row spans="1:2" r="14">
      <c t="s" s="4" r="A14">
        <v>583</v>
      </c>
      <c t="s" s="4" r="B14">
        <v>584</v>
      </c>
    </row>
    <row spans="1:2" r="15">
      <c t="s" s="4" r="A15">
        <v>585</v>
      </c>
      <c t="n" s="7" r="B15">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586</v>
      </c>
      <c t="s" s="2" r="B1">
        <v>1</v>
      </c>
    </row>
    <row spans="1:2" r="2">
      <c t="s" s="2" r="B2">
        <v>572</v>
      </c>
    </row>
    <row spans="1:2" r="3">
      <c t="s" s="3" r="A3">
        <v>538</v>
      </c>
    </row>
    <row spans="1:2" r="4">
      <c t="s" s="4" r="A4">
        <v>587</v>
      </c>
      <c t="n" s="6" r="B4">
        <v>0</v>
      </c>
    </row>
    <row spans="1:2" r="5">
      <c t="s" s="4" r="A5">
        <v>588</v>
      </c>
      <c t="n" s="6" r="B5">
        <v>52926</v>
      </c>
    </row>
    <row spans="1:2" r="6">
      <c t="s" s="4" r="A6">
        <v>589</v>
      </c>
      <c t="n" s="6" r="B6">
        <v>-500</v>
      </c>
    </row>
    <row spans="1:2" r="7">
      <c t="s" s="4" r="A7">
        <v>590</v>
      </c>
      <c t="n" s="6" r="B7">
        <v>0</v>
      </c>
    </row>
    <row spans="1:2" r="8">
      <c t="s" s="4" r="A8">
        <v>591</v>
      </c>
      <c t="n" s="6" r="B8">
        <v>52426</v>
      </c>
    </row>
    <row spans="1:2" r="9">
      <c t="s" s="4" r="A9">
        <v>592</v>
      </c>
      <c t="n" s="8" r="B9">
        <v>32.04</v>
      </c>
    </row>
    <row spans="1:2" r="10">
      <c t="s" s="4" r="A10">
        <v>593</v>
      </c>
      <c t="n" s="10" r="B10">
        <v>32.32</v>
      </c>
    </row>
    <row spans="1:2" r="11">
      <c t="s" s="4" r="A11">
        <v>594</v>
      </c>
      <c t="n" s="6" r="B11">
        <v>0</v>
      </c>
    </row>
    <row spans="1:2" r="12">
      <c t="s" s="4" r="A12">
        <v>595</v>
      </c>
      <c t="n" s="8" r="B12">
        <v>32.04</v>
      </c>
    </row>
    <row spans="1:2" r="13">
      <c t="s" s="4" r="A13">
        <v>583</v>
      </c>
      <c t="s" s="4" r="B13">
        <v>596</v>
      </c>
    </row>
    <row spans="1:2" r="14">
      <c t="s" s="4" r="A14">
        <v>585</v>
      </c>
      <c t="n" s="7" r="B14">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Z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4"/>
    <col customWidth="1" max="22" min="22" width="16"/>
    <col customWidth="1" max="23" min="23" width="4"/>
    <col customWidth="1" max="24" min="24" width="14"/>
    <col customWidth="1" max="25" min="25" width="4"/>
    <col customWidth="1" max="26" min="26" width="14"/>
  </cols>
  <sheetData>
    <row spans="1:26" r="1">
      <c t="s" s="1" r="A1">
        <v>597</v>
      </c>
      <c t="s" s="2" r="B1">
        <v>302</v>
      </c>
      <c t="s" s="2" r="C1">
        <v>72</v>
      </c>
      <c t="s" s="2" r="T1">
        <v>1</v>
      </c>
      <c t="s" s="2" r="V1">
        <v>73</v>
      </c>
    </row>
    <row spans="1:26" r="2">
      <c t="s" s="2" r="B2">
        <v>18</v>
      </c>
      <c t="s" s="2" r="C2">
        <v>2</v>
      </c>
      <c t="s" s="2" r="D2">
        <v>18</v>
      </c>
      <c t="s" s="2" r="F2">
        <v>74</v>
      </c>
      <c t="s" s="2" r="G2">
        <v>77</v>
      </c>
      <c t="s" s="2" r="H2">
        <v>420</v>
      </c>
      <c t="s" s="2" r="I2">
        <v>77</v>
      </c>
      <c t="s" s="2" r="J2">
        <v>372</v>
      </c>
      <c t="s" s="2" r="K2">
        <v>77</v>
      </c>
      <c t="s" s="2" r="L2">
        <v>19</v>
      </c>
      <c t="s" s="2" r="M2">
        <v>78</v>
      </c>
      <c t="s" s="2" r="N2">
        <v>421</v>
      </c>
      <c t="s" s="2" r="O2">
        <v>78</v>
      </c>
      <c t="s" s="2" r="P2">
        <v>422</v>
      </c>
      <c t="s" s="2" r="Q2">
        <v>78</v>
      </c>
      <c t="s" s="2" r="R2">
        <v>423</v>
      </c>
      <c t="s" s="2" r="S2">
        <v>78</v>
      </c>
      <c t="s" s="2" r="T2">
        <v>2</v>
      </c>
      <c t="s" s="2" r="U2">
        <v>74</v>
      </c>
      <c t="s" s="2" r="V2">
        <v>18</v>
      </c>
      <c t="s" s="2" r="X2">
        <v>19</v>
      </c>
      <c t="s" s="2" r="Z2">
        <v>75</v>
      </c>
    </row>
    <row spans="1:26" r="3">
      <c t="s" s="3" r="A3">
        <v>424</v>
      </c>
      <c t="n" r="F3"/>
      <c t="n" r="H3"/>
      <c t="n" r="J3"/>
      <c t="n" r="L3"/>
      <c t="n" r="N3"/>
      <c t="n" r="P3"/>
      <c t="n" r="R3"/>
    </row>
    <row spans="1:26" r="4">
      <c t="s" s="4" r="A4">
        <v>598</v>
      </c>
      <c t="n" s="7" r="C4">
        <v>2721</v>
      </c>
      <c t="n" r="F4"/>
      <c t="n" r="H4"/>
      <c t="n" r="J4"/>
      <c t="n" r="L4"/>
      <c t="n" r="N4"/>
      <c t="n" r="P4"/>
      <c t="n" r="R4"/>
      <c t="n" s="7" r="T4">
        <v>9671</v>
      </c>
      <c t="n" s="7" r="V4">
        <v>7851</v>
      </c>
      <c t="n" s="7" r="X4">
        <v>5750</v>
      </c>
    </row>
    <row spans="1:26" r="5">
      <c t="s" s="4" r="A5">
        <v>599</v>
      </c>
      <c t="n" s="7" r="B5">
        <v>-507</v>
      </c>
      <c t="n" s="7" r="C5">
        <v>1281</v>
      </c>
      <c t="n" s="7" r="D5">
        <v>676</v>
      </c>
      <c t="s" s="4" r="E5">
        <v>77</v>
      </c>
      <c t="n" s="7" r="F5">
        <v>2111</v>
      </c>
      <c t="n" s="7" r="H5">
        <v>2303</v>
      </c>
      <c t="n" s="7" r="J5">
        <v>2494</v>
      </c>
      <c t="n" s="7" r="L5">
        <v>1420</v>
      </c>
      <c t="n" s="7" r="N5">
        <v>1188</v>
      </c>
      <c t="n" s="7" r="P5">
        <v>1901</v>
      </c>
      <c t="n" s="7" r="R5">
        <v>1240</v>
      </c>
      <c t="n" s="7" r="T5">
        <v>5304</v>
      </c>
      <c t="n" s="7" r="U5">
        <v>6908</v>
      </c>
      <c t="n" s="7" r="V5">
        <v>7584</v>
      </c>
      <c t="s" s="4" r="W5">
        <v>77</v>
      </c>
      <c t="n" s="7" r="X5">
        <v>5750</v>
      </c>
      <c t="s" s="4" r="Y5">
        <v>78</v>
      </c>
      <c t="n" s="7" r="Z5">
        <v>3058</v>
      </c>
    </row>
    <row spans="1:26" r="6">
      <c t="s" s="4" r="A6">
        <v>110</v>
      </c>
      <c t="n" r="F6"/>
      <c t="n" r="H6"/>
      <c t="n" r="J6"/>
      <c t="n" r="L6"/>
      <c t="n" r="N6"/>
      <c t="n" r="P6"/>
      <c t="n" r="R6"/>
    </row>
    <row spans="1:26" r="7">
      <c t="s" s="3" r="A7">
        <v>424</v>
      </c>
      <c t="n" r="F7"/>
      <c t="n" r="H7"/>
      <c t="n" r="J7"/>
      <c t="n" r="L7"/>
      <c t="n" r="N7"/>
      <c t="n" r="P7"/>
      <c t="n" r="R7"/>
    </row>
    <row spans="1:26" r="8">
      <c t="s" s="4" r="A8">
        <v>598</v>
      </c>
      <c t="n" s="7" r="B8">
        <v>774</v>
      </c>
      <c t="n" r="F8"/>
      <c t="n" r="H8"/>
      <c t="n" r="J8"/>
      <c t="n" r="L8"/>
      <c t="n" r="N8"/>
      <c t="n" r="P8"/>
      <c t="n" r="R8"/>
    </row>
    <row spans="1:26" r="9">
      <c t="s" s="4" r="A9">
        <v>411</v>
      </c>
      <c t="s" s="4" r="B9">
        <v>362</v>
      </c>
      <c t="s" s="4" r="D9">
        <v>362</v>
      </c>
      <c t="n" r="F9"/>
      <c t="n" r="H9"/>
      <c t="n" r="J9"/>
      <c t="n" r="L9"/>
      <c t="n" r="N9"/>
      <c t="n" r="P9"/>
      <c t="n" r="R9"/>
      <c t="s" s="4" r="V9">
        <v>362</v>
      </c>
    </row>
    <row spans="1:26" r="10">
      <c t="s" s="4" r="A10">
        <v>599</v>
      </c>
      <c t="n" s="7" r="B10">
        <v>507</v>
      </c>
      <c t="n" r="F10"/>
      <c t="n" r="H10"/>
      <c t="n" r="J10"/>
      <c t="n" r="L10"/>
      <c t="n" r="N10"/>
      <c t="n" r="P10"/>
      <c t="n" r="R10"/>
    </row>
    <row spans="1:26" r="11">
      <c t="n" r="A11"/>
    </row>
    <row spans="1:26" r="12">
      <c t="s" s="4" r="A12">
        <v>77</v>
      </c>
      <c t="s" s="4" r="B12">
        <v>102</v>
      </c>
    </row>
    <row spans="1:26" r="13">
      <c t="s" s="4" r="A13">
        <v>78</v>
      </c>
      <c t="s" s="4" r="B13">
        <v>103</v>
      </c>
    </row>
  </sheetData>
  <mergeCells count="66">
    <mergeCell ref="A1:A2"/>
    <mergeCell ref="C1:S1"/>
    <mergeCell ref="T1:U1"/>
    <mergeCell ref="V1:Z1"/>
    <mergeCell ref="D2:E2"/>
    <mergeCell ref="V2:W2"/>
    <mergeCell ref="X2:Y2"/>
    <mergeCell ref="F3:G3"/>
    <mergeCell ref="H3:I3"/>
    <mergeCell ref="J3:K3"/>
    <mergeCell ref="L3:M3"/>
    <mergeCell ref="N3:O3"/>
    <mergeCell ref="P3:Q3"/>
    <mergeCell ref="R3:S3"/>
    <mergeCell ref="F4:G4"/>
    <mergeCell ref="H4:I4"/>
    <mergeCell ref="J4:K4"/>
    <mergeCell ref="L4:M4"/>
    <mergeCell ref="N4:O4"/>
    <mergeCell ref="P4:Q4"/>
    <mergeCell ref="R4:S4"/>
    <mergeCell ref="F5:G5"/>
    <mergeCell ref="H5:I5"/>
    <mergeCell ref="J5:K5"/>
    <mergeCell ref="L5:M5"/>
    <mergeCell ref="N5:O5"/>
    <mergeCell ref="P5:Q5"/>
    <mergeCell ref="R5:S5"/>
    <mergeCell ref="F6:G6"/>
    <mergeCell ref="H6:I6"/>
    <mergeCell ref="J6:K6"/>
    <mergeCell ref="L6:M6"/>
    <mergeCell ref="N6:O6"/>
    <mergeCell ref="P6:Q6"/>
    <mergeCell ref="R6:S6"/>
    <mergeCell ref="F7:G7"/>
    <mergeCell ref="H7:I7"/>
    <mergeCell ref="J7:K7"/>
    <mergeCell ref="L7:M7"/>
    <mergeCell ref="N7:O7"/>
    <mergeCell ref="P7:Q7"/>
    <mergeCell ref="R7:S7"/>
    <mergeCell ref="F8:G8"/>
    <mergeCell ref="H8:I8"/>
    <mergeCell ref="J8:K8"/>
    <mergeCell ref="L8:M8"/>
    <mergeCell ref="N8:O8"/>
    <mergeCell ref="P8:Q8"/>
    <mergeCell ref="R8:S8"/>
    <mergeCell ref="F9:G9"/>
    <mergeCell ref="H9:I9"/>
    <mergeCell ref="J9:K9"/>
    <mergeCell ref="L9:M9"/>
    <mergeCell ref="N9:O9"/>
    <mergeCell ref="P9:Q9"/>
    <mergeCell ref="R9:S9"/>
    <mergeCell ref="F10:G10"/>
    <mergeCell ref="H10:I10"/>
    <mergeCell ref="J10:K10"/>
    <mergeCell ref="L10:M10"/>
    <mergeCell ref="N10:O10"/>
    <mergeCell ref="P10:Q10"/>
    <mergeCell ref="R10:S10"/>
    <mergeCell ref="A11:Z11"/>
    <mergeCell ref="B12:Z12"/>
    <mergeCell ref="B13:Z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Z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4"/>
    <col customWidth="1" max="22" min="22" width="16"/>
    <col customWidth="1" max="23" min="23" width="4"/>
    <col customWidth="1" max="24" min="24" width="14"/>
    <col customWidth="1" max="25" min="25" width="4"/>
    <col customWidth="1" max="26" min="26" width="14"/>
  </cols>
  <sheetData>
    <row spans="1:26" r="1">
      <c t="s" s="1" r="A1">
        <v>600</v>
      </c>
      <c t="s" s="2" r="B1">
        <v>302</v>
      </c>
      <c t="s" s="2" r="C1">
        <v>72</v>
      </c>
      <c t="s" s="2" r="T1">
        <v>1</v>
      </c>
      <c t="s" s="2" r="V1">
        <v>73</v>
      </c>
    </row>
    <row spans="1:26" r="2">
      <c t="s" s="2" r="B2">
        <v>18</v>
      </c>
      <c t="s" s="2" r="C2">
        <v>2</v>
      </c>
      <c t="s" s="2" r="D2">
        <v>18</v>
      </c>
      <c t="s" s="2" r="F2">
        <v>74</v>
      </c>
      <c t="s" s="2" r="G2">
        <v>77</v>
      </c>
      <c t="s" s="2" r="H2">
        <v>420</v>
      </c>
      <c t="s" s="2" r="I2">
        <v>77</v>
      </c>
      <c t="s" s="2" r="J2">
        <v>372</v>
      </c>
      <c t="s" s="2" r="K2">
        <v>77</v>
      </c>
      <c t="s" s="2" r="L2">
        <v>19</v>
      </c>
      <c t="s" s="2" r="M2">
        <v>78</v>
      </c>
      <c t="s" s="2" r="N2">
        <v>421</v>
      </c>
      <c t="s" s="2" r="O2">
        <v>78</v>
      </c>
      <c t="s" s="2" r="P2">
        <v>422</v>
      </c>
      <c t="s" s="2" r="Q2">
        <v>78</v>
      </c>
      <c t="s" s="2" r="R2">
        <v>423</v>
      </c>
      <c t="s" s="2" r="S2">
        <v>78</v>
      </c>
      <c t="s" s="2" r="T2">
        <v>2</v>
      </c>
      <c t="s" s="2" r="U2">
        <v>74</v>
      </c>
      <c t="s" s="2" r="V2">
        <v>18</v>
      </c>
      <c t="s" s="2" r="X2">
        <v>19</v>
      </c>
      <c t="s" s="2" r="Y2">
        <v>78</v>
      </c>
      <c t="s" s="2" r="Z2">
        <v>75</v>
      </c>
    </row>
    <row spans="1:26" r="3">
      <c t="s" s="3" r="A3">
        <v>424</v>
      </c>
      <c t="n" r="F3"/>
      <c t="n" r="H3"/>
      <c t="n" r="J3"/>
      <c t="n" r="L3"/>
      <c t="n" r="N3"/>
      <c t="n" r="P3"/>
      <c t="n" r="R3"/>
      <c t="n" r="X3"/>
    </row>
    <row spans="1:26" r="4">
      <c t="s" s="4" r="A4">
        <v>601</v>
      </c>
      <c t="n" s="7" r="B4">
        <v>74905</v>
      </c>
      <c t="n" r="F4"/>
      <c t="n" r="H4"/>
      <c t="n" r="J4"/>
      <c t="n" r="L4"/>
      <c t="n" r="N4"/>
      <c t="n" r="P4"/>
      <c t="n" r="R4"/>
      <c t="n" s="7" r="T4">
        <v>75412</v>
      </c>
      <c t="n" r="X4"/>
    </row>
    <row spans="1:26" r="5">
      <c t="s" s="4" r="A5">
        <v>602</v>
      </c>
      <c t="n" s="6" r="B5">
        <v>507</v>
      </c>
      <c t="n" s="7" r="C5">
        <v>-1281</v>
      </c>
      <c t="n" s="7" r="D5">
        <v>-676</v>
      </c>
      <c t="s" s="4" r="E5">
        <v>77</v>
      </c>
      <c t="n" s="7" r="F5">
        <v>-2111</v>
      </c>
      <c t="n" s="7" r="H5">
        <v>-2303</v>
      </c>
      <c t="n" s="7" r="J5">
        <v>-2494</v>
      </c>
      <c t="n" s="7" r="L5">
        <v>-1420</v>
      </c>
      <c t="n" s="7" r="N5">
        <v>-1188</v>
      </c>
      <c t="n" s="7" r="P5">
        <v>-1901</v>
      </c>
      <c t="n" s="7" r="R5">
        <v>-1240</v>
      </c>
      <c t="n" s="6" r="T5">
        <v>-5304</v>
      </c>
      <c t="n" s="7" r="U5">
        <v>-6908</v>
      </c>
      <c t="n" s="7" r="V5">
        <v>-7584</v>
      </c>
      <c t="s" s="4" r="W5">
        <v>77</v>
      </c>
      <c t="n" s="7" r="X5">
        <v>-5750</v>
      </c>
      <c t="n" s="7" r="Z5">
        <v>-3058</v>
      </c>
    </row>
    <row spans="1:26" r="6">
      <c t="s" s="4" r="A6">
        <v>603</v>
      </c>
      <c t="n" s="7" r="B6">
        <v>75412</v>
      </c>
      <c t="n" s="7" r="C6">
        <v>56346</v>
      </c>
      <c t="n" s="7" r="D6">
        <v>75412</v>
      </c>
      <c t="n" r="F6"/>
      <c t="n" r="H6"/>
      <c t="n" r="J6"/>
      <c t="n" r="L6"/>
      <c t="n" r="N6"/>
      <c t="n" r="P6"/>
      <c t="n" r="R6"/>
      <c t="n" s="7" r="T6">
        <v>56346</v>
      </c>
      <c t="n" s="7" r="V6">
        <v>75412</v>
      </c>
      <c t="n" r="X6"/>
    </row>
    <row spans="1:26" r="7">
      <c t="n" r="A7"/>
    </row>
    <row spans="1:26" r="8">
      <c t="s" s="4" r="A8">
        <v>77</v>
      </c>
      <c t="s" s="4" r="B8">
        <v>102</v>
      </c>
    </row>
    <row spans="1:26" r="9">
      <c t="s" s="4" r="A9">
        <v>78</v>
      </c>
      <c t="s" s="4" r="B9">
        <v>103</v>
      </c>
    </row>
  </sheetData>
  <mergeCells count="41">
    <mergeCell ref="A1:A2"/>
    <mergeCell ref="C1:S1"/>
    <mergeCell ref="T1:U1"/>
    <mergeCell ref="V1:Z1"/>
    <mergeCell ref="D2:E2"/>
    <mergeCell ref="V2:W2"/>
    <mergeCell ref="F3:G3"/>
    <mergeCell ref="H3:I3"/>
    <mergeCell ref="J3:K3"/>
    <mergeCell ref="L3:M3"/>
    <mergeCell ref="N3:O3"/>
    <mergeCell ref="P3:Q3"/>
    <mergeCell ref="R3:S3"/>
    <mergeCell ref="X3:Y3"/>
    <mergeCell ref="F4:G4"/>
    <mergeCell ref="H4:I4"/>
    <mergeCell ref="J4:K4"/>
    <mergeCell ref="L4:M4"/>
    <mergeCell ref="N4:O4"/>
    <mergeCell ref="P4:Q4"/>
    <mergeCell ref="R4:S4"/>
    <mergeCell ref="X4:Y4"/>
    <mergeCell ref="F5:G5"/>
    <mergeCell ref="H5:I5"/>
    <mergeCell ref="J5:K5"/>
    <mergeCell ref="L5:M5"/>
    <mergeCell ref="N5:O5"/>
    <mergeCell ref="P5:Q5"/>
    <mergeCell ref="R5:S5"/>
    <mergeCell ref="X5:Y5"/>
    <mergeCell ref="F6:G6"/>
    <mergeCell ref="H6:I6"/>
    <mergeCell ref="J6:K6"/>
    <mergeCell ref="L6:M6"/>
    <mergeCell ref="N6:O6"/>
    <mergeCell ref="P6:Q6"/>
    <mergeCell ref="R6:S6"/>
    <mergeCell ref="X6:Y6"/>
    <mergeCell ref="A7:Z7"/>
    <mergeCell ref="B8:Z8"/>
    <mergeCell ref="B9:Z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604</v>
      </c>
      <c t="s" s="2" r="B1">
        <v>72</v>
      </c>
      <c t="s" s="2" r="C1">
        <v>1</v>
      </c>
      <c t="s" s="2" r="D1">
        <v>73</v>
      </c>
    </row>
    <row spans="1:5" r="2">
      <c t="s" s="2" r="B2">
        <v>2</v>
      </c>
      <c t="s" s="2" r="C2">
        <v>2</v>
      </c>
      <c t="s" s="2" r="D2">
        <v>18</v>
      </c>
      <c t="s" s="2" r="E2">
        <v>19</v>
      </c>
    </row>
    <row spans="1:5" r="3">
      <c t="s" s="3" r="A3">
        <v>605</v>
      </c>
    </row>
    <row spans="1:5" r="4">
      <c t="s" s="4" r="A4">
        <v>606</v>
      </c>
      <c t="n" s="7" r="D4">
        <v>7851</v>
      </c>
      <c t="n" s="7" r="E4">
        <v>5750</v>
      </c>
    </row>
    <row spans="1:5" r="5">
      <c t="s" s="4" r="A5">
        <v>607</v>
      </c>
      <c t="n" s="7" r="B5">
        <v>2721</v>
      </c>
      <c t="n" s="7" r="C5">
        <v>9671</v>
      </c>
      <c t="n" s="7" r="D5">
        <v>7851</v>
      </c>
      <c t="n" s="7" r="E5">
        <v>575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608</v>
      </c>
      <c t="s" s="2" r="B1">
        <v>72</v>
      </c>
      <c t="s" s="2" r="D1">
        <v>1</v>
      </c>
      <c t="s" s="2" r="F1">
        <v>73</v>
      </c>
    </row>
    <row spans="1:7" r="2">
      <c t="s" s="2" r="B2">
        <v>2</v>
      </c>
      <c t="s" s="2" r="C2">
        <v>74</v>
      </c>
      <c t="s" s="2" r="D2">
        <v>2</v>
      </c>
      <c t="s" s="2" r="E2">
        <v>74</v>
      </c>
      <c t="s" s="2" r="F2">
        <v>18</v>
      </c>
      <c t="s" s="2" r="G2">
        <v>19</v>
      </c>
    </row>
    <row spans="1:7" r="3">
      <c t="s" s="3" r="A3">
        <v>609</v>
      </c>
    </row>
    <row spans="1:7" r="4">
      <c t="s" s="4" r="A4">
        <v>610</v>
      </c>
      <c t="n" s="7" r="F4">
        <v>0</v>
      </c>
      <c t="n" s="7" r="G4">
        <v>0</v>
      </c>
    </row>
    <row spans="1:7" r="5">
      <c t="s" s="4" r="A5">
        <v>611</v>
      </c>
      <c t="n" s="6" r="F5">
        <v>24</v>
      </c>
    </row>
    <row spans="1:7" r="6">
      <c t="s" s="4" r="A6">
        <v>612</v>
      </c>
      <c t="n" s="6" r="F6">
        <v>24</v>
      </c>
    </row>
    <row spans="1:7" r="7">
      <c t="s" s="3" r="A7">
        <v>613</v>
      </c>
    </row>
    <row spans="1:7" r="8">
      <c t="s" s="4" r="A8">
        <v>610</v>
      </c>
      <c t="n" s="6" r="F8">
        <v>254</v>
      </c>
    </row>
    <row spans="1:7" r="9">
      <c t="s" s="4" r="A9">
        <v>611</v>
      </c>
      <c t="n" s="6" r="F9">
        <v>21</v>
      </c>
    </row>
    <row spans="1:7" r="10">
      <c t="s" s="4" r="A10">
        <v>614</v>
      </c>
      <c t="n" s="7" r="D10">
        <v>2089</v>
      </c>
      <c t="n" s="6" r="F10">
        <v>275</v>
      </c>
    </row>
    <row spans="1:7" r="11">
      <c t="s" s="4" r="A11">
        <v>93</v>
      </c>
      <c t="n" s="7" r="B11">
        <v>522</v>
      </c>
      <c t="n" s="7" r="C11">
        <v>0</v>
      </c>
      <c t="n" s="7" r="D11">
        <v>2089</v>
      </c>
      <c t="n" s="7" r="E11">
        <v>0</v>
      </c>
      <c t="n" s="7" r="F11">
        <v>299</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615</v>
      </c>
      <c t="s" s="2" r="B1">
        <v>72</v>
      </c>
      <c t="s" s="2" r="C1">
        <v>1</v>
      </c>
      <c t="s" s="2" r="D1">
        <v>73</v>
      </c>
    </row>
    <row spans="1:4" r="2">
      <c t="s" s="2" r="B2">
        <v>2</v>
      </c>
      <c t="s" s="2" r="C2">
        <v>2</v>
      </c>
      <c t="s" s="2" r="D2">
        <v>18</v>
      </c>
    </row>
    <row spans="1:4" r="3">
      <c t="s" s="3" r="A3">
        <v>616</v>
      </c>
    </row>
    <row spans="1:4" r="4">
      <c t="s" s="4" r="A4">
        <v>617</v>
      </c>
      <c t="s" s="4" r="D4">
        <v>618</v>
      </c>
    </row>
    <row spans="1:4" r="5">
      <c t="s" s="4" r="A5">
        <v>619</v>
      </c>
      <c t="s" s="4" r="D5">
        <v>620</v>
      </c>
    </row>
    <row spans="1:4" r="6">
      <c t="s" s="4" r="A6">
        <v>621</v>
      </c>
      <c t="s" s="4" r="D6">
        <v>622</v>
      </c>
    </row>
    <row spans="1:4" r="7">
      <c t="s" s="4" r="A7">
        <v>623</v>
      </c>
      <c t="s" s="4" r="D7">
        <v>624</v>
      </c>
    </row>
    <row spans="1:4" r="8">
      <c t="s" s="4" r="A8">
        <v>625</v>
      </c>
      <c t="s" s="4" r="B8">
        <v>459</v>
      </c>
      <c t="s" s="4" r="C8">
        <v>460</v>
      </c>
      <c t="s" s="4" r="D8">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26</v>
      </c>
      <c t="s" s="2" r="B1">
        <v>627</v>
      </c>
    </row>
    <row spans="1:2" r="2">
      <c t="s" s="3" r="A2">
        <v>25</v>
      </c>
    </row>
    <row spans="1:2" r="3">
      <c t="s" s="4" r="A3">
        <v>628</v>
      </c>
      <c t="n" s="7" r="B3">
        <v>99</v>
      </c>
    </row>
    <row spans="1:2" r="4">
      <c t="s" s="4" r="A4">
        <v>629</v>
      </c>
      <c t="n" s="6" r="B4">
        <v>801</v>
      </c>
    </row>
    <row spans="1:2" r="5">
      <c t="s" s="4" r="A5">
        <v>44</v>
      </c>
      <c t="n" s="6" r="B5">
        <v>411</v>
      </c>
    </row>
    <row spans="1:2" r="6">
      <c t="s" s="4" r="A6">
        <v>630</v>
      </c>
      <c t="n" s="6" r="B6">
        <v>1116</v>
      </c>
    </row>
    <row spans="1:2" r="7">
      <c t="s" s="4" r="A7">
        <v>631</v>
      </c>
      <c t="n" s="6" r="B7">
        <v>14188</v>
      </c>
    </row>
    <row spans="1:2" r="8">
      <c t="s" s="4" r="A8">
        <v>632</v>
      </c>
      <c t="n" s="6" r="B8">
        <v>536</v>
      </c>
    </row>
    <row spans="1:2" r="9">
      <c t="s" s="4" r="A9">
        <v>633</v>
      </c>
      <c t="n" s="6" r="B9">
        <v>17151</v>
      </c>
    </row>
    <row spans="1:2" r="10">
      <c t="s" s="3" r="A10">
        <v>43</v>
      </c>
    </row>
    <row spans="1:2" r="11">
      <c t="s" s="4" r="A11">
        <v>236</v>
      </c>
      <c t="n" s="6" r="B11">
        <v>-2488</v>
      </c>
    </row>
    <row spans="1:2" r="12">
      <c t="s" s="4" r="A12">
        <v>634</v>
      </c>
      <c t="n" s="6" r="B12">
        <v>-153</v>
      </c>
    </row>
    <row spans="1:2" r="13">
      <c t="s" s="4" r="A13">
        <v>635</v>
      </c>
      <c t="n" s="6" r="B13">
        <v>-146</v>
      </c>
    </row>
    <row spans="1:2" r="14">
      <c t="s" s="4" r="A14">
        <v>636</v>
      </c>
      <c t="n" s="6" r="B14">
        <v>-2787</v>
      </c>
    </row>
    <row spans="1:2" r="15">
      <c t="s" s="4" r="A15">
        <v>637</v>
      </c>
      <c t="n" s="7" r="B15">
        <v>143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30"/>
    <col customWidth="1" max="6" min="6" width="30"/>
    <col customWidth="1" max="7" min="7" width="36"/>
    <col customWidth="1" max="8" min="8" width="37"/>
    <col customWidth="1" max="9" min="9" width="33"/>
    <col customWidth="1" max="10" min="10" width="25"/>
  </cols>
  <sheetData>
    <row spans="1:10" r="1">
      <c t="s" s="1" r="A1">
        <v>106</v>
      </c>
      <c t="s" s="2" r="C1">
        <v>107</v>
      </c>
      <c t="s" s="2" r="E1">
        <v>63</v>
      </c>
      <c t="s" s="2" r="F1">
        <v>64</v>
      </c>
      <c t="s" s="2" r="G1">
        <v>108</v>
      </c>
      <c t="s" s="2" r="H1">
        <v>109</v>
      </c>
      <c t="s" s="2" r="I1">
        <v>110</v>
      </c>
      <c t="s" s="2" r="J1">
        <v>111</v>
      </c>
    </row>
    <row spans="1:10" r="2">
      <c t="s" s="4" r="A2">
        <v>112</v>
      </c>
      <c t="n" s="7" r="C2">
        <v>35874</v>
      </c>
      <c t="n" s="7" r="J2">
        <v>35874</v>
      </c>
    </row>
    <row spans="1:10" r="3">
      <c t="s" s="4" r="A3">
        <v>113</v>
      </c>
      <c t="n" s="6" r="C3">
        <v>3058</v>
      </c>
      <c t="n" s="6" r="J3">
        <v>3058</v>
      </c>
    </row>
    <row spans="1:10" r="4">
      <c t="s" s="4" r="A4">
        <v>114</v>
      </c>
      <c t="n" s="6" r="C4">
        <v>-104</v>
      </c>
      <c t="n" s="6" r="J4">
        <v>-104</v>
      </c>
    </row>
    <row spans="1:10" r="5">
      <c t="s" s="4" r="A5">
        <v>115</v>
      </c>
      <c t="n" s="6" r="C5">
        <v>301</v>
      </c>
      <c t="n" s="6" r="J5">
        <v>301</v>
      </c>
    </row>
    <row spans="1:10" r="6">
      <c t="s" s="4" r="A6">
        <v>116</v>
      </c>
      <c t="n" s="6" r="C6">
        <v>39129</v>
      </c>
      <c t="n" s="6" r="J6">
        <v>39129</v>
      </c>
    </row>
    <row spans="1:10" r="7">
      <c t="s" s="4" r="A7">
        <v>117</v>
      </c>
      <c t="n" s="6" r="C7">
        <v>77</v>
      </c>
      <c t="n" s="6" r="J7">
        <v>77</v>
      </c>
    </row>
    <row spans="1:10" r="8">
      <c t="s" s="4" r="A8">
        <v>113</v>
      </c>
      <c t="n" s="6" r="C8">
        <v>5750</v>
      </c>
      <c t="s" s="4" r="D8">
        <v>77</v>
      </c>
      <c t="n" s="6" r="J8">
        <v>5750</v>
      </c>
    </row>
    <row spans="1:10" r="9">
      <c t="s" s="4" r="A9">
        <v>114</v>
      </c>
      <c t="n" s="6" r="C9">
        <v>-149</v>
      </c>
      <c t="n" s="6" r="J9">
        <v>-149</v>
      </c>
    </row>
    <row spans="1:10" r="10">
      <c t="s" s="4" r="A10">
        <v>115</v>
      </c>
      <c t="n" s="6" r="C10">
        <v>260</v>
      </c>
      <c t="n" s="6" r="J10">
        <v>260</v>
      </c>
    </row>
    <row spans="1:10" r="11">
      <c t="s" s="4" r="A11">
        <v>118</v>
      </c>
      <c t="n" s="6" r="C11">
        <v>45067</v>
      </c>
      <c t="n" s="6" r="J11">
        <v>45067</v>
      </c>
    </row>
    <row spans="1:10" r="12">
      <c t="s" s="4" r="A12">
        <v>119</v>
      </c>
      <c t="n" s="6" r="E12">
        <v>50100</v>
      </c>
    </row>
    <row spans="1:10" r="13">
      <c t="s" s="4" r="A13">
        <v>117</v>
      </c>
      <c t="n" s="6" r="C13">
        <v>111</v>
      </c>
      <c t="n" s="6" r="J13">
        <v>111</v>
      </c>
    </row>
    <row spans="1:10" r="14">
      <c t="s" s="4" r="A14">
        <v>120</v>
      </c>
      <c t="n" s="7" r="E14">
        <v>1</v>
      </c>
      <c t="n" s="7" r="G14">
        <v>254</v>
      </c>
      <c t="n" s="6" r="J14">
        <v>-255</v>
      </c>
    </row>
    <row spans="1:10" r="15">
      <c t="s" s="4" r="A15">
        <v>113</v>
      </c>
      <c t="n" s="6" r="C15">
        <v>7077</v>
      </c>
      <c t="n" s="6" r="J15">
        <v>7077</v>
      </c>
    </row>
    <row spans="1:10" r="16">
      <c t="s" s="4" r="A16">
        <v>121</v>
      </c>
      <c t="n" s="6" r="C16">
        <v>-1661</v>
      </c>
      <c t="n" s="6" r="G16">
        <v>-1661</v>
      </c>
    </row>
    <row spans="1:10" r="17">
      <c t="s" s="4" r="A17">
        <v>114</v>
      </c>
      <c t="n" s="6" r="C17">
        <v>-1351</v>
      </c>
      <c t="n" s="6" r="J17">
        <v>-1351</v>
      </c>
    </row>
    <row spans="1:10" r="18">
      <c t="s" s="4" r="A18">
        <v>115</v>
      </c>
      <c t="n" s="6" r="C18">
        <v>446</v>
      </c>
      <c t="n" s="6" r="J18">
        <v>446</v>
      </c>
    </row>
    <row spans="1:10" r="19">
      <c t="s" s="4" r="A19">
        <v>122</v>
      </c>
      <c t="n" s="7" r="E19">
        <v>32</v>
      </c>
      <c t="n" s="6" r="G19">
        <v>-32</v>
      </c>
    </row>
    <row spans="1:10" r="20">
      <c t="s" s="4" r="A20">
        <v>123</v>
      </c>
      <c t="n" s="6" r="E20">
        <v>3174450</v>
      </c>
    </row>
    <row spans="1:10" r="21">
      <c t="s" s="4" r="A21">
        <v>124</v>
      </c>
      <c t="n" s="6" r="C21">
        <v>-29000</v>
      </c>
      <c t="n" s="6" r="J21">
        <v>-29000</v>
      </c>
    </row>
    <row spans="1:10" r="22">
      <c t="s" s="4" r="A22">
        <v>125</v>
      </c>
      <c t="n" s="6" r="G22">
        <v>22095</v>
      </c>
      <c t="n" s="6" r="J22">
        <v>-22095</v>
      </c>
    </row>
    <row spans="1:10" r="23">
      <c t="s" s="4" r="A23">
        <v>126</v>
      </c>
      <c t="n" s="6" r="C23">
        <v>20689</v>
      </c>
      <c t="n" s="7" r="E23">
        <v>33</v>
      </c>
      <c t="n" s="6" r="G23">
        <v>20656</v>
      </c>
    </row>
    <row spans="1:10" r="24">
      <c t="s" s="4" r="A24">
        <v>127</v>
      </c>
      <c t="n" s="6" r="E24">
        <v>3224550</v>
      </c>
    </row>
    <row spans="1:10" r="25">
      <c t="s" s="4" r="A25">
        <v>118</v>
      </c>
      <c t="n" s="6" r="C25">
        <v>45067</v>
      </c>
      <c t="n" s="7" r="J25">
        <v>45067</v>
      </c>
    </row>
    <row spans="1:10" r="26">
      <c t="s" s="4" r="A26">
        <v>113</v>
      </c>
      <c t="s" s="4" r="B26">
        <v>78</v>
      </c>
      <c t="n" s="6" r="C26">
        <v>7552</v>
      </c>
    </row>
    <row spans="1:10" r="27">
      <c t="s" s="4" r="A27">
        <v>128</v>
      </c>
      <c t="n" s="6" r="C27">
        <v>116957</v>
      </c>
      <c t="n" s="7" r="E27">
        <v>90</v>
      </c>
      <c t="n" s="7" r="F27">
        <v>170</v>
      </c>
      <c t="n" s="6" r="G27">
        <v>41317</v>
      </c>
      <c t="n" s="7" r="H27">
        <v>-32</v>
      </c>
      <c t="n" s="7" r="I27">
        <v>75412</v>
      </c>
    </row>
    <row spans="1:10" r="28">
      <c t="s" s="4" r="A28">
        <v>129</v>
      </c>
      <c t="n" s="6" r="E28">
        <v>8974550</v>
      </c>
      <c t="n" s="6" r="F28">
        <v>17028204</v>
      </c>
    </row>
    <row spans="1:10" r="29">
      <c t="s" s="4" r="A29">
        <v>126</v>
      </c>
      <c t="n" s="6" r="C29">
        <v>20689</v>
      </c>
      <c t="n" s="7" r="E29">
        <v>33</v>
      </c>
      <c t="n" s="6" r="G29">
        <v>20656</v>
      </c>
    </row>
    <row spans="1:10" r="30">
      <c t="s" s="4" r="A30">
        <v>127</v>
      </c>
      <c t="n" s="6" r="E30">
        <v>3224550</v>
      </c>
    </row>
    <row spans="1:10" r="31">
      <c t="s" s="4" r="A31">
        <v>119</v>
      </c>
      <c t="n" s="6" r="E31">
        <v>5750000</v>
      </c>
      <c t="n" s="6" r="F31">
        <v>17028204</v>
      </c>
    </row>
    <row spans="1:10" r="32">
      <c t="s" s="4" r="A32">
        <v>120</v>
      </c>
      <c t="n" s="7" r="F32">
        <v>170</v>
      </c>
      <c t="n" s="6" r="G32">
        <v>-170</v>
      </c>
    </row>
    <row spans="1:10" r="33">
      <c t="s" s="4" r="A33">
        <v>113</v>
      </c>
      <c t="n" s="6" r="C33">
        <v>475</v>
      </c>
      <c t="n" s="6" r="H33">
        <v>-32</v>
      </c>
      <c t="n" s="6" r="I33">
        <v>507</v>
      </c>
    </row>
    <row spans="1:10" r="34">
      <c t="s" s="4" r="A34">
        <v>25</v>
      </c>
      <c t="n" s="6" r="C34">
        <v>16133</v>
      </c>
      <c t="n" s="6" r="G34">
        <v>16133</v>
      </c>
    </row>
    <row spans="1:10" r="35">
      <c t="s" s="4" r="A35">
        <v>130</v>
      </c>
      <c t="n" s="6" r="C35">
        <v>-12698</v>
      </c>
      <c t="n" s="6" r="G35">
        <v>-12698</v>
      </c>
    </row>
    <row spans="1:10" r="36">
      <c t="s" s="4" r="A36">
        <v>131</v>
      </c>
      <c t="n" s="6" r="C36">
        <v>92289</v>
      </c>
      <c t="n" s="7" r="E36">
        <v>57</v>
      </c>
      <c t="n" s="6" r="G36">
        <v>92232</v>
      </c>
    </row>
    <row spans="1:10" r="37">
      <c t="s" s="4" r="A37">
        <v>132</v>
      </c>
      <c t="n" s="6" r="G37">
        <v>-74905</v>
      </c>
      <c t="n" s="6" r="I37">
        <v>74905</v>
      </c>
    </row>
    <row spans="1:10" r="38">
      <c t="s" s="4" r="A38">
        <v>133</v>
      </c>
      <c t="n" s="6" r="C38">
        <v>69</v>
      </c>
      <c t="n" s="6" r="G38">
        <v>69</v>
      </c>
    </row>
    <row spans="1:10" r="39">
      <c t="s" s="4" r="A39">
        <v>128</v>
      </c>
      <c t="n" s="6" r="C39">
        <v>116957</v>
      </c>
      <c t="n" s="7" r="E39">
        <v>90</v>
      </c>
      <c t="n" s="7" r="F39">
        <v>170</v>
      </c>
      <c t="n" s="6" r="G39">
        <v>41317</v>
      </c>
      <c t="n" s="6" r="H39">
        <v>-32</v>
      </c>
      <c t="n" s="6" r="I39">
        <v>75412</v>
      </c>
    </row>
    <row spans="1:10" r="40">
      <c t="s" s="4" r="A40">
        <v>129</v>
      </c>
      <c t="n" s="6" r="E40">
        <v>8974550</v>
      </c>
      <c t="n" s="6" r="F40">
        <v>17028204</v>
      </c>
    </row>
    <row spans="1:10" r="41">
      <c t="s" s="4" r="A41">
        <v>119</v>
      </c>
      <c t="n" s="6" r="E41">
        <v>4785204</v>
      </c>
      <c t="n" s="6" r="F41">
        <v>-4785204</v>
      </c>
    </row>
    <row spans="1:10" r="42">
      <c t="s" s="4" r="A42">
        <v>120</v>
      </c>
      <c t="n" s="7" r="E42">
        <v>48</v>
      </c>
      <c t="n" s="7" r="F42">
        <v>-48</v>
      </c>
    </row>
    <row spans="1:10" r="43">
      <c t="s" s="4" r="A43">
        <v>113</v>
      </c>
      <c t="n" s="6" r="C43">
        <v>7582</v>
      </c>
      <c t="n" s="6" r="H43">
        <v>2278</v>
      </c>
      <c t="n" s="6" r="I43">
        <v>5304</v>
      </c>
    </row>
    <row spans="1:10" r="44">
      <c t="s" s="4" r="A44">
        <v>25</v>
      </c>
      <c t="n" s="6" r="C44">
        <v>7992</v>
      </c>
      <c t="n" s="6" r="G44">
        <v>7992</v>
      </c>
    </row>
    <row spans="1:10" r="45">
      <c t="s" s="4" r="A45">
        <v>134</v>
      </c>
      <c t="n" s="6" r="C45">
        <v>-3038</v>
      </c>
      <c t="n" s="6" r="I45">
        <v>-3038</v>
      </c>
    </row>
    <row spans="1:10" r="46">
      <c t="s" s="4" r="A46">
        <v>135</v>
      </c>
      <c t="n" s="6" r="C46">
        <v>-217</v>
      </c>
      <c t="n" s="6" r="I46">
        <v>-217</v>
      </c>
    </row>
    <row spans="1:10" r="47">
      <c t="s" s="4" r="A47">
        <v>132</v>
      </c>
      <c t="n" s="6" r="G47">
        <v>21946</v>
      </c>
      <c t="n" s="6" r="I47">
        <v>-21946</v>
      </c>
    </row>
    <row spans="1:10" r="48">
      <c t="s" s="4" r="A48">
        <v>136</v>
      </c>
      <c t="n" s="6" r="F48">
        <v>-1518</v>
      </c>
    </row>
    <row spans="1:10" r="49">
      <c t="s" s="4" r="A49">
        <v>133</v>
      </c>
      <c t="n" s="6" r="C49">
        <v>852</v>
      </c>
      <c t="n" s="6" r="G49">
        <v>21</v>
      </c>
      <c t="n" s="6" r="I49">
        <v>831</v>
      </c>
    </row>
    <row spans="1:10" r="50">
      <c t="s" s="4" r="A50">
        <v>137</v>
      </c>
      <c t="n" s="7" r="C50">
        <v>130128</v>
      </c>
      <c t="n" s="7" r="E50">
        <v>138</v>
      </c>
      <c t="n" s="7" r="F50">
        <v>122</v>
      </c>
      <c t="n" s="7" r="G50">
        <v>71276</v>
      </c>
      <c t="n" s="7" r="H50">
        <v>2246</v>
      </c>
      <c t="n" s="7" r="I50">
        <v>56346</v>
      </c>
    </row>
    <row spans="1:10" r="51">
      <c t="s" s="4" r="A51">
        <v>138</v>
      </c>
      <c t="n" s="6" r="E51">
        <v>13759754</v>
      </c>
      <c t="n" s="6" r="F51">
        <v>12241482</v>
      </c>
    </row>
    <row spans="1:10" r="52">
      <c t="n" r="A52"/>
    </row>
    <row spans="1:10" r="53">
      <c t="s" s="4" r="A53">
        <v>77</v>
      </c>
      <c t="s" s="4" r="B53">
        <v>103</v>
      </c>
    </row>
    <row spans="1:10" r="54">
      <c t="s" s="4" r="A54">
        <v>78</v>
      </c>
      <c t="s" s="4" r="B54">
        <v>102</v>
      </c>
    </row>
  </sheetData>
  <mergeCells count="5">
    <mergeCell ref="A1:B1"/>
    <mergeCell ref="C1:D1"/>
    <mergeCell ref="A52:I52"/>
    <mergeCell ref="B53:I53"/>
    <mergeCell ref="B54:I5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8</v>
      </c>
      <c t="s" s="2" r="B1">
        <v>73</v>
      </c>
    </row>
    <row spans="1:3" r="2">
      <c t="s" s="2" r="B2">
        <v>18</v>
      </c>
      <c t="s" s="2" r="C2">
        <v>19</v>
      </c>
    </row>
    <row spans="1:3" r="3">
      <c t="s" s="3" r="A3">
        <v>639</v>
      </c>
    </row>
    <row spans="1:3" r="4">
      <c t="s" s="4" r="A4">
        <v>640</v>
      </c>
      <c t="n" s="7" r="B4">
        <v>0</v>
      </c>
      <c t="n" s="7" r="C4">
        <v>0</v>
      </c>
    </row>
    <row spans="1:3" r="5">
      <c t="s" s="4" r="A5">
        <v>641</v>
      </c>
      <c t="n" s="6" r="B5">
        <v>167000</v>
      </c>
    </row>
    <row spans="1:3" r="6">
      <c t="s" s="4" r="A6">
        <v>642</v>
      </c>
      <c t="n" s="6" r="B6">
        <v>0</v>
      </c>
      <c t="n" s="6" r="C6">
        <v>0</v>
      </c>
    </row>
    <row spans="1:3" r="7">
      <c t="s" s="4" r="A7">
        <v>643</v>
      </c>
      <c t="n" s="6" r="B7">
        <v>0</v>
      </c>
      <c t="n" s="6" r="C7">
        <v>0</v>
      </c>
    </row>
    <row spans="1:3" r="8">
      <c t="s" s="4" r="A8">
        <v>644</v>
      </c>
      <c t="n" s="6" r="B8">
        <v>0</v>
      </c>
      <c t="n" s="7" r="C8">
        <v>0</v>
      </c>
    </row>
    <row spans="1:3" r="9">
      <c t="s" s="4" r="A9">
        <v>645</v>
      </c>
      <c t="n" s="7" r="B9">
        <v>16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55"/>
    <col customWidth="1" max="3" min="3" width="16"/>
    <col customWidth="1" max="4" min="4" width="14"/>
  </cols>
  <sheetData>
    <row spans="1:4" r="1">
      <c t="s" s="1" r="A1">
        <v>646</v>
      </c>
      <c t="s" s="2" r="C1">
        <v>73</v>
      </c>
    </row>
    <row spans="1:4" r="2">
      <c t="s" s="2" r="C2">
        <v>19</v>
      </c>
      <c t="s" s="2" r="D2">
        <v>18</v>
      </c>
    </row>
    <row spans="1:4" r="3">
      <c t="s" s="3" r="A3">
        <v>495</v>
      </c>
    </row>
    <row spans="1:4" r="4">
      <c t="s" s="4" r="A4">
        <v>647</v>
      </c>
      <c t="n" s="7" r="D4">
        <v>2478</v>
      </c>
    </row>
    <row spans="1:4" r="5">
      <c t="s" s="4" r="A5">
        <v>648</v>
      </c>
    </row>
    <row spans="1:4" r="6">
      <c t="s" s="3" r="A6">
        <v>495</v>
      </c>
    </row>
    <row spans="1:4" r="7">
      <c t="s" s="4" r="A7">
        <v>649</v>
      </c>
      <c t="s" s="4" r="C7">
        <v>650</v>
      </c>
    </row>
    <row spans="1:4" r="8">
      <c t="s" s="4" r="A8">
        <v>647</v>
      </c>
      <c t="n" s="7" r="C8">
        <v>1167</v>
      </c>
    </row>
    <row spans="1:4" r="9">
      <c t="s" s="4" r="A9">
        <v>651</v>
      </c>
      <c t="s" s="4" r="B9">
        <v>77</v>
      </c>
      <c t="s" s="4" r="C9">
        <v>652</v>
      </c>
    </row>
    <row spans="1:4" r="10">
      <c t="s" s="4" r="A10">
        <v>653</v>
      </c>
    </row>
    <row spans="1:4" r="11">
      <c t="s" s="3" r="A11">
        <v>495</v>
      </c>
    </row>
    <row spans="1:4" r="12">
      <c t="s" s="4" r="A12">
        <v>649</v>
      </c>
      <c t="s" s="4" r="C12">
        <v>654</v>
      </c>
    </row>
    <row spans="1:4" r="13">
      <c t="s" s="4" r="A13">
        <v>647</v>
      </c>
      <c t="n" s="7" r="C13">
        <v>1750</v>
      </c>
    </row>
    <row spans="1:4" r="14">
      <c t="s" s="4" r="A14">
        <v>651</v>
      </c>
      <c t="s" s="4" r="B14">
        <v>77</v>
      </c>
      <c t="s" s="4" r="C14">
        <v>652</v>
      </c>
    </row>
    <row spans="1:4" r="15">
      <c t="s" s="4" r="A15">
        <v>655</v>
      </c>
    </row>
    <row spans="1:4" r="16">
      <c t="s" s="3" r="A16">
        <v>495</v>
      </c>
    </row>
    <row spans="1:4" r="17">
      <c t="s" s="4" r="A17">
        <v>649</v>
      </c>
      <c t="s" s="4" r="C17">
        <v>656</v>
      </c>
    </row>
    <row spans="1:4" r="18">
      <c t="s" s="4" r="A18">
        <v>647</v>
      </c>
      <c t="n" s="7" r="C18">
        <v>2894</v>
      </c>
    </row>
    <row spans="1:4" r="19">
      <c t="s" s="4" r="A19">
        <v>651</v>
      </c>
      <c t="s" s="4" r="B19">
        <v>78</v>
      </c>
      <c t="s" s="4" r="C19">
        <v>657</v>
      </c>
    </row>
    <row spans="1:4" r="20">
      <c t="n" r="A20"/>
    </row>
    <row spans="1:4" r="21">
      <c t="s" s="4" r="A21">
        <v>77</v>
      </c>
      <c t="s" s="4" r="B21">
        <v>658</v>
      </c>
    </row>
    <row spans="1:4" r="22">
      <c t="s" s="4" r="A22">
        <v>78</v>
      </c>
      <c t="s" s="4" r="B22">
        <v>659</v>
      </c>
    </row>
  </sheetData>
  <mergeCells count="4">
    <mergeCell ref="A1:B2"/>
    <mergeCell ref="A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6"/>
  </cols>
  <sheetData>
    <row spans="1:4" r="1">
      <c t="s" s="1" r="A1">
        <v>660</v>
      </c>
      <c t="s" s="2" r="C1">
        <v>73</v>
      </c>
    </row>
    <row spans="1:4" r="2">
      <c t="s" s="2" r="C2">
        <v>18</v>
      </c>
      <c t="s" s="2" r="D2">
        <v>19</v>
      </c>
    </row>
    <row spans="1:4" r="3">
      <c t="s" s="3" r="A3">
        <v>495</v>
      </c>
    </row>
    <row spans="1:4" r="4">
      <c t="s" s="4" r="A4">
        <v>661</v>
      </c>
      <c t="n" s="7" r="C4">
        <v>2478</v>
      </c>
    </row>
    <row spans="1:4" r="5">
      <c t="s" s="4" r="A5">
        <v>655</v>
      </c>
    </row>
    <row spans="1:4" r="6">
      <c t="s" s="3" r="A6">
        <v>495</v>
      </c>
    </row>
    <row spans="1:4" r="7">
      <c t="s" s="4" r="A7">
        <v>649</v>
      </c>
      <c t="s" s="4" r="D7">
        <v>656</v>
      </c>
    </row>
    <row spans="1:4" r="8">
      <c t="s" s="4" r="A8">
        <v>661</v>
      </c>
      <c t="n" s="7" r="D8">
        <v>2894</v>
      </c>
    </row>
    <row spans="1:4" r="9">
      <c t="s" s="4" r="A9">
        <v>662</v>
      </c>
    </row>
    <row spans="1:4" r="10">
      <c t="s" s="3" r="A10">
        <v>495</v>
      </c>
    </row>
    <row spans="1:4" r="11">
      <c t="s" s="4" r="A11">
        <v>649</v>
      </c>
      <c t="s" s="4" r="C11">
        <v>656</v>
      </c>
    </row>
    <row spans="1:4" r="12">
      <c t="s" s="4" r="A12">
        <v>661</v>
      </c>
      <c t="n" s="7" r="D12">
        <v>5650</v>
      </c>
    </row>
    <row spans="1:4" r="13">
      <c t="s" s="4" r="A13">
        <v>663</v>
      </c>
      <c t="s" s="4" r="B13">
        <v>77</v>
      </c>
      <c t="s" s="4" r="D13">
        <v>657</v>
      </c>
    </row>
    <row spans="1:4" r="14">
      <c t="s" s="4" r="A14">
        <v>664</v>
      </c>
    </row>
    <row spans="1:4" r="15">
      <c t="s" s="3" r="A15">
        <v>495</v>
      </c>
    </row>
    <row spans="1:4" r="16">
      <c t="s" s="4" r="A16">
        <v>649</v>
      </c>
      <c t="s" s="4" r="C16">
        <v>665</v>
      </c>
    </row>
    <row spans="1:4" r="17">
      <c t="s" s="4" r="A17">
        <v>663</v>
      </c>
      <c t="s" s="4" r="B17">
        <v>78</v>
      </c>
      <c t="s" s="4" r="C17">
        <v>666</v>
      </c>
    </row>
    <row spans="1:4" r="18">
      <c t="n" r="A18"/>
    </row>
    <row spans="1:4" r="19">
      <c t="s" s="4" r="A19">
        <v>77</v>
      </c>
      <c t="s" s="4" r="B19">
        <v>659</v>
      </c>
    </row>
    <row spans="1:4" r="20">
      <c t="s" s="4" r="A20">
        <v>78</v>
      </c>
      <c t="s" s="4" r="B20">
        <v>667</v>
      </c>
    </row>
  </sheetData>
  <mergeCells count="5">
    <mergeCell ref="A1:B2"/>
    <mergeCell ref="C1:D1"/>
    <mergeCell ref="A18:C18"/>
    <mergeCell ref="B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8</v>
      </c>
      <c t="s" s="2" r="B1">
        <v>73</v>
      </c>
    </row>
    <row spans="1:3" r="2">
      <c t="s" s="2" r="B2">
        <v>18</v>
      </c>
      <c t="s" s="2" r="C2">
        <v>19</v>
      </c>
    </row>
    <row spans="1:3" r="3">
      <c t="s" s="4" r="A3">
        <v>655</v>
      </c>
    </row>
    <row spans="1:3" r="4">
      <c t="s" s="3" r="A4">
        <v>495</v>
      </c>
    </row>
    <row spans="1:3" r="5">
      <c t="s" s="4" r="A5">
        <v>669</v>
      </c>
      <c t="s" s="4" r="B5">
        <v>670</v>
      </c>
    </row>
    <row spans="1:3" r="6">
      <c t="s" s="4" r="A6">
        <v>671</v>
      </c>
    </row>
    <row spans="1:3" r="7">
      <c t="s" s="3" r="A7">
        <v>495</v>
      </c>
    </row>
    <row spans="1:3" r="8">
      <c t="s" s="4" r="A8">
        <v>669</v>
      </c>
      <c t="s" s="4" r="C8">
        <v>6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673</v>
      </c>
      <c t="s" s="2" r="B1">
        <v>627</v>
      </c>
    </row>
    <row spans="1:2" r="2">
      <c t="s" s="3" r="A2">
        <v>674</v>
      </c>
    </row>
    <row spans="1:2" r="3">
      <c t="n" s="6" r="A3">
        <v>2015</v>
      </c>
      <c t="n" s="7" r="B3">
        <v>374</v>
      </c>
    </row>
    <row spans="1:2" r="4">
      <c t="n" s="6" r="A4">
        <v>2016</v>
      </c>
      <c t="n" s="6" r="B4">
        <v>395</v>
      </c>
    </row>
    <row spans="1:2" r="5">
      <c t="n" s="6" r="A5">
        <v>2017</v>
      </c>
      <c t="n" s="6" r="B5">
        <v>404</v>
      </c>
    </row>
    <row spans="1:2" r="6">
      <c t="n" s="6" r="A6">
        <v>2018</v>
      </c>
      <c t="n" s="6" r="B6">
        <v>306</v>
      </c>
    </row>
    <row spans="1:2" r="7">
      <c t="n" s="6" r="A7">
        <v>2019</v>
      </c>
      <c t="n" s="6" r="B7">
        <v>245</v>
      </c>
    </row>
    <row spans="1:2" r="8">
      <c t="s" s="4" r="A8">
        <v>675</v>
      </c>
      <c t="n" s="6" r="B8">
        <v>754</v>
      </c>
    </row>
    <row spans="1:2" r="9">
      <c t="s" s="4" r="A9">
        <v>661</v>
      </c>
      <c t="n" s="7" r="B9">
        <v>24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676</v>
      </c>
      <c t="s" s="2" r="B1">
        <v>627</v>
      </c>
    </row>
    <row spans="1:2" r="2">
      <c t="s" s="3" r="A2">
        <v>677</v>
      </c>
    </row>
    <row spans="1:2" r="3">
      <c t="n" s="6" r="A3">
        <v>2015</v>
      </c>
      <c t="n" s="7" r="B3">
        <v>10584</v>
      </c>
    </row>
    <row spans="1:2" r="4">
      <c t="n" s="6" r="A4">
        <v>2016</v>
      </c>
      <c t="n" s="6" r="B4">
        <v>11473</v>
      </c>
    </row>
    <row spans="1:2" r="5">
      <c t="n" s="6" r="A5">
        <v>2017</v>
      </c>
      <c t="n" s="6" r="B5">
        <v>11141</v>
      </c>
    </row>
    <row spans="1:2" r="6">
      <c t="n" s="6" r="A6">
        <v>2018</v>
      </c>
      <c t="n" s="6" r="B6">
        <v>11211</v>
      </c>
    </row>
    <row spans="1:2" r="7">
      <c t="n" s="6" r="A7">
        <v>2019</v>
      </c>
      <c t="n" s="6" r="B7">
        <v>10994</v>
      </c>
    </row>
    <row spans="1:2" r="8">
      <c t="s" s="4" r="A8">
        <v>675</v>
      </c>
      <c t="n" s="6" r="B8">
        <v>40090</v>
      </c>
    </row>
    <row spans="1:2" r="9">
      <c t="s" s="4" r="A9">
        <v>678</v>
      </c>
      <c t="n" s="6" r="B9">
        <v>95493</v>
      </c>
    </row>
    <row spans="1:2" r="10">
      <c t="s" s="4" r="A10">
        <v>679</v>
      </c>
    </row>
    <row spans="1:2" r="11">
      <c t="s" s="3" r="A11">
        <v>677</v>
      </c>
    </row>
    <row spans="1:2" r="12">
      <c t="n" s="6" r="A12">
        <v>2015</v>
      </c>
      <c t="n" s="6" r="B12">
        <v>292</v>
      </c>
    </row>
    <row spans="1:2" r="13">
      <c t="n" s="6" r="A13">
        <v>2016</v>
      </c>
      <c t="n" s="6" r="B13">
        <v>292</v>
      </c>
    </row>
    <row spans="1:2" r="14">
      <c t="n" s="6" r="A14">
        <v>2017</v>
      </c>
      <c t="n" s="6" r="B14">
        <v>292</v>
      </c>
    </row>
    <row spans="1:2" r="15">
      <c t="n" s="6" r="A15">
        <v>2018</v>
      </c>
      <c t="n" s="6" r="B15">
        <v>241</v>
      </c>
    </row>
    <row spans="1:2" r="16">
      <c t="n" s="6" r="A16">
        <v>2019</v>
      </c>
      <c t="n" s="6" r="B16">
        <v>212</v>
      </c>
    </row>
    <row spans="1:2" r="17">
      <c t="s" s="4" r="A17">
        <v>675</v>
      </c>
      <c t="n" s="6" r="B17">
        <v>516</v>
      </c>
    </row>
    <row spans="1:2" r="18">
      <c t="s" s="4" r="A18">
        <v>678</v>
      </c>
      <c t="n" s="7" r="B18">
        <v>18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680</v>
      </c>
      <c t="s" s="2" r="B1">
        <v>73</v>
      </c>
    </row>
    <row spans="1:4" r="2">
      <c t="s" s="2" r="B2">
        <v>18</v>
      </c>
      <c t="s" s="2" r="C2">
        <v>19</v>
      </c>
      <c t="s" s="2" r="D2">
        <v>75</v>
      </c>
    </row>
    <row spans="1:4" r="3">
      <c t="s" s="3" r="A3">
        <v>681</v>
      </c>
    </row>
    <row spans="1:4" r="4">
      <c t="s" s="4" r="A4">
        <v>682</v>
      </c>
      <c t="n" s="7" r="B4">
        <v>70000</v>
      </c>
      <c t="n" s="7" r="C4">
        <v>53000</v>
      </c>
      <c t="n" s="7" r="D4">
        <v>41000</v>
      </c>
    </row>
    <row spans="1:4" r="5">
      <c t="s" s="4" r="A5">
        <v>683</v>
      </c>
      <c t="s" s="4" r="B5">
        <v>6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685</v>
      </c>
      <c t="s" s="2" r="B1">
        <v>1</v>
      </c>
      <c t="s" s="2" r="C1">
        <v>73</v>
      </c>
    </row>
    <row spans="1:3" r="2">
      <c t="s" s="2" r="B2">
        <v>2</v>
      </c>
      <c t="s" s="2" r="C2">
        <v>18</v>
      </c>
    </row>
    <row spans="1:3" r="3">
      <c t="s" s="3" r="A3">
        <v>538</v>
      </c>
    </row>
    <row spans="1:3" r="4">
      <c t="s" s="4" r="A4">
        <v>550</v>
      </c>
      <c t="n" s="6" r="B4">
        <v>218186</v>
      </c>
      <c t="n" s="6" r="C4">
        <v>16667</v>
      </c>
    </row>
    <row spans="1:3" r="5">
      <c t="s" s="4" r="A5">
        <v>686</v>
      </c>
    </row>
    <row spans="1:3" r="6">
      <c t="s" s="3" r="A6">
        <v>538</v>
      </c>
    </row>
    <row spans="1:3" r="7">
      <c t="s" s="4" r="A7">
        <v>687</v>
      </c>
      <c t="n" s="6" r="B7">
        <v>16667</v>
      </c>
    </row>
    <row spans="1:3" r="8">
      <c t="s" s="4" r="A8">
        <v>550</v>
      </c>
      <c t="n" s="6" r="C8">
        <v>16667</v>
      </c>
    </row>
    <row spans="1:3" r="9">
      <c t="s" s="4" r="A9">
        <v>688</v>
      </c>
      <c t="n" s="6" r="C9">
        <v>0</v>
      </c>
    </row>
    <row spans="1:3" r="10">
      <c t="s" s="4" r="A10">
        <v>689</v>
      </c>
      <c t="n" s="6" r="C10">
        <v>0</v>
      </c>
    </row>
    <row spans="1:3" r="11">
      <c t="s" s="4" r="A11">
        <v>690</v>
      </c>
      <c t="n" s="6" r="C11">
        <v>0</v>
      </c>
    </row>
    <row spans="1:3" r="12">
      <c t="s" s="4" r="A12">
        <v>691</v>
      </c>
      <c t="n" s="6" r="C12">
        <v>16667</v>
      </c>
    </row>
    <row spans="1:3" r="13">
      <c t="s" s="4" r="A13">
        <v>692</v>
      </c>
      <c t="n" s="6" r="C13">
        <v>0</v>
      </c>
    </row>
    <row spans="1:3" r="14">
      <c t="s" s="4" r="A14">
        <v>693</v>
      </c>
      <c t="n" s="7" r="C14">
        <v>18</v>
      </c>
    </row>
    <row spans="1:3" r="15">
      <c t="s" s="4" r="A15">
        <v>692</v>
      </c>
      <c t="n" s="6" r="C15">
        <v>0</v>
      </c>
    </row>
    <row spans="1:3" r="16">
      <c t="s" s="4" r="A16">
        <v>694</v>
      </c>
      <c t="n" s="8" r="C16">
        <v>5.14</v>
      </c>
    </row>
    <row spans="1:3" r="17">
      <c t="s" s="4" r="A17">
        <v>695</v>
      </c>
      <c t="s" s="4" r="C17">
        <v>412</v>
      </c>
    </row>
    <row spans="1:3" r="18">
      <c t="s" s="4" r="A18">
        <v>696</v>
      </c>
      <c t="s" s="4" r="C18">
        <v>697</v>
      </c>
    </row>
    <row spans="1:3" r="19">
      <c t="s" s="4" r="A19">
        <v>698</v>
      </c>
      <c t="s" s="4" r="C19">
        <v>699</v>
      </c>
    </row>
    <row spans="1:3" r="20">
      <c t="s" s="4" r="A20">
        <v>700</v>
      </c>
      <c t="s" s="4" r="C20">
        <v>701</v>
      </c>
    </row>
    <row spans="1:3" r="21">
      <c t="s" s="4" r="A21">
        <v>702</v>
      </c>
      <c t="s" s="4" r="C21">
        <v>703</v>
      </c>
    </row>
    <row spans="1:3" r="22">
      <c t="s" s="4" r="A22">
        <v>704</v>
      </c>
      <c t="s" s="4" r="C22">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73</v>
      </c>
    </row>
    <row spans="1:4" r="2">
      <c t="s" s="2" r="B2">
        <v>18</v>
      </c>
      <c t="s" s="2" r="C2">
        <v>19</v>
      </c>
      <c t="s" s="2" r="D2">
        <v>75</v>
      </c>
    </row>
    <row spans="1:4" r="3">
      <c t="s" s="3" r="A3">
        <v>538</v>
      </c>
    </row>
    <row spans="1:4" r="4">
      <c t="s" s="4" r="A4">
        <v>687</v>
      </c>
      <c t="n" s="6" r="B4">
        <v>31453</v>
      </c>
      <c t="n" s="6" r="C4">
        <v>30953</v>
      </c>
      <c t="n" s="6" r="D4">
        <v>28103</v>
      </c>
    </row>
    <row spans="1:4" r="5">
      <c t="s" s="4" r="A5">
        <v>550</v>
      </c>
      <c t="n" s="6" r="B5">
        <v>14574</v>
      </c>
      <c t="n" s="6" r="C5">
        <v>1850</v>
      </c>
      <c t="n" s="6" r="D5">
        <v>2850</v>
      </c>
    </row>
    <row spans="1:4" r="6">
      <c t="s" s="4" r="A6">
        <v>688</v>
      </c>
      <c t="n" s="6" r="B6">
        <v>-675</v>
      </c>
      <c t="n" s="6" r="C6">
        <v>-650</v>
      </c>
    </row>
    <row spans="1:4" r="7">
      <c t="s" s="4" r="A7">
        <v>689</v>
      </c>
      <c t="n" s="6" r="B7">
        <v>-825</v>
      </c>
      <c t="n" s="6" r="C7">
        <v>-700</v>
      </c>
    </row>
    <row spans="1:4" r="8">
      <c t="s" s="4" r="A8">
        <v>690</v>
      </c>
      <c t="n" s="6" r="B8">
        <v>-44527</v>
      </c>
    </row>
    <row spans="1:4" r="9">
      <c t="s" s="4" r="A9">
        <v>691</v>
      </c>
      <c t="n" s="6" r="C9">
        <v>31453</v>
      </c>
      <c t="n" s="6" r="D9">
        <v>30953</v>
      </c>
    </row>
    <row spans="1:4" r="10">
      <c t="s" s="4" r="A10">
        <v>693</v>
      </c>
      <c t="n" s="8" r="B10">
        <v>145.58</v>
      </c>
      <c t="n" s="8" r="C10">
        <v>136.14</v>
      </c>
      <c t="n" s="8" r="D10">
        <v>127.79</v>
      </c>
    </row>
    <row spans="1:4" r="11">
      <c t="s" s="4" r="A11">
        <v>706</v>
      </c>
      <c t="n" s="10" r="B11">
        <v>499.81</v>
      </c>
      <c t="n" s="6" r="C11">
        <v>292</v>
      </c>
      <c t="n" s="6" r="D11">
        <v>226</v>
      </c>
    </row>
    <row spans="1:4" r="12">
      <c t="s" s="4" r="A12">
        <v>707</v>
      </c>
      <c t="n" s="10" r="B12">
        <v>178.15</v>
      </c>
      <c t="n" s="6" r="C12">
        <v>184</v>
      </c>
    </row>
    <row spans="1:4" r="13">
      <c t="s" s="4" r="A13">
        <v>708</v>
      </c>
      <c t="n" s="10" r="B13">
        <v>133.94</v>
      </c>
      <c t="n" s="6" r="C13">
        <v>110</v>
      </c>
    </row>
    <row spans="1:4" r="14">
      <c t="s" s="4" r="A14">
        <v>709</v>
      </c>
      <c t="n" s="8" r="B14">
        <v>261.25</v>
      </c>
    </row>
    <row spans="1:4" r="15">
      <c t="s" s="4" r="A15">
        <v>693</v>
      </c>
      <c t="n" s="8" r="C15">
        <v>145.58</v>
      </c>
      <c t="n" s="8" r="D15">
        <v>136.14</v>
      </c>
    </row>
    <row spans="1:4" r="16">
      <c t="s" s="4" r="A16">
        <v>710</v>
      </c>
      <c t="s" s="4" r="B16">
        <v>711</v>
      </c>
      <c t="s" s="4" r="C16">
        <v>7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13</v>
      </c>
      <c t="s" s="2" r="B1">
        <v>73</v>
      </c>
    </row>
    <row spans="1:4" r="2">
      <c t="s" s="2" r="B2">
        <v>18</v>
      </c>
      <c t="s" s="2" r="C2">
        <v>19</v>
      </c>
      <c t="s" s="2" r="D2">
        <v>536</v>
      </c>
    </row>
    <row spans="1:4" r="3">
      <c t="s" s="3" r="A3">
        <v>538</v>
      </c>
    </row>
    <row spans="1:4" r="4">
      <c t="s" s="4" r="A4">
        <v>714</v>
      </c>
      <c t="s" s="4" r="B4">
        <v>533</v>
      </c>
      <c t="s" s="4" r="C4">
        <v>533</v>
      </c>
      <c t="s" s="4" r="D4">
        <v>533</v>
      </c>
    </row>
    <row spans="1:4" r="5">
      <c t="s" s="4" r="A5">
        <v>715</v>
      </c>
      <c t="s" s="4" r="B5">
        <v>716</v>
      </c>
      <c t="s" s="4" r="C5">
        <v>717</v>
      </c>
      <c t="s" s="4" r="D5">
        <v>718</v>
      </c>
    </row>
    <row spans="1:4" r="6">
      <c t="s" s="4" r="A6">
        <v>719</v>
      </c>
      <c t="s" s="4" r="B6">
        <v>720</v>
      </c>
      <c t="s" s="4" r="C6">
        <v>473</v>
      </c>
      <c t="s" s="4" r="D6">
        <v>721</v>
      </c>
    </row>
    <row spans="1:4" r="7">
      <c t="s" s="4" r="A7">
        <v>722</v>
      </c>
      <c t="s" s="4" r="B7">
        <v>412</v>
      </c>
      <c t="s" s="4" r="C7">
        <v>412</v>
      </c>
      <c t="s" s="4" r="D7">
        <v>412</v>
      </c>
    </row>
    <row spans="1:4" r="8">
      <c t="s" s="4" r="A8">
        <v>723</v>
      </c>
      <c t="s" s="4" r="B8">
        <v>699</v>
      </c>
      <c t="s" s="4" r="C8">
        <v>724</v>
      </c>
      <c t="s" s="4" r="D8">
        <v>725</v>
      </c>
    </row>
    <row spans="1:4" r="9">
      <c t="s" s="4" r="A9">
        <v>726</v>
      </c>
      <c t="s" s="4" r="B9">
        <v>703</v>
      </c>
      <c t="s" s="4" r="C9">
        <v>727</v>
      </c>
      <c t="s" s="4" r="D9">
        <v>7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s>
  <sheetData>
    <row spans="1:8" r="1">
      <c t="s" s="1" r="A1">
        <v>139</v>
      </c>
      <c t="s" s="2" r="B1">
        <v>1</v>
      </c>
      <c t="s" s="2" r="D1">
        <v>73</v>
      </c>
    </row>
    <row spans="1:8" r="2">
      <c t="s" s="2" r="B2">
        <v>2</v>
      </c>
      <c t="s" s="2" r="C2">
        <v>74</v>
      </c>
      <c t="s" s="2" r="D2">
        <v>18</v>
      </c>
      <c t="s" s="2" r="F2">
        <v>19</v>
      </c>
      <c t="s" s="2" r="H2">
        <v>75</v>
      </c>
    </row>
    <row spans="1:8" r="3">
      <c t="s" s="3" r="A3">
        <v>140</v>
      </c>
    </row>
    <row spans="1:8" r="4">
      <c t="s" s="4" r="A4">
        <v>94</v>
      </c>
      <c t="n" s="7" r="B4">
        <v>7582</v>
      </c>
      <c t="n" s="7" r="C4">
        <v>6908</v>
      </c>
      <c t="n" s="7" r="D4">
        <v>7552</v>
      </c>
      <c t="s" s="4" r="E4">
        <v>77</v>
      </c>
      <c t="n" s="7" r="F4">
        <v>5750</v>
      </c>
      <c t="s" s="4" r="G4">
        <v>78</v>
      </c>
      <c t="n" s="7" r="H4">
        <v>3058</v>
      </c>
    </row>
    <row spans="1:8" r="5">
      <c t="s" s="3" r="A5">
        <v>141</v>
      </c>
    </row>
    <row spans="1:8" r="6">
      <c t="s" s="4" r="A6">
        <v>85</v>
      </c>
      <c t="n" s="6" r="B6">
        <v>8163</v>
      </c>
      <c t="n" s="6" r="C6">
        <v>5991</v>
      </c>
      <c t="n" s="6" r="D6">
        <v>8472</v>
      </c>
      <c t="n" s="6" r="F6">
        <v>6008</v>
      </c>
      <c t="n" s="6" r="H6">
        <v>3923</v>
      </c>
    </row>
    <row spans="1:8" r="7">
      <c t="s" s="4" r="A7">
        <v>142</v>
      </c>
      <c t="n" s="6" r="B7">
        <v>31</v>
      </c>
      <c t="n" s="6" r="C7">
        <v>115</v>
      </c>
      <c t="n" s="6" r="D7">
        <v>125</v>
      </c>
      <c t="n" s="6" r="F7">
        <v>29</v>
      </c>
      <c t="n" s="6" r="H7">
        <v>23</v>
      </c>
    </row>
    <row spans="1:8" r="8">
      <c t="s" s="4" r="A8">
        <v>133</v>
      </c>
      <c t="n" s="6" r="B8">
        <v>852</v>
      </c>
      <c t="n" s="6" r="C8">
        <v>304</v>
      </c>
      <c t="n" s="6" r="D8">
        <v>515</v>
      </c>
      <c t="n" s="6" r="F8">
        <v>260</v>
      </c>
      <c t="n" s="6" r="H8">
        <v>301</v>
      </c>
    </row>
    <row spans="1:8" r="9">
      <c t="s" s="4" r="A9">
        <v>87</v>
      </c>
      <c t="n" s="6" r="B9">
        <v>58</v>
      </c>
      <c t="n" s="6" r="C9">
        <v>115</v>
      </c>
      <c t="n" s="6" r="D9">
        <v>141</v>
      </c>
      <c t="n" s="6" r="F9">
        <v>15</v>
      </c>
      <c t="n" s="6" r="H9">
        <v>3</v>
      </c>
    </row>
    <row spans="1:8" r="10">
      <c t="s" s="4" r="A10">
        <v>143</v>
      </c>
      <c t="n" s="6" r="D10">
        <v>299</v>
      </c>
    </row>
    <row spans="1:8" r="11">
      <c t="s" s="4" r="A11">
        <v>143</v>
      </c>
      <c t="n" s="6" r="B11">
        <v>2089</v>
      </c>
      <c t="n" s="6" r="D11">
        <v>275</v>
      </c>
    </row>
    <row spans="1:8" r="12">
      <c t="s" s="4" r="A12">
        <v>44</v>
      </c>
      <c t="n" s="6" r="B12">
        <v>184</v>
      </c>
      <c t="n" s="6" r="C12">
        <v>206</v>
      </c>
      <c t="n" s="6" r="D12">
        <v>321</v>
      </c>
      <c t="n" s="6" r="F12">
        <v>327</v>
      </c>
      <c t="n" s="6" r="H12">
        <v>581</v>
      </c>
    </row>
    <row spans="1:8" r="13">
      <c t="s" s="3" r="A13">
        <v>144</v>
      </c>
    </row>
    <row spans="1:8" r="14">
      <c t="s" s="4" r="A14">
        <v>22</v>
      </c>
      <c t="n" s="6" r="B14">
        <v>1678</v>
      </c>
      <c t="n" s="6" r="C14">
        <v>1076</v>
      </c>
      <c t="n" s="6" r="D14">
        <v>1183</v>
      </c>
      <c t="n" s="6" r="F14">
        <v>1272</v>
      </c>
      <c t="n" s="6" r="H14">
        <v>883</v>
      </c>
    </row>
    <row spans="1:8" r="15">
      <c t="s" s="4" r="A15">
        <v>23</v>
      </c>
      <c t="n" s="6" r="B15">
        <v>-154</v>
      </c>
      <c t="n" s="6" r="C15">
        <v>-100</v>
      </c>
      <c t="n" s="6" r="D15">
        <v>-243</v>
      </c>
      <c t="n" s="6" r="F15">
        <v>-332</v>
      </c>
      <c t="n" s="6" r="H15">
        <v>-76</v>
      </c>
    </row>
    <row spans="1:8" r="16">
      <c t="s" s="4" r="A16">
        <v>24</v>
      </c>
      <c t="n" s="6" r="B16">
        <v>-1847</v>
      </c>
      <c t="n" s="6" r="C16">
        <v>-611</v>
      </c>
      <c t="n" s="6" r="D16">
        <v>198</v>
      </c>
      <c t="n" s="6" r="F16">
        <v>-1016</v>
      </c>
      <c t="n" s="6" r="H16">
        <v>-31</v>
      </c>
    </row>
    <row spans="1:8" r="17">
      <c t="s" s="4" r="A17">
        <v>145</v>
      </c>
      <c t="n" s="6" r="B17">
        <v>-710</v>
      </c>
      <c t="n" s="6" r="C17">
        <v>-737</v>
      </c>
      <c t="n" s="6" r="D17">
        <v>-405</v>
      </c>
      <c t="n" s="6" r="F17">
        <v>-277</v>
      </c>
      <c t="n" s="6" r="H17">
        <v>-172</v>
      </c>
    </row>
    <row spans="1:8" r="18">
      <c t="s" s="4" r="A18">
        <v>37</v>
      </c>
      <c t="n" s="6" r="B18">
        <v>1640</v>
      </c>
      <c t="n" s="6" r="C18">
        <v>1683</v>
      </c>
      <c t="n" s="6" r="D18">
        <v>1831</v>
      </c>
      <c t="n" s="6" r="F18">
        <v>2866</v>
      </c>
      <c t="n" s="6" r="H18">
        <v>324</v>
      </c>
    </row>
    <row spans="1:8" r="19">
      <c t="s" s="4" r="A19">
        <v>38</v>
      </c>
      <c t="n" s="6" r="B19">
        <v>2686</v>
      </c>
      <c t="n" s="6" r="C19">
        <v>1758</v>
      </c>
      <c t="n" s="6" r="D19">
        <v>556</v>
      </c>
      <c t="n" s="6" r="F19">
        <v>495</v>
      </c>
      <c t="n" s="6" r="H19">
        <v>885</v>
      </c>
    </row>
    <row spans="1:8" r="20">
      <c t="s" s="4" r="A20">
        <v>39</v>
      </c>
      <c t="n" s="6" r="B20">
        <v>2204</v>
      </c>
      <c t="n" s="6" r="C20">
        <v>795</v>
      </c>
      <c t="n" s="6" r="D20">
        <v>2204</v>
      </c>
      <c t="n" s="6" r="F20">
        <v>-381</v>
      </c>
      <c t="n" s="6" r="H20">
        <v>1258</v>
      </c>
    </row>
    <row spans="1:8" r="21">
      <c t="s" s="4" r="A21">
        <v>146</v>
      </c>
      <c t="n" s="6" r="B21">
        <v>-92</v>
      </c>
    </row>
    <row spans="1:8" r="22">
      <c t="s" s="4" r="A22">
        <v>41</v>
      </c>
      <c t="n" s="6" r="B22">
        <v>252</v>
      </c>
      <c t="n" s="6" r="C22">
        <v>357</v>
      </c>
      <c t="n" s="6" r="D22">
        <v>445</v>
      </c>
      <c t="n" s="6" r="F22">
        <v>358</v>
      </c>
      <c t="n" s="6" r="H22">
        <v>284</v>
      </c>
    </row>
    <row spans="1:8" r="23">
      <c t="s" s="4" r="A23">
        <v>147</v>
      </c>
      <c t="n" s="6" r="B23">
        <v>24616</v>
      </c>
      <c t="n" s="6" r="C23">
        <v>17860</v>
      </c>
      <c t="n" s="6" r="D23">
        <v>23194</v>
      </c>
      <c t="n" s="6" r="F23">
        <v>15374</v>
      </c>
      <c t="n" s="6" r="H23">
        <v>11244</v>
      </c>
    </row>
    <row spans="1:8" r="24">
      <c t="s" s="3" r="A24">
        <v>148</v>
      </c>
    </row>
    <row spans="1:8" r="25">
      <c t="s" s="4" r="A25">
        <v>149</v>
      </c>
      <c t="n" s="6" r="B25">
        <v>-19046</v>
      </c>
      <c t="n" s="6" r="C25">
        <v>-14935</v>
      </c>
      <c t="n" s="6" r="D25">
        <v>-24403</v>
      </c>
      <c t="n" s="6" r="F25">
        <v>-20234</v>
      </c>
      <c t="n" s="6" r="H25">
        <v>-14968</v>
      </c>
    </row>
    <row spans="1:8" r="26">
      <c t="s" s="4" r="A26">
        <v>150</v>
      </c>
      <c t="n" s="6" r="B26">
        <v>-19046</v>
      </c>
      <c t="n" s="6" r="C26">
        <v>-14935</v>
      </c>
      <c t="n" s="6" r="D26">
        <v>-24403</v>
      </c>
      <c t="n" s="6" r="F26">
        <v>-20234</v>
      </c>
      <c t="n" s="6" r="H26">
        <v>-14968</v>
      </c>
    </row>
    <row spans="1:8" r="27">
      <c t="s" s="3" r="A27">
        <v>151</v>
      </c>
    </row>
    <row spans="1:8" r="28">
      <c t="s" s="4" r="A28">
        <v>152</v>
      </c>
      <c t="n" s="6" r="C28">
        <v>111</v>
      </c>
      <c t="n" s="6" r="D28">
        <v>111</v>
      </c>
      <c t="n" s="6" r="F28">
        <v>77</v>
      </c>
    </row>
    <row spans="1:8" r="29">
      <c t="s" s="4" r="A29">
        <v>153</v>
      </c>
      <c t="n" s="6" r="B29">
        <v>-3038</v>
      </c>
      <c t="n" s="6" r="C29">
        <v>-530</v>
      </c>
    </row>
    <row spans="1:8" r="30">
      <c t="s" s="4" r="A30">
        <v>154</v>
      </c>
      <c t="n" s="6" r="B30">
        <v>-217</v>
      </c>
      <c t="n" s="6" r="D30">
        <v>-30351</v>
      </c>
      <c t="n" s="6" r="F30">
        <v>-149</v>
      </c>
      <c t="n" s="6" r="H30">
        <v>-104</v>
      </c>
    </row>
    <row spans="1:8" r="31">
      <c t="s" s="4" r="A31">
        <v>155</v>
      </c>
      <c t="n" s="6" r="F31">
        <v>96</v>
      </c>
      <c t="n" s="6" r="H31">
        <v>70</v>
      </c>
    </row>
    <row spans="1:8" r="32">
      <c t="s" s="4" r="A32">
        <v>156</v>
      </c>
      <c t="n" s="6" r="B32">
        <v>-29</v>
      </c>
      <c t="n" s="6" r="C32">
        <v>-19</v>
      </c>
      <c t="n" s="6" r="D32">
        <v>-28</v>
      </c>
      <c t="n" s="6" r="F32">
        <v>-35</v>
      </c>
      <c t="n" s="6" r="H32">
        <v>-17</v>
      </c>
    </row>
    <row spans="1:8" r="33">
      <c t="s" s="4" r="A33">
        <v>157</v>
      </c>
      <c t="n" s="6" r="C33">
        <v>1000</v>
      </c>
      <c t="n" s="6" r="D33">
        <v>33750</v>
      </c>
      <c t="n" s="6" r="F33">
        <v>6150</v>
      </c>
      <c t="n" s="6" r="H33">
        <v>4600</v>
      </c>
    </row>
    <row spans="1:8" r="34">
      <c t="s" s="4" r="A34">
        <v>158</v>
      </c>
      <c t="n" s="6" r="C34">
        <v>-5</v>
      </c>
      <c t="n" s="6" r="D34">
        <v>-5</v>
      </c>
      <c t="n" s="6" r="H34">
        <v>-64</v>
      </c>
    </row>
    <row spans="1:8" r="35">
      <c t="s" s="4" r="A35">
        <v>159</v>
      </c>
      <c t="n" s="6" r="D35">
        <v>92289</v>
      </c>
    </row>
    <row spans="1:8" r="36">
      <c t="s" s="4" r="A36">
        <v>160</v>
      </c>
      <c t="n" s="6" r="C36">
        <v>-1343</v>
      </c>
      <c t="n" s="6" r="D36">
        <v>-45210</v>
      </c>
      <c t="n" s="6" r="F36">
        <v>-1457</v>
      </c>
      <c t="n" s="6" r="H36">
        <v>-750</v>
      </c>
    </row>
    <row spans="1:8" r="37">
      <c t="s" s="4" r="A37">
        <v>161</v>
      </c>
      <c t="n" s="6" r="B37">
        <v>-3284</v>
      </c>
      <c t="n" s="6" r="C37">
        <v>-786</v>
      </c>
      <c t="n" s="6" r="D37">
        <v>50556</v>
      </c>
      <c t="n" s="6" r="F37">
        <v>4682</v>
      </c>
      <c t="n" s="6" r="H37">
        <v>3735</v>
      </c>
    </row>
    <row spans="1:8" r="38">
      <c t="s" s="4" r="A38">
        <v>162</v>
      </c>
      <c t="n" s="6" r="B38">
        <v>2286</v>
      </c>
      <c t="n" s="6" r="C38">
        <v>2139</v>
      </c>
      <c t="n" s="6" r="D38">
        <v>49347</v>
      </c>
      <c t="n" s="6" r="F38">
        <v>-178</v>
      </c>
      <c t="n" s="6" r="H38">
        <v>11</v>
      </c>
    </row>
    <row spans="1:8" r="39">
      <c t="s" s="4" r="A39">
        <v>163</v>
      </c>
      <c t="n" s="6" r="B39">
        <v>49469</v>
      </c>
      <c t="n" s="6" r="C39">
        <v>122</v>
      </c>
      <c t="n" s="6" r="D39">
        <v>122</v>
      </c>
      <c t="n" s="6" r="F39">
        <v>300</v>
      </c>
      <c t="n" s="6" r="H39">
        <v>289</v>
      </c>
    </row>
    <row spans="1:8" r="40">
      <c t="s" s="4" r="A40">
        <v>164</v>
      </c>
      <c t="n" s="6" r="B40">
        <v>51755</v>
      </c>
      <c t="n" s="6" r="C40">
        <v>2261</v>
      </c>
      <c t="n" s="6" r="D40">
        <v>49469</v>
      </c>
      <c t="n" s="6" r="F40">
        <v>122</v>
      </c>
      <c t="n" s="6" r="H40">
        <v>300</v>
      </c>
    </row>
    <row spans="1:8" r="41">
      <c t="s" s="3" r="A41">
        <v>165</v>
      </c>
    </row>
    <row spans="1:8" r="42">
      <c t="s" s="4" r="A42">
        <v>166</v>
      </c>
      <c t="n" s="6" r="B42">
        <v>62</v>
      </c>
      <c t="n" s="6" r="C42">
        <v>622</v>
      </c>
      <c t="n" s="6" r="D42">
        <v>790</v>
      </c>
      <c t="n" s="6" r="F42">
        <v>691</v>
      </c>
      <c t="n" s="6" r="H42">
        <v>520</v>
      </c>
    </row>
    <row spans="1:8" r="43">
      <c t="s" s="4" r="A43">
        <v>167</v>
      </c>
      <c t="n" s="6" r="B43">
        <v>94</v>
      </c>
    </row>
    <row spans="1:8" r="44">
      <c t="s" s="3" r="A44">
        <v>168</v>
      </c>
    </row>
    <row spans="1:8" r="45">
      <c t="s" s="4" r="A45">
        <v>47</v>
      </c>
      <c t="n" s="6" r="F45">
        <v>708</v>
      </c>
      <c t="n" s="6" r="H45">
        <v>360</v>
      </c>
    </row>
    <row spans="1:8" r="46">
      <c t="s" s="4" r="A46">
        <v>169</v>
      </c>
      <c t="n" s="7" r="B46">
        <v>1380</v>
      </c>
      <c t="n" s="7" r="C46">
        <v>3416</v>
      </c>
      <c t="n" s="6" r="D46">
        <v>1528</v>
      </c>
      <c t="n" s="7" r="F46">
        <v>1735</v>
      </c>
      <c t="n" s="7" r="H46">
        <v>1443</v>
      </c>
    </row>
    <row spans="1:8" r="47">
      <c t="s" s="4" r="A47">
        <v>170</v>
      </c>
      <c t="n" s="6" r="D47">
        <v>16133</v>
      </c>
    </row>
    <row spans="1:8" r="48">
      <c t="s" s="4" r="A48">
        <v>171</v>
      </c>
      <c t="n" s="7" r="D48">
        <v>12698</v>
      </c>
    </row>
    <row spans="1:8" r="49">
      <c t="n" r="A49"/>
    </row>
    <row spans="1:8" r="50">
      <c t="s" s="4" r="A50">
        <v>77</v>
      </c>
      <c t="s" s="4" r="B50">
        <v>102</v>
      </c>
    </row>
    <row spans="1:8" r="51">
      <c t="s" s="4" r="A51">
        <v>78</v>
      </c>
      <c t="s" s="4" r="B51">
        <v>103</v>
      </c>
    </row>
  </sheetData>
  <mergeCells count="8">
    <mergeCell ref="A1:A2"/>
    <mergeCell ref="B1:C1"/>
    <mergeCell ref="D1:H1"/>
    <mergeCell ref="D2:E2"/>
    <mergeCell ref="F2:G2"/>
    <mergeCell ref="A49:H49"/>
    <mergeCell ref="B50:H50"/>
    <mergeCell ref="B51:H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28</v>
      </c>
      <c t="s" s="2" r="B1">
        <v>627</v>
      </c>
    </row>
    <row spans="1:2" r="2">
      <c t="s" s="3" r="A2">
        <v>538</v>
      </c>
    </row>
    <row spans="1:2" r="3">
      <c t="n" s="6" r="A3">
        <v>2015</v>
      </c>
      <c t="n" s="7" r="B3">
        <v>818000</v>
      </c>
    </row>
    <row spans="1:2" r="4">
      <c t="n" s="6" r="A4">
        <v>2016</v>
      </c>
      <c t="n" s="6" r="B4">
        <v>777000</v>
      </c>
    </row>
    <row spans="1:2" r="5">
      <c t="n" s="6" r="A5">
        <v>2017</v>
      </c>
      <c t="n" s="6" r="B5">
        <v>717000</v>
      </c>
    </row>
    <row spans="1:2" r="6">
      <c t="n" s="6" r="A6">
        <v>2018</v>
      </c>
      <c t="n" s="6" r="B6">
        <v>659000</v>
      </c>
    </row>
    <row spans="1:2" r="7">
      <c t="n" s="6" r="A7">
        <v>2019</v>
      </c>
      <c t="n" s="6" r="B7">
        <v>327000</v>
      </c>
    </row>
    <row spans="1:2" r="8">
      <c t="s" s="4" r="A8">
        <v>729</v>
      </c>
      <c t="n" s="7" r="B8">
        <v>329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73</v>
      </c>
    </row>
    <row spans="1:4" r="2">
      <c t="s" s="2" r="B2">
        <v>18</v>
      </c>
      <c t="s" s="2" r="C2">
        <v>19</v>
      </c>
      <c t="s" s="2" r="D2">
        <v>75</v>
      </c>
    </row>
    <row spans="1:4" r="3">
      <c t="s" s="3" r="A3">
        <v>731</v>
      </c>
    </row>
    <row spans="1:4" r="4">
      <c t="s" s="4" r="A4">
        <v>732</v>
      </c>
      <c t="n" s="7" r="B4">
        <v>135000</v>
      </c>
    </row>
    <row spans="1:4" r="5">
      <c t="s" s="4" r="A5">
        <v>733</v>
      </c>
      <c t="n" s="6" r="B5">
        <v>500000</v>
      </c>
    </row>
    <row spans="1:4" r="6">
      <c t="s" s="4" r="A6">
        <v>734</v>
      </c>
      <c t="n" s="6" r="B6">
        <v>0</v>
      </c>
      <c t="n" s="7" r="C6">
        <v>0</v>
      </c>
    </row>
    <row spans="1:4" r="7">
      <c t="s" s="4" r="A7">
        <v>735</v>
      </c>
    </row>
    <row spans="1:4" r="8">
      <c t="s" s="3" r="A8">
        <v>731</v>
      </c>
    </row>
    <row spans="1:4" r="9">
      <c t="s" s="4" r="A9">
        <v>736</v>
      </c>
      <c t="n" s="7" r="B9">
        <v>635000</v>
      </c>
      <c t="n" s="7" r="C9">
        <v>144000</v>
      </c>
      <c t="n" s="7" r="D9">
        <v>16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37</v>
      </c>
      <c t="s" s="2" r="B1">
        <v>73</v>
      </c>
    </row>
    <row spans="1:4" r="2">
      <c t="s" s="2" r="B2">
        <v>18</v>
      </c>
      <c t="s" s="2" r="C2">
        <v>19</v>
      </c>
      <c t="s" s="2" r="D2">
        <v>75</v>
      </c>
    </row>
    <row spans="1:4" r="3">
      <c t="s" s="3" r="A3">
        <v>738</v>
      </c>
    </row>
    <row spans="1:4" r="4">
      <c t="s" s="4" r="A4">
        <v>739</v>
      </c>
      <c t="n" s="7" r="B4">
        <v>30351000</v>
      </c>
      <c t="n" s="7" r="C4">
        <v>149000</v>
      </c>
      <c t="n" s="7" r="D4">
        <v>104000</v>
      </c>
    </row>
    <row spans="1:4" r="5">
      <c t="s" s="4" r="A5">
        <v>740</v>
      </c>
      <c t="n" s="6" r="B5">
        <v>30351000</v>
      </c>
      <c t="n" s="7" r="C5">
        <v>149000</v>
      </c>
      <c t="n" s="7" r="D5">
        <v>104000</v>
      </c>
    </row>
    <row spans="1:4" r="6">
      <c t="s" s="4" r="A6">
        <v>741</v>
      </c>
      <c t="n" s="6" r="B6">
        <v>1000000</v>
      </c>
    </row>
    <row spans="1:4" r="7">
      <c t="s" s="4" r="A7">
        <v>337</v>
      </c>
    </row>
    <row spans="1:4" r="8">
      <c t="s" s="3" r="A8">
        <v>738</v>
      </c>
    </row>
    <row spans="1:4" r="9">
      <c t="s" s="4" r="A9">
        <v>740</v>
      </c>
      <c t="n" s="7" r="B9">
        <v>4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t="s" s="1" r="A1">
        <v>742</v>
      </c>
      <c t="s" s="2" r="B1">
        <v>302</v>
      </c>
      <c t="s" s="2" r="E1">
        <v>1</v>
      </c>
      <c t="s" s="2" r="F1">
        <v>303</v>
      </c>
    </row>
    <row spans="1:7" r="2">
      <c t="s" s="2" r="B2">
        <v>743</v>
      </c>
      <c t="s" s="2" r="C2">
        <v>18</v>
      </c>
      <c t="s" s="2" r="D2">
        <v>494</v>
      </c>
      <c t="s" s="2" r="E2">
        <v>2</v>
      </c>
      <c t="s" s="2" r="F2">
        <v>66</v>
      </c>
      <c t="s" s="2" r="G2">
        <v>19</v>
      </c>
    </row>
    <row spans="1:7" r="3">
      <c t="s" s="3" r="A3">
        <v>744</v>
      </c>
    </row>
    <row spans="1:7" r="4">
      <c t="s" s="4" r="A4">
        <v>745</v>
      </c>
      <c t="n" s="6" r="C4">
        <v>140000000</v>
      </c>
    </row>
    <row spans="1:7" r="5">
      <c t="s" s="4" r="A5">
        <v>63</v>
      </c>
    </row>
    <row spans="1:7" r="6">
      <c t="s" s="3" r="A6">
        <v>744</v>
      </c>
    </row>
    <row spans="1:7" r="7">
      <c t="s" s="4" r="A7">
        <v>745</v>
      </c>
      <c t="n" s="6" r="C7">
        <v>70000000</v>
      </c>
      <c t="n" s="6" r="E7">
        <v>70000000</v>
      </c>
      <c t="n" s="6" r="G7">
        <v>70000000</v>
      </c>
    </row>
    <row spans="1:7" r="8">
      <c t="s" s="4" r="A8">
        <v>746</v>
      </c>
      <c t="n" s="8" r="C8">
        <v>0.01</v>
      </c>
      <c t="n" s="8" r="E8">
        <v>0.01</v>
      </c>
      <c t="n" s="8" r="G8">
        <v>0.01</v>
      </c>
    </row>
    <row spans="1:7" r="9">
      <c t="s" s="4" r="A9">
        <v>747</v>
      </c>
      <c t="n" s="6" r="B9">
        <v>5750000</v>
      </c>
      <c t="n" s="6" r="C9">
        <v>5750000</v>
      </c>
      <c t="n" s="6" r="E9">
        <v>4785204</v>
      </c>
      <c t="n" s="6" r="F9">
        <v>50100</v>
      </c>
    </row>
    <row spans="1:7" r="10">
      <c t="s" s="4" r="A10">
        <v>748</v>
      </c>
    </row>
    <row spans="1:7" r="11">
      <c t="s" s="3" r="A11">
        <v>744</v>
      </c>
    </row>
    <row spans="1:7" r="12">
      <c t="s" s="4" r="A12">
        <v>747</v>
      </c>
      <c t="n" s="6" r="D12">
        <v>5750000</v>
      </c>
    </row>
    <row spans="1:7" r="13">
      <c t="s" s="4" r="A13">
        <v>749</v>
      </c>
    </row>
    <row spans="1:7" r="14">
      <c t="s" s="3" r="A14">
        <v>744</v>
      </c>
    </row>
    <row spans="1:7" r="15">
      <c t="s" s="4" r="A15">
        <v>747</v>
      </c>
      <c t="n" s="6" r="D15">
        <v>5750000</v>
      </c>
    </row>
    <row spans="1:7" r="16">
      <c t="s" s="4" r="A16">
        <v>750</v>
      </c>
      <c t="n" s="7" r="D16">
        <v>18</v>
      </c>
    </row>
    <row spans="1:7" r="17">
      <c t="s" s="4" r="A17">
        <v>64</v>
      </c>
    </row>
    <row spans="1:7" r="18">
      <c t="s" s="3" r="A18">
        <v>744</v>
      </c>
    </row>
    <row spans="1:7" r="19">
      <c t="s" s="4" r="A19">
        <v>745</v>
      </c>
      <c t="n" s="6" r="C19">
        <v>70000000</v>
      </c>
      <c t="n" s="6" r="E19">
        <v>70000000</v>
      </c>
      <c t="n" s="6" r="G19">
        <v>70000000</v>
      </c>
    </row>
    <row spans="1:7" r="20">
      <c t="s" s="4" r="A20">
        <v>746</v>
      </c>
      <c t="n" s="8" r="C20">
        <v>0.01</v>
      </c>
      <c t="n" s="8" r="E20">
        <v>0.01</v>
      </c>
      <c t="n" s="8" r="G20">
        <v>0.01</v>
      </c>
    </row>
    <row spans="1:7" r="21">
      <c t="s" s="4" r="A21">
        <v>747</v>
      </c>
      <c t="n" s="6" r="C21">
        <v>17028204</v>
      </c>
      <c t="n" s="6" r="E21">
        <v>-47852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30"/>
    <col customWidth="1" max="3" min="3" width="21"/>
    <col customWidth="1" max="4" min="4" width="21"/>
  </cols>
  <sheetData>
    <row spans="1:4" r="1">
      <c t="s" s="1" r="A1">
        <v>751</v>
      </c>
      <c t="s" s="2" r="B1">
        <v>73</v>
      </c>
    </row>
    <row spans="1:4" r="2">
      <c t="s" s="2" r="B2">
        <v>752</v>
      </c>
      <c t="s" s="2" r="C2">
        <v>375</v>
      </c>
      <c t="s" s="2" r="D2">
        <v>376</v>
      </c>
    </row>
    <row spans="1:4" r="3">
      <c t="s" s="3" r="A3">
        <v>753</v>
      </c>
    </row>
    <row spans="1:4" r="4">
      <c t="s" s="4" r="A4">
        <v>754</v>
      </c>
      <c t="n" s="7" r="B4">
        <v>7000</v>
      </c>
      <c t="n" s="7" r="C4">
        <v>0</v>
      </c>
      <c t="n" s="7" r="D4">
        <v>0</v>
      </c>
    </row>
    <row spans="1:4" r="5">
      <c t="s" s="4" r="A5">
        <v>755</v>
      </c>
      <c t="n" s="7" r="B5">
        <v>265000</v>
      </c>
      <c t="n" s="7" r="C5">
        <v>34000</v>
      </c>
      <c t="n" s="7" r="D5">
        <v>34000</v>
      </c>
    </row>
    <row spans="1:4" r="6">
      <c t="s" s="4" r="A6">
        <v>756</v>
      </c>
      <c t="n" s="6" r="B6">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AB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5"/>
    <col customWidth="1" max="22" min="22" width="14"/>
    <col customWidth="1" max="23" min="23" width="16"/>
    <col customWidth="1" max="24" min="24" width="16"/>
    <col customWidth="1" max="25" min="25" width="4"/>
    <col customWidth="1" max="26" min="26" width="14"/>
    <col customWidth="1" max="27" min="27" width="4"/>
    <col customWidth="1" max="28" min="28" width="14"/>
  </cols>
  <sheetData>
    <row spans="1:28" r="1">
      <c t="s" s="1" r="A1">
        <v>757</v>
      </c>
      <c t="s" s="2" r="C1">
        <v>302</v>
      </c>
      <c t="s" s="2" r="D1">
        <v>72</v>
      </c>
      <c t="s" s="2" r="U1">
        <v>1</v>
      </c>
      <c t="s" s="2" r="W1">
        <v>303</v>
      </c>
      <c t="s" s="2" r="X1">
        <v>73</v>
      </c>
    </row>
    <row spans="1:28" r="2">
      <c t="s" s="2" r="C2">
        <v>18</v>
      </c>
      <c t="s" s="2" r="D2">
        <v>2</v>
      </c>
      <c t="s" s="2" r="E2">
        <v>18</v>
      </c>
      <c t="s" s="2" r="F2">
        <v>77</v>
      </c>
      <c t="s" s="2" r="G2">
        <v>74</v>
      </c>
      <c t="s" s="2" r="H2">
        <v>77</v>
      </c>
      <c t="s" s="2" r="I2">
        <v>420</v>
      </c>
      <c t="s" s="2" r="K2">
        <v>372</v>
      </c>
      <c t="s" s="2" r="L2">
        <v>77</v>
      </c>
      <c t="s" s="2" r="M2">
        <v>19</v>
      </c>
      <c t="s" s="2" r="N2">
        <v>78</v>
      </c>
      <c t="s" s="2" r="O2">
        <v>421</v>
      </c>
      <c t="s" s="2" r="P2">
        <v>78</v>
      </c>
      <c t="s" s="2" r="Q2">
        <v>422</v>
      </c>
      <c t="s" s="2" r="R2">
        <v>78</v>
      </c>
      <c t="s" s="2" r="S2">
        <v>423</v>
      </c>
      <c t="s" s="2" r="T2">
        <v>78</v>
      </c>
      <c t="s" s="2" r="U2">
        <v>2</v>
      </c>
      <c t="s" s="2" r="V2">
        <v>74</v>
      </c>
      <c t="s" s="2" r="W2">
        <v>66</v>
      </c>
      <c t="s" s="2" r="X2">
        <v>18</v>
      </c>
      <c t="s" s="2" r="Y2">
        <v>77</v>
      </c>
      <c t="s" s="2" r="Z2">
        <v>19</v>
      </c>
      <c t="s" s="2" r="AA2">
        <v>78</v>
      </c>
      <c t="s" s="2" r="AB2">
        <v>75</v>
      </c>
    </row>
    <row spans="1:28" r="3">
      <c t="s" s="3" r="A3">
        <v>758</v>
      </c>
      <c t="n" r="G3"/>
      <c t="n" r="K3"/>
      <c t="n" r="M3"/>
      <c t="n" r="O3"/>
      <c t="n" r="Q3"/>
      <c t="n" r="S3"/>
      <c t="n" r="Z3"/>
    </row>
    <row spans="1:28" r="4">
      <c t="s" s="4" r="A4">
        <v>759</v>
      </c>
      <c t="n" s="7" r="D4">
        <v>58648</v>
      </c>
      <c t="n" s="7" r="E4">
        <v>48354</v>
      </c>
      <c t="n" s="7" r="G4">
        <v>46996</v>
      </c>
      <c t="n" s="7" r="I4">
        <v>41514</v>
      </c>
      <c t="s" s="4" r="J4">
        <v>77</v>
      </c>
      <c t="n" s="7" r="K4">
        <v>37756</v>
      </c>
      <c t="n" s="7" r="M4">
        <v>35484</v>
      </c>
      <c t="n" s="7" r="O4">
        <v>29929</v>
      </c>
      <c t="n" s="7" r="Q4">
        <v>28898</v>
      </c>
      <c t="n" s="7" r="S4">
        <v>26062</v>
      </c>
      <c t="n" s="7" r="U4">
        <v>169961</v>
      </c>
      <c t="n" s="7" r="V4">
        <v>126266</v>
      </c>
      <c t="n" s="7" r="X4">
        <v>174619</v>
      </c>
      <c t="n" s="7" r="Z4">
        <v>120373</v>
      </c>
      <c t="n" s="7" r="AB4">
        <v>84158</v>
      </c>
    </row>
    <row spans="1:28" r="5">
      <c t="s" s="4" r="A5">
        <v>89</v>
      </c>
      <c t="n" s="6" r="D5">
        <v>2831</v>
      </c>
      <c t="n" s="6" r="E5">
        <v>1096</v>
      </c>
      <c t="n" s="6" r="G5">
        <v>2390</v>
      </c>
      <c t="n" s="6" r="K5">
        <v>2725</v>
      </c>
      <c t="n" s="6" r="M5">
        <v>1641</v>
      </c>
      <c t="n" s="6" r="O5">
        <v>1369</v>
      </c>
      <c t="n" s="6" r="Q5">
        <v>2067</v>
      </c>
      <c t="n" s="6" r="S5">
        <v>1408</v>
      </c>
      <c t="n" s="6" r="U5">
        <v>10013</v>
      </c>
      <c t="n" s="6" r="V5">
        <v>7664</v>
      </c>
      <c t="n" s="6" r="X5">
        <v>8760</v>
      </c>
      <c t="n" s="6" r="Z5">
        <v>6485</v>
      </c>
      <c t="n" s="6" r="AB5">
        <v>3606</v>
      </c>
    </row>
    <row spans="1:28" r="6">
      <c t="s" s="4" r="A6">
        <v>94</v>
      </c>
      <c t="n" s="7" r="C6">
        <v>475</v>
      </c>
      <c t="n" s="6" r="D6">
        <v>2199</v>
      </c>
      <c t="n" s="6" r="E6">
        <v>644</v>
      </c>
      <c t="n" s="6" r="G6">
        <v>2111</v>
      </c>
      <c t="n" s="6" r="I6">
        <v>2303</v>
      </c>
      <c t="s" s="4" r="J6">
        <v>77</v>
      </c>
      <c t="n" s="6" r="K6">
        <v>2494</v>
      </c>
      <c t="n" s="6" r="M6">
        <v>1420</v>
      </c>
      <c t="n" s="6" r="O6">
        <v>1188</v>
      </c>
      <c t="n" s="6" r="Q6">
        <v>1901</v>
      </c>
      <c t="n" s="6" r="S6">
        <v>1240</v>
      </c>
      <c t="n" s="6" r="U6">
        <v>7582</v>
      </c>
      <c t="n" s="6" r="V6">
        <v>6908</v>
      </c>
      <c t="n" s="7" r="W6">
        <v>7077</v>
      </c>
      <c t="n" s="6" r="X6">
        <v>7552</v>
      </c>
      <c t="n" s="6" r="Z6">
        <v>5750</v>
      </c>
      <c t="n" s="6" r="AB6">
        <v>3058</v>
      </c>
    </row>
    <row spans="1:28" r="7">
      <c t="s" s="4" r="A7">
        <v>760</v>
      </c>
      <c t="n" s="7" r="C7">
        <v>-507</v>
      </c>
      <c t="n" s="6" r="D7">
        <v>1281</v>
      </c>
      <c t="n" s="6" r="E7">
        <v>676</v>
      </c>
      <c t="n" s="7" r="G7">
        <v>2111</v>
      </c>
      <c t="n" s="6" r="I7">
        <v>2303</v>
      </c>
      <c t="s" s="4" r="J7">
        <v>77</v>
      </c>
      <c t="n" s="7" r="K7">
        <v>2494</v>
      </c>
      <c t="n" s="7" r="M7">
        <v>1420</v>
      </c>
      <c t="n" s="7" r="O7">
        <v>1188</v>
      </c>
      <c t="n" s="7" r="Q7">
        <v>1901</v>
      </c>
      <c t="n" s="7" r="S7">
        <v>1240</v>
      </c>
      <c t="n" s="6" r="U7">
        <v>5304</v>
      </c>
      <c t="n" s="7" r="V7">
        <v>6908</v>
      </c>
      <c t="n" s="6" r="X7">
        <v>7584</v>
      </c>
      <c t="n" s="7" r="Z7">
        <v>5750</v>
      </c>
      <c t="n" s="7" r="AB7">
        <v>3058</v>
      </c>
    </row>
    <row spans="1:28" r="8">
      <c t="s" s="4" r="A8">
        <v>761</v>
      </c>
      <c t="n" s="7" r="D8">
        <v>918</v>
      </c>
      <c t="n" s="7" r="E8">
        <v>-32</v>
      </c>
      <c t="n" r="G8"/>
      <c t="n" r="K8"/>
      <c t="n" r="M8"/>
      <c t="n" r="O8"/>
      <c t="n" r="Q8"/>
      <c t="n" r="S8"/>
      <c t="n" s="7" r="U8">
        <v>2278</v>
      </c>
      <c t="n" s="7" r="X8">
        <v>-32</v>
      </c>
      <c t="n" r="Z8"/>
    </row>
    <row spans="1:28" r="9">
      <c t="s" s="4" r="A9">
        <v>63</v>
      </c>
      <c t="n" r="G9"/>
      <c t="n" r="K9"/>
      <c t="n" r="M9"/>
      <c t="n" r="O9"/>
      <c t="n" r="Q9"/>
      <c t="n" r="S9"/>
      <c t="n" r="Z9"/>
    </row>
    <row spans="1:28" r="10">
      <c t="s" s="3" r="A10">
        <v>758</v>
      </c>
      <c t="n" r="G10"/>
      <c t="n" r="K10"/>
      <c t="n" r="M10"/>
      <c t="n" r="O10"/>
      <c t="n" r="Q10"/>
      <c t="n" r="S10"/>
      <c t="n" r="Z10"/>
    </row>
    <row spans="1:28" r="11">
      <c t="s" s="4" r="A11">
        <v>762</v>
      </c>
      <c t="n" s="8" r="D11">
        <v>0.07000000000000001</v>
      </c>
      <c t="n" s="7" r="E11">
        <v>0</v>
      </c>
      <c t="s" s="4" r="F11">
        <v>104</v>
      </c>
      <c t="n" r="G11"/>
      <c t="n" r="K11"/>
      <c t="n" r="M11"/>
      <c t="n" r="O11"/>
      <c t="n" r="Q11"/>
      <c t="n" r="S11"/>
      <c t="n" s="8" r="U11">
        <v>0.19</v>
      </c>
      <c t="n" s="7" r="X11">
        <v>0</v>
      </c>
      <c t="s" s="4" r="Y11">
        <v>104</v>
      </c>
      <c t="n" r="Z11"/>
    </row>
    <row spans="1:28" r="12">
      <c t="s" s="4" r="A12">
        <v>763</v>
      </c>
      <c t="n" s="8" r="D12">
        <v>0.07000000000000001</v>
      </c>
      <c t="n" s="7" r="E12">
        <v>0</v>
      </c>
      <c t="s" s="4" r="F12">
        <v>104</v>
      </c>
      <c t="n" r="G12"/>
      <c t="n" r="K12"/>
      <c t="n" r="M12"/>
      <c t="n" r="O12"/>
      <c t="n" r="Q12"/>
      <c t="n" r="S12"/>
      <c t="n" s="8" r="U12">
        <v>0.19</v>
      </c>
      <c t="n" s="7" r="X12">
        <v>0</v>
      </c>
      <c t="s" s="4" r="Y12">
        <v>104</v>
      </c>
      <c t="n" r="Z12"/>
    </row>
    <row spans="1:28" r="13">
      <c t="s" s="4" r="A13">
        <v>764</v>
      </c>
      <c t="n" r="G13"/>
      <c t="n" r="K13"/>
      <c t="n" r="M13"/>
      <c t="n" r="O13"/>
      <c t="n" r="Q13"/>
      <c t="n" r="S13"/>
      <c t="n" r="Z13"/>
    </row>
    <row spans="1:28" r="14">
      <c t="s" s="3" r="A14">
        <v>758</v>
      </c>
      <c t="n" r="G14"/>
      <c t="n" r="K14"/>
      <c t="n" r="M14"/>
      <c t="n" r="O14"/>
      <c t="n" r="Q14"/>
      <c t="n" r="S14"/>
      <c t="n" r="Z14"/>
    </row>
    <row spans="1:28" r="15">
      <c t="s" s="4" r="A15">
        <v>89</v>
      </c>
      <c t="s" s="4" r="B15">
        <v>77</v>
      </c>
      <c t="n" r="G15"/>
      <c t="n" s="7" r="I15">
        <v>2549</v>
      </c>
      <c t="n" r="K15"/>
      <c t="n" r="M15"/>
      <c t="n" r="O15"/>
      <c t="n" r="Q15"/>
      <c t="n" r="S15"/>
      <c t="n" r="Z15"/>
    </row>
    <row spans="1:28" r="16">
      <c t="n" r="A16"/>
    </row>
    <row spans="1:28" r="17">
      <c t="s" s="4" r="A17">
        <v>77</v>
      </c>
      <c t="s" s="4" r="B17">
        <v>102</v>
      </c>
    </row>
    <row spans="1:28" r="18">
      <c t="s" s="4" r="A18">
        <v>78</v>
      </c>
      <c t="s" s="4" r="B18">
        <v>103</v>
      </c>
    </row>
    <row spans="1:28" r="19">
      <c t="s" s="4" r="A19">
        <v>104</v>
      </c>
      <c t="s" s="4" r="B19">
        <v>105</v>
      </c>
    </row>
  </sheetData>
  <mergeCells count="100">
    <mergeCell ref="A1:B2"/>
    <mergeCell ref="D1:T1"/>
    <mergeCell ref="U1:V1"/>
    <mergeCell ref="X1:AB1"/>
    <mergeCell ref="I2:J2"/>
    <mergeCell ref="G3:H3"/>
    <mergeCell ref="K3:L3"/>
    <mergeCell ref="M3:N3"/>
    <mergeCell ref="O3:P3"/>
    <mergeCell ref="Q3:R3"/>
    <mergeCell ref="S3:T3"/>
    <mergeCell ref="Z3:AA3"/>
    <mergeCell ref="G4:H4"/>
    <mergeCell ref="K4:L4"/>
    <mergeCell ref="M4:N4"/>
    <mergeCell ref="O4:P4"/>
    <mergeCell ref="Q4:R4"/>
    <mergeCell ref="S4:T4"/>
    <mergeCell ref="Z4:AA4"/>
    <mergeCell ref="G5:H5"/>
    <mergeCell ref="K5:L5"/>
    <mergeCell ref="M5:N5"/>
    <mergeCell ref="O5:P5"/>
    <mergeCell ref="Q5:R5"/>
    <mergeCell ref="S5:T5"/>
    <mergeCell ref="Z5:AA5"/>
    <mergeCell ref="G6:H6"/>
    <mergeCell ref="K6:L6"/>
    <mergeCell ref="M6:N6"/>
    <mergeCell ref="O6:P6"/>
    <mergeCell ref="Q6:R6"/>
    <mergeCell ref="S6:T6"/>
    <mergeCell ref="Z6:AA6"/>
    <mergeCell ref="G7:H7"/>
    <mergeCell ref="K7:L7"/>
    <mergeCell ref="M7:N7"/>
    <mergeCell ref="O7:P7"/>
    <mergeCell ref="Q7:R7"/>
    <mergeCell ref="S7:T7"/>
    <mergeCell ref="Z7:AA7"/>
    <mergeCell ref="G8:H8"/>
    <mergeCell ref="K8:L8"/>
    <mergeCell ref="M8:N8"/>
    <mergeCell ref="O8:P8"/>
    <mergeCell ref="Q8:R8"/>
    <mergeCell ref="S8:T8"/>
    <mergeCell ref="Z8:AA8"/>
    <mergeCell ref="G9:H9"/>
    <mergeCell ref="K9:L9"/>
    <mergeCell ref="M9:N9"/>
    <mergeCell ref="O9:P9"/>
    <mergeCell ref="Q9:R9"/>
    <mergeCell ref="S9:T9"/>
    <mergeCell ref="Z9:AA9"/>
    <mergeCell ref="G10:H10"/>
    <mergeCell ref="K10:L10"/>
    <mergeCell ref="M10:N10"/>
    <mergeCell ref="O10:P10"/>
    <mergeCell ref="Q10:R10"/>
    <mergeCell ref="S10:T10"/>
    <mergeCell ref="Z10:AA10"/>
    <mergeCell ref="G11:H11"/>
    <mergeCell ref="K11:L11"/>
    <mergeCell ref="M11:N11"/>
    <mergeCell ref="O11:P11"/>
    <mergeCell ref="Q11:R11"/>
    <mergeCell ref="S11:T11"/>
    <mergeCell ref="Z11:AA11"/>
    <mergeCell ref="G12:H12"/>
    <mergeCell ref="K12:L12"/>
    <mergeCell ref="M12:N12"/>
    <mergeCell ref="O12:P12"/>
    <mergeCell ref="Q12:R12"/>
    <mergeCell ref="S12:T12"/>
    <mergeCell ref="Z12:AA12"/>
    <mergeCell ref="G13:H13"/>
    <mergeCell ref="K13:L13"/>
    <mergeCell ref="M13:N13"/>
    <mergeCell ref="O13:P13"/>
    <mergeCell ref="Q13:R13"/>
    <mergeCell ref="S13:T13"/>
    <mergeCell ref="Z13:AA13"/>
    <mergeCell ref="G14:H14"/>
    <mergeCell ref="K14:L14"/>
    <mergeCell ref="M14:N14"/>
    <mergeCell ref="O14:P14"/>
    <mergeCell ref="Q14:R14"/>
    <mergeCell ref="S14:T14"/>
    <mergeCell ref="Z14:AA14"/>
    <mergeCell ref="G15:H15"/>
    <mergeCell ref="K15:L15"/>
    <mergeCell ref="M15:N15"/>
    <mergeCell ref="O15:P15"/>
    <mergeCell ref="Q15:R15"/>
    <mergeCell ref="S15:T15"/>
    <mergeCell ref="Z15:AA15"/>
    <mergeCell ref="A16:AA16"/>
    <mergeCell ref="B17:AA17"/>
    <mergeCell ref="B18:AA18"/>
    <mergeCell ref="B19:AA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172</v>
      </c>
      <c t="s" s="2" r="B1">
        <v>1</v>
      </c>
      <c t="s" s="2" r="C1">
        <v>73</v>
      </c>
    </row>
    <row spans="1:3" r="2">
      <c t="s" s="2" r="B2">
        <v>2</v>
      </c>
      <c t="s" s="2" r="C2">
        <v>18</v>
      </c>
    </row>
    <row spans="1:3" r="3">
      <c t="s" s="4" r="A3">
        <v>172</v>
      </c>
      <c t="s" s="4" r="B3">
        <v>173</v>
      </c>
      <c t="s" s="4" r="C3">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75</v>
      </c>
      <c t="s" s="2" r="B1">
        <v>1</v>
      </c>
      <c t="s" s="2" r="C1">
        <v>73</v>
      </c>
    </row>
    <row spans="1:3" r="2">
      <c t="s" s="2" r="B2">
        <v>2</v>
      </c>
      <c t="s" s="2" r="C2">
        <v>18</v>
      </c>
    </row>
    <row spans="1:3" r="3">
      <c t="s" s="4" r="A3">
        <v>175</v>
      </c>
      <c t="s" s="4" r="B3">
        <v>176</v>
      </c>
      <c t="s" s="4" r="C3">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Fair Value Measurements</vt:lpstr>
      <vt:lpstr>Property and Equipment, net</vt:lpstr>
      <vt:lpstr>Income Taxes</vt:lpstr>
      <vt:lpstr>Long-Term Debt</vt:lpstr>
      <vt:lpstr>Commitments and Contingencies</vt:lpstr>
      <vt:lpstr>Management Incentive Plans</vt:lpstr>
      <vt:lpstr>Non-controlling Interests</vt:lpstr>
      <vt:lpstr>Employee Benefit Plan</vt:lpstr>
      <vt:lpstr>Management Fee</vt:lpstr>
      <vt:lpstr>Membership Units</vt:lpstr>
      <vt:lpstr>Stockholders' Equity</vt:lpstr>
      <vt:lpstr>Operating Agreements</vt:lpstr>
      <vt:lpstr>Quarterly Financial Reporting</vt:lpstr>
      <vt:lpstr>Summary of Significant Accoun22</vt:lpstr>
      <vt:lpstr>Non-controlling Interests (Tabl</vt:lpstr>
      <vt:lpstr>Summary of Significant Accoun24</vt:lpstr>
      <vt:lpstr>Property and Equipment, net (Ta</vt:lpstr>
      <vt:lpstr>Management Incentive Plans (Tab</vt:lpstr>
      <vt:lpstr>Income Taxes (Tables)</vt:lpstr>
      <vt:lpstr>Long-Term Debt (Tables)</vt:lpstr>
      <vt:lpstr>Commitments and Contingencies (</vt:lpstr>
      <vt:lpstr>Quarterly Financial Reporting (</vt:lpstr>
      <vt:lpstr>Nature of Operations and Basi31</vt:lpstr>
      <vt:lpstr>Summary of Significant Accoun32</vt:lpstr>
      <vt:lpstr>Summary of Significant Accoun33</vt:lpstr>
      <vt:lpstr>Summary of Significant Accoun34</vt:lpstr>
      <vt:lpstr>Fair Value Measurements - Addit</vt:lpstr>
      <vt:lpstr>Property and Equipment, Net - S</vt:lpstr>
      <vt:lpstr>Property and Equipment, Net - A</vt:lpstr>
      <vt:lpstr>Income Taxes - Additional Infor</vt:lpstr>
      <vt:lpstr>Long-Term Debt - Additional Inf</vt:lpstr>
      <vt:lpstr>Commitments and Contingencies -</vt:lpstr>
      <vt:lpstr>Management Incentive Plans - Ad</vt:lpstr>
      <vt:lpstr>Management Incentive Plans - Sc</vt:lpstr>
      <vt:lpstr>Management Incentive Plans - 43</vt:lpstr>
      <vt:lpstr>Non-controlling Interests - Sum</vt:lpstr>
      <vt:lpstr>Non-controlling Interests - S45</vt:lpstr>
      <vt:lpstr>Income Taxes - Income before Pr</vt:lpstr>
      <vt:lpstr>Income Taxes - Components of Pr</vt:lpstr>
      <vt:lpstr>Income Taxes - Reconciliation o</vt:lpstr>
      <vt:lpstr>Income Taxes - Summary of Defer</vt:lpstr>
      <vt:lpstr>Income Taxes - Reconciliation50</vt:lpstr>
      <vt:lpstr>Long-Term Debt - Term Debt (Det</vt:lpstr>
      <vt:lpstr>Long-Term Debt - Interest Only </vt:lpstr>
      <vt:lpstr>Long-Term Debt - Interest Onl53</vt:lpstr>
      <vt:lpstr>Long -Term Debt - Estimated Mat</vt:lpstr>
      <vt:lpstr>Commitments and Contingencies55</vt:lpstr>
      <vt:lpstr>Employee Benefit Plan - Additio</vt:lpstr>
      <vt:lpstr>Management Incentive Plans - Su</vt:lpstr>
      <vt:lpstr>Management Incentive Plan -Summ</vt:lpstr>
      <vt:lpstr>Management Incentive Plans - Ke</vt:lpstr>
      <vt:lpstr>Management Incentive Plans - To</vt:lpstr>
      <vt:lpstr>Management Fee - Additional Inf</vt:lpstr>
      <vt:lpstr>Membership Units - Additional I</vt:lpstr>
      <vt:lpstr>Stockholders' Equity - Addition</vt:lpstr>
      <vt:lpstr>Operating Agreements - Addition</vt:lpstr>
      <vt:lpstr>Quarterly Financial Reporting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0:37Z</dcterms:created>
  <dcterms:modified xmlns:dcterms="http://purl.org/dc/terms/" xmlns:xsi="http://www.w3.org/2001/XMLSchema-instance" xsi:type="dcterms:W3CDTF">2015-11-06T17:40:37Z</dcterms:modified>
  <dc:title xmlns:dc="http://purl.org/dc/elements/1.1/">Untitled</dc:title>
  <dc:description xmlns:dc="http://purl.org/dc/elements/1.1/"/>
  <dc:subject xmlns:dc="http://purl.org/dc/elements/1.1/"/>
  <cp:keywords/>
  <cp:category/>
</cp:coreProperties>
</file>